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Disclosures" sheetId="12" state="visible" r:id="rId12"/>
    <sheet xmlns:r="http://schemas.openxmlformats.org/officeDocument/2006/relationships" name="Property and Equipment" sheetId="13" state="visible" r:id="rId13"/>
    <sheet xmlns:r="http://schemas.openxmlformats.org/officeDocument/2006/relationships" name="Goodwill, Service Contracts and" sheetId="14" state="visible" r:id="rId14"/>
    <sheet xmlns:r="http://schemas.openxmlformats.org/officeDocument/2006/relationships" name="Debt, Derivatives and Hedging A"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Operating Segment Information" sheetId="22" state="visible" r:id="rId22"/>
    <sheet xmlns:r="http://schemas.openxmlformats.org/officeDocument/2006/relationships" name="Litigation and Other Contingenc"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Fair Value Disclosures (Tables)" sheetId="28" state="visible" r:id="rId28"/>
    <sheet xmlns:r="http://schemas.openxmlformats.org/officeDocument/2006/relationships" name="Property and Equipment (Tables)" sheetId="29" state="visible" r:id="rId29"/>
    <sheet xmlns:r="http://schemas.openxmlformats.org/officeDocument/2006/relationships" name="Goodwill, Service Contracts a_2" sheetId="30" state="visible" r:id="rId30"/>
    <sheet xmlns:r="http://schemas.openxmlformats.org/officeDocument/2006/relationships" name="Debt, Derivatives and Hedging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_2" sheetId="37" state="visible" r:id="rId37"/>
    <sheet xmlns:r="http://schemas.openxmlformats.org/officeDocument/2006/relationships" name="Operating Segment Information ("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Fair Value Disclosures (Details" sheetId="45" state="visible" r:id="rId45"/>
    <sheet xmlns:r="http://schemas.openxmlformats.org/officeDocument/2006/relationships" name="Property and Equipment (Details" sheetId="46" state="visible" r:id="rId46"/>
    <sheet xmlns:r="http://schemas.openxmlformats.org/officeDocument/2006/relationships" name="Goodwill, Service Contracts a_3" sheetId="47" state="visible" r:id="rId47"/>
    <sheet xmlns:r="http://schemas.openxmlformats.org/officeDocument/2006/relationships" name="Goodwill, Service Contracts a_4" sheetId="48" state="visible" r:id="rId48"/>
    <sheet xmlns:r="http://schemas.openxmlformats.org/officeDocument/2006/relationships" name="Goodwill, Service Contracts a_5" sheetId="49" state="visible" r:id="rId49"/>
    <sheet xmlns:r="http://schemas.openxmlformats.org/officeDocument/2006/relationships" name="Goodwill, Service Contracts a_6" sheetId="50" state="visible" r:id="rId50"/>
    <sheet xmlns:r="http://schemas.openxmlformats.org/officeDocument/2006/relationships" name="Goodwill, Service Contracts a_7" sheetId="51" state="visible" r:id="rId51"/>
    <sheet xmlns:r="http://schemas.openxmlformats.org/officeDocument/2006/relationships" name="Debt, Derivatives and Hedging_3" sheetId="52" state="visible" r:id="rId52"/>
    <sheet xmlns:r="http://schemas.openxmlformats.org/officeDocument/2006/relationships" name="Debt, Derivatives and Hedging_4" sheetId="53" state="visible" r:id="rId53"/>
    <sheet xmlns:r="http://schemas.openxmlformats.org/officeDocument/2006/relationships" name="Debt and Derivatives - Interest" sheetId="54" state="visible" r:id="rId54"/>
    <sheet xmlns:r="http://schemas.openxmlformats.org/officeDocument/2006/relationships" name="Leases - Narrative (Details)" sheetId="55" state="visible" r:id="rId55"/>
    <sheet xmlns:r="http://schemas.openxmlformats.org/officeDocument/2006/relationships" name="Leases - Cash Flow Information " sheetId="56" state="visible" r:id="rId56"/>
    <sheet xmlns:r="http://schemas.openxmlformats.org/officeDocument/2006/relationships" name="Leases - Contractual Future Min" sheetId="57" state="visible" r:id="rId57"/>
    <sheet xmlns:r="http://schemas.openxmlformats.org/officeDocument/2006/relationships" name="Income Taxes - Components of In" sheetId="58" state="visible" r:id="rId58"/>
    <sheet xmlns:r="http://schemas.openxmlformats.org/officeDocument/2006/relationships" name="Income Taxes - Components of _2" sheetId="59" state="visible" r:id="rId59"/>
    <sheet xmlns:r="http://schemas.openxmlformats.org/officeDocument/2006/relationships" name="Income Taxes - Reconciliation o" sheetId="60" state="visible" r:id="rId60"/>
    <sheet xmlns:r="http://schemas.openxmlformats.org/officeDocument/2006/relationships" name="Income Taxes - Components of De" sheetId="61" state="visible" r:id="rId61"/>
    <sheet xmlns:r="http://schemas.openxmlformats.org/officeDocument/2006/relationships" name="Income Taxes - Narrative (Detai" sheetId="62" state="visible" r:id="rId62"/>
    <sheet xmlns:r="http://schemas.openxmlformats.org/officeDocument/2006/relationships" name="Income Taxes - Reconciliation U" sheetId="63" state="visible" r:id="rId63"/>
    <sheet xmlns:r="http://schemas.openxmlformats.org/officeDocument/2006/relationships" name="Employee Benefit Plans - Obliga" sheetId="64" state="visible" r:id="rId64"/>
    <sheet xmlns:r="http://schemas.openxmlformats.org/officeDocument/2006/relationships" name="Employee Benefit Plans - Narrat" sheetId="65" state="visible" r:id="rId65"/>
    <sheet xmlns:r="http://schemas.openxmlformats.org/officeDocument/2006/relationships" name="Employee Benefit Plans - Compon" sheetId="66" state="visible" r:id="rId66"/>
    <sheet xmlns:r="http://schemas.openxmlformats.org/officeDocument/2006/relationships" name="Employee Benefit Plans - Weight" sheetId="67" state="visible" r:id="rId67"/>
    <sheet xmlns:r="http://schemas.openxmlformats.org/officeDocument/2006/relationships" name="Employee Benefit Plans - Asset " sheetId="68" state="visible" r:id="rId68"/>
    <sheet xmlns:r="http://schemas.openxmlformats.org/officeDocument/2006/relationships" name="Employee Benefit Plans - Pensio" sheetId="69" state="visible" r:id="rId69"/>
    <sheet xmlns:r="http://schemas.openxmlformats.org/officeDocument/2006/relationships" name="Earnings per Share - Computatio" sheetId="70" state="visible" r:id="rId70"/>
    <sheet xmlns:r="http://schemas.openxmlformats.org/officeDocument/2006/relationships" name="Earnings per Share - Narrative "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Stock-Based Compensation - Narr" sheetId="74" state="visible" r:id="rId74"/>
    <sheet xmlns:r="http://schemas.openxmlformats.org/officeDocument/2006/relationships" name="Stock-Based Compensation - Assu" sheetId="75" state="visible" r:id="rId75"/>
    <sheet xmlns:r="http://schemas.openxmlformats.org/officeDocument/2006/relationships" name="Stock-Based Compensation - Stoc" sheetId="76" state="visible" r:id="rId76"/>
    <sheet xmlns:r="http://schemas.openxmlformats.org/officeDocument/2006/relationships" name="Stock-Based Compensation - Summ" sheetId="77" state="visible" r:id="rId77"/>
    <sheet xmlns:r="http://schemas.openxmlformats.org/officeDocument/2006/relationships" name="Stock-Based Compensation - Rest"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Operating Segment Information_2"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May 31, 2023</t>
        </is>
      </c>
      <c r="C2" s="2" t="inlineStr">
        <is>
          <t>Jun. 30,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y 31,  2023</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1399</t>
        </is>
      </c>
      <c r="C9" s="4" t="inlineStr">
        <is>
          <t xml:space="preserve"> </t>
        </is>
      </c>
      <c r="D9" s="4" t="inlineStr">
        <is>
          <t xml:space="preserve"> </t>
        </is>
      </c>
    </row>
    <row r="10">
      <c r="A10" s="4" t="inlineStr">
        <is>
          <t>Entity Registrant Name</t>
        </is>
      </c>
      <c r="B10" s="4" t="inlineStr">
        <is>
          <t>Cintas Corp</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31-1188630</t>
        </is>
      </c>
      <c r="C12" s="4" t="inlineStr">
        <is>
          <t xml:space="preserve"> </t>
        </is>
      </c>
      <c r="D12" s="4" t="inlineStr">
        <is>
          <t xml:space="preserve"> </t>
        </is>
      </c>
    </row>
    <row r="13">
      <c r="A13" s="4" t="inlineStr">
        <is>
          <t>Entity Address, Address Line One</t>
        </is>
      </c>
      <c r="B13" s="4" t="inlineStr">
        <is>
          <t>6800 Cintas Boulevard</t>
        </is>
      </c>
      <c r="C13" s="4" t="inlineStr">
        <is>
          <t xml:space="preserve"> </t>
        </is>
      </c>
      <c r="D13" s="4" t="inlineStr">
        <is>
          <t xml:space="preserve"> </t>
        </is>
      </c>
    </row>
    <row r="14">
      <c r="A14" s="4" t="inlineStr">
        <is>
          <t>Entity Address, Address Line Two</t>
        </is>
      </c>
      <c r="B14" s="4" t="inlineStr">
        <is>
          <t>P.O. Box 625737</t>
        </is>
      </c>
      <c r="C14" s="4" t="inlineStr">
        <is>
          <t xml:space="preserve"> </t>
        </is>
      </c>
      <c r="D14" s="4" t="inlineStr">
        <is>
          <t xml:space="preserve"> </t>
        </is>
      </c>
    </row>
    <row r="15">
      <c r="A15" s="4" t="inlineStr">
        <is>
          <t>Entity Address, City or Town</t>
        </is>
      </c>
      <c r="B15" s="4" t="inlineStr">
        <is>
          <t>Cincinnati,</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5262-5737</t>
        </is>
      </c>
      <c r="C17" s="4" t="inlineStr">
        <is>
          <t xml:space="preserve"> </t>
        </is>
      </c>
      <c r="D17" s="4" t="inlineStr">
        <is>
          <t xml:space="preserve"> </t>
        </is>
      </c>
    </row>
    <row r="18">
      <c r="A18" s="4" t="inlineStr">
        <is>
          <t>City Area Code</t>
        </is>
      </c>
      <c r="B18" s="4" t="inlineStr">
        <is>
          <t>(513)</t>
        </is>
      </c>
      <c r="C18" s="4" t="inlineStr">
        <is>
          <t xml:space="preserve"> </t>
        </is>
      </c>
      <c r="D18" s="4" t="inlineStr">
        <is>
          <t xml:space="preserve"> </t>
        </is>
      </c>
    </row>
    <row r="19">
      <c r="A19" s="4" t="inlineStr">
        <is>
          <t>Local Phone Number</t>
        </is>
      </c>
      <c r="B19" s="4" t="inlineStr">
        <is>
          <t>459-12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CTA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917324557</v>
      </c>
    </row>
    <row r="33">
      <c r="A33" s="4" t="inlineStr">
        <is>
          <t>Entity Common Stock, Shares Outstanding</t>
        </is>
      </c>
      <c r="B33" s="4" t="inlineStr">
        <is>
          <t xml:space="preserve"> </t>
        </is>
      </c>
      <c r="C33" s="6" t="n">
        <v>101741564</v>
      </c>
      <c r="D33" s="4" t="inlineStr">
        <is>
          <t xml:space="preserve"> </t>
        </is>
      </c>
    </row>
    <row r="34">
      <c r="A34" s="4" t="inlineStr">
        <is>
          <t>Documents Incorporated by Reference</t>
        </is>
      </c>
      <c r="B34" s="4" t="inlineStr">
        <is>
          <t>Portions of the Registrant's Proxy Statement to be filed with the Commission for its 2023 Annual Meeting of Shareholders are incorporated by reference in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IK</t>
        </is>
      </c>
      <c r="B36" s="4" t="inlineStr">
        <is>
          <t>000072325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ignificant Accounting Policies</t>
        </is>
      </c>
      <c r="B4" s="4" t="inlineStr">
        <is>
          <t>Significant Accounting Policies Business description. Cintas Corporation (collectively, with its majority-owned subsidiaries and any entities over which it has control, Cintas, Company, we, us or our) helps more than one million businesses of all types and sizes, primarily in the United States (U.S.), as well as Canada and Latin America, get READY™ to open their doors with confidence every day by providing a wide range of products and services that enhance our customers’ image and help keep their facilities and employees clean, safe and looking their best. With products and services including uniforms, mats, mops, restroom supplies, first aid and safety products, fire extinguishers and testing, and safety training, Cintas helps customers get Ready for the Workday ® . Cintas’ reportable operating segments are the Uniform Rental and Facility Services operating segment and the First Aid and Safety Services operating segment.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are included in All Other. Cintas evaluates operating segment performance based on revenue and income before income taxes. Revenue and income before income taxes the reportable operating segments for the years ended May 31, 2023, 2022 and 2021 are presented in Note 13 entitled Operating Segment Information. The Company regularly reviews its operating segments for reporting purposes based on the information its chief operating decision maker regularly reviews for purposes of allocating resources and assessing performance and makes changes when appropriate. Principles of consolidation. The consolidated financial statements include the accounts of Cintas controlled majority-owned subsidiaries and any entities over which Cintas has control. Intercompany balances and transactions have been eliminated as appropriate. Use of estimates. 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may cause actual results to differ from management's estimates. Revenue recognition. Rental revenue, which is recorded in the Uniform Rental and Facility Services reportable operating segment, is recognized when services are performed or the performance obligation under the terms of a contract with a customer are satisfi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 See Note 2 entitled Revenue Recognition. Cost of uniform rental and facility services. 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 Cost of other. 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service costs and other costs of distribution. Selling and administrative expenses. Selling and administrative expenses consist primarily of sales labor and commissions, management and administrative labor, payroll taxes, medical expense, insurance expense, legal and professional costs and amortization of finite-lived intangible assets and capitalized contract costs. Cash and cash equivalents. Cintas considers all highly liquid domestic investments with a maturity of three months or less, at date of purchase, to be cash equivalents. At May 31, 2023 and 2022, cash and cash equivalents includes $32.7 million and $31.8 million, respectively, of restricted cash used as collateral associated with our insurance reserve. Accounts receivable. Accounts receivable is comprised of amounts owed through product shipments and services provided and is presented net of an allowance for credit losses. The allowance includes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credit losses. Inventories, net. Inventories are valued at the lower of cost (first-in, first-out) or net realizable value. Inventory is comprised of the following amounts at May 31: (In thousands) 2023 2022 Raw materials $ 27,878 $ 19,071 Work in process 56,384 34,280 Finished goods 422,342 418,799 $ 506,604 $ 472,150 Inventories are recorded net of reserves for obsolete inventory (excess and slow-moving) of $80.1 million and $100.3 million at May 31, 2023 and 2022, respectively. The inventory obsolescence reserve is determined by specific identification, as well as an estimate based on Cintas' historical rates of obsolescence. Obsolete inventory reserves are recorded in selling and administrative expenses on the consolidated statements of income. The judgment applied to record the obsolete inventory reserve as of May 31, 2023 and 2022, beyond our historical policy was deemed to be reasonable and supportable based on the data available as of the consolidated balance sheet dates. Once a specific inventory item is written down to the lower of cost or net realizable value, a new cost basis has been established, and that inventory item cannot subsequently be marked up. Uniforms and other rental items in service. These items are valued at cost less amortization, calculated using the straight-line method. Uniforms in service (other than cleanroom garments) are amortized over their useful lives, which range from 18 to 30 months. Other rental items, including shop towels, mats, mops, cleanroom garments,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 Investments . Cintas' investments primarily consist of the cash surrender value of insurance policies. Investments are generally evaluated for impairment on an annual basis or when indicators of impairment exist. For the fiscal years ended May 31, 2023, 2022 and 2021, no impairment losses were recorded. Property and equipment. Property and equipment is stated at cost, less accumulated depreciation or at fair value upon acquisition. Depreciation is calculated using the straight-line method primarily over the following estimated useful lives of the assets based on industry and Cintas specific experience: Years Buildings 30 to 40 Building improvements 5 to 20 Equipment 3 to 10 Leasehold improvements 2 to 15 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Based on its regular evaluation and the evolving impact of the COVID-19 pandemic, Cintas recognized a long-lived asset impairment loss of $5.1 million in the Uniform Direct Sale operating segment during the year ended May 31, 2021. The long-lived asset impairment in fiscal 2021 was based on the excess of the carrying amount of asset over their respective fair values and were recorded within selling and administrative expenses on the consolidated statements of income. The undiscounted cash flows were estimated, using Level 2 inputs based on both the cost and market approaches, at the lowest discernible level of cash flows, which is at the location level. Cintas did not identify any indicators of impairment for the fiscal years ended May 31, 2023 and 2022. Goodwill. Goodwill, obtained through acquisitions of businesses, is valued at cost less any impairment. Cintas completes an annual impairment test, that includes an assessment of quantitative and qualitative factors including, but not limited to, macroeconomic conditions, industry and market conditions and entity specific factors such as strategies and financial performance. We test for goodwill impairment at the reporting unit level. Cintas has identified four reporting units for purposes of evaluating goodwill impairment: Uniform Rental and Facility Services, First Aid and Safety Services and two reporting units within All Other. Based on the results of the annual impairment tests, Cintas was not required to recognize an impairment of goodwill for the fiscal years ended May 31, 2023, 2022 or 2021. Cintas will continue to perform impairment tests as of March 1 in future years and when indicators of impairment exist. Service contracts and other assets. Service contracts and other assets, which consist primarily of capitalized contract costs and noncompete and consulting agreements obtained through acquisitions of businesses, are generally amortized by use of the straight-line method, or an accelerated method that represents the estimated economic benefit, over the estimated lives of the agreements, which are generally 5 to 15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 No impairment has been recognized by Cintas for the fiscal years ended May 31, 2023, 2022 and 2021. Business acquisitions. The Company allocates the purchase price of its acquisitions to the assets acquired and liabilities assumed based upon their respective fair values at the acquisition date.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s and expensed as incurred. On December 10, 2021, Cintas acquired the remaining interest of an equity method investment. The acquisition operates as a component of Cintas' supply chain within the Uniform Rental and Facility Services reportable operating segment. The cash consideration transferred to acquire the remaining interest of the equity method investment was $48.0 million, net of cash acquired of $1.7 million. Under applicable accounting guidance, the Company was required to record its historical equity method investment at fair value ($43.5 million), resulting in a gain of $30.2 million, which is recorded as a reduction in selling and administrative expenses, within the Uniform Rental and Facility Services reportable operating segment, in the fiscal year ended May 31, 2022. The fair value of the historical equity method investment was determined using a combination of a market and income approach (discounted cash flow analysis). The key assumptions and estimates utilized in these approaches included market data and market multiples, discount rates, as well as future levels of revenue growth and operating margins. The Company believes these assumptions and estimates are reasonable and based on the best information available at the valuation date. Debt issuance costs. Debt issuance costs, if any, for the revolving credit facility are included in other assets, net and all other debt issuance costs reduce the carrying amount of debt. Accrued liabilities. Current accrued liabilities are recorded when it is probable that a liability has occurred and the amount of the liability can be reasonably estimated. Current accrued liabilities consist of the following at May 31: (In thousands) 2023 2022 Insurance reserve 182,046 $ 163,958 Employee benefit related liabilities 167,095 146,237 Dividends 117,565 97,525 Accrued interest 15,151 15,448 Other 150,647 165,780 $ 632,504 $ 588,948 Long-term accrued liabilities consist primarily of retirement obligations, which are described in more detail in Note 9 entitled Employee Benefit Plans, reserves associated with unrecognized tax benefits, which are described in more detail in Note 8 entitled Income Taxes and environmental obligations, which are further described below. Insurance reserve. The insurance reserve represents the estimated ultimate cost of all asserted and unasserted claims incurred, primarily related to workers' compensation, auto liability and other general liability exposure through the consolidated balance sheet dates. Our incurred but not reported reserve is estimated through actuarial procedures, with the assistance of third-party actuarial specialist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 Environmental obligations. 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 Pension plans. 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See Note 9 entitled Employee Benefit Plans. Stock-based compensation. 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See Note 11 entitled Stock-Based Compensation. Derivatives and hedging activities. 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loss) in shareholders' equity and subsequently recognized in net income when the hedged item affects net income. Income taxes. The provision for income taxes includes taxes paid, currently payable or receivable and those deferred. Deferred tax assets and liabilities are determined by the differences between the consolidated financial statement carrying amounts and the tax basis of assets and liabilities. Cintas accounts for Global Intangible Low-Taxed Income (GILTI) as a current-period expense when incurred. Therefore, the Company has not recorded deferred taxes for basis differences expected to reverse in future periods. See Note 8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 Litigation and other contingencies. Cintas is subject to legal proceedings, insurance receipts, legal settlement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consolidated results of operations or consolidated cash flows of Cintas. Cintas is also party to additional litigation not considered in the ordinary course of business. See Note 14 entitled Litigation and Other Contingencies for a detailed discussion of such additional litigation. Fair value measurements. Financial Accounting Standards Board (FASB) Accounting Standards Codification (ASC) Topi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23 or 2022.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revalued in an impairment analysis and to assets and liabilities acquired in a business acquisition unless otherwise noted in Note 3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New accounting pronouncements. There are no new accounting pronouncements recently issued or newly effective that had, or are expected to have, a material impact on Cinta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Cintas' total revenue disaggregated by operating segment for the fiscal years ended May 31: (In thousands) 2023 2022 2021 Uniform Rental and Facility $ 6,897,130 78.2 % $ 6,226,980 79.3 % $ 5,689,632 80.0 % First Aid and Safety Services 951,496 10.8 % 832,458 10.6 % 784,291 11.0 % Fire Protection Services 627,747 7.1 % 527,517 6.7 % 446,441 6.3 % Uniform Direct Sales 339,396 3.9 % 267,504 3.4 % 195,976 2.7 % Total revenue $ 8,815,769 100.0 % $ 7,854,459 100.0 % $ 7,116,340 100.0 % The Fire Protection Services and Uniform Direct Sales operating segments are included within All Other as disclosed in Note 13 entitled Operating Segment Information. Revenue Recognition Policy Approximately 95% of the Company's revenue is derived from fees for route servicing of Uniform Rental and Facility Services, First Aid and Safety Services and Fire Protection Services customers, performed by a Cintas employee-partner, at the customer's location of business. Revenue from our route servicing customer contracts represent a single-performance obligation. The Company recognizes revenue over time as services are performed, based on the nature of services provided and contractual rates (output method) or at a point in time when the performance obligation under the terms of the contract with a customer are satisfied, at the customer's location of business. The Company's remaining revenue, primarily within the Uniform Direct Sales operating segment, and representing approximately 5% of the Company's total revenue, is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include pricing terms and conditions that include components of variable consideration. The variable consideration is typically in the form of consideration paid to a customer based on performance metrics specified within the contract and is not material in any period presente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fiscal years ended May 31, 2023, 2022 or 2021. We are exposed to credit losses primarily through our trade receivables. We determine the allowance for credit losses using both an estimate, based on historical rates of collections, and reserves for specific accounts identified as uncollectible. The portion of the allowance for credit losses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e update our allowance for credit losses quarterly, considering recent write-offs and collections information and underlying economic expectations. Costs to Obtain a Contract The Company capitalizes commission expenses paid to our employee-partners when the commissions are deemed to be incremental for obtaining the route servicing customer contract. As permitted by ASC 606, Revenue from Contracts with Customers (ASC 606), the Company has elected to apply the guidance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standard or the amortization period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y 31, 2023</t>
        </is>
      </c>
    </row>
    <row r="3">
      <c r="A3" s="3" t="inlineStr">
        <is>
          <t>Fair Value Disclosures [Abstract]</t>
        </is>
      </c>
      <c r="B3" s="4" t="inlineStr">
        <is>
          <t xml:space="preserve"> </t>
        </is>
      </c>
    </row>
    <row r="4">
      <c r="A4" s="4" t="inlineStr">
        <is>
          <t>Fair Value Disclosures</t>
        </is>
      </c>
      <c r="B4" s="4" t="inlineStr">
        <is>
          <t>Fair Value Disclosures All financial instruments that are measured at fair value on a recurring basis (at least annually) have been classified within the most appropriate level within the fair value hierarchy based on the inputs used to determine the fair value at the consolidated balance sheet dates. These financial instruments measured at fair value on a recurring basis are summarized below: As of May 31, 2023 (In thousands) Level 1 Level 2 Level 3 Fair Value Cash and cash equivalents $ 124,149 $ — $ — $ 124,149 Other assets, net: Interest rate lock agreements — 70,449 — 70,449 Total assets at fair value $ 124,149 $ 70,449 $ — $ 194,598 As of May 31, 2022 (In thousands) Level 1 Level 2 Level 3 Fair Value Cash and cash equivalents $ 90,471 $ — $ — $ 90,471 Other assets, net: Interest rate lock agreements — 56,877 — 56,877 Total assets at fair value $ 90,471 $ 56,877 $ — $ 147,348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 net,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Cintas records assets and liabilities at fair value on a nonrecurring basis as required under U.S. GAAP. The assets and liabilities measured at fair value on a nonrecurring basis primarily relate to assets and liabilities acquired in a busines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Property and Equipment Cintas' property and equipment is summarized as follows at May 31: (In thousands) 2023 2022 Land $ 190,707 $ 191,878 Buildings and improvements 714,376 699,430 Equipment 2,699,728 2,548,796 Leasehold improvements 44,897 43,426 Construction in progress 109,037 52,062 3,758,745 3,535,592 Accumulated depreciation (2,362,269) (2,211,919) Property and equipment, net $ 1,396,476 $ 1,323,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Service Contracts and Other Assets</t>
        </is>
      </c>
      <c r="B1" s="2" t="inlineStr">
        <is>
          <t>12 Months Ended</t>
        </is>
      </c>
    </row>
    <row r="2">
      <c r="B2" s="2" t="inlineStr">
        <is>
          <t>May 31, 2023</t>
        </is>
      </c>
    </row>
    <row r="3">
      <c r="A3" s="3" t="inlineStr">
        <is>
          <t>Goodwill, Service Contracts and Other Assets [Abstract]</t>
        </is>
      </c>
      <c r="B3" s="4" t="inlineStr">
        <is>
          <t xml:space="preserve"> </t>
        </is>
      </c>
    </row>
    <row r="4">
      <c r="A4" s="4" t="inlineStr">
        <is>
          <t>Goodwill, Service Contracts and Other Assets</t>
        </is>
      </c>
      <c r="B4" s="4" t="inlineStr">
        <is>
          <t xml:space="preserve">Goodwill, Service Contracts and Other Assets Changes in the carrying amount of goodwill and service contracts by reportable operating segment and All Other, are presented in the following tables: Goodwill (In thousands) Uniform Rental First Aid All Total Balance at June 1, 2021 $ 2,547,510 $ 248,571 $ 116,988 $ 2,913,069 Goodwill acquired 99,826 38,281 5,162 143,269 Foreign currency translation (12,237) (1,083) (42) (13,362) Balance at May 31, 2022 2,635,099 285,769 122,108 3,042,976 Goodwill acquired 18,729 8,624 4,678 32,031 Foreign currency translation (17,221) (1,525) (60) (18,806) Balance at May 31, 2023 $ 2,636,607 $ 292,868 $ 126,726 $ 3,056,201 Service Contracts (In thousands) Uniform Rental First Aid All Total Balance at June 1, 2021 $ 369,141 $ 18,294 $ 21,010 $ 408,445 Service contracts acquired 32,695 10,384 1,659 44,738 Service contracts amortization (49,152) (4,392) (4,809) (58,353) Foreign currency translation (3,050) (142) — (3,192) Balance at May 31, 2022 349,634 24,144 17,860 391,638 Service contracts acquired 6,942 2,299 1,757 10,998 Service contracts amortization (43,356) (5,149) (4,230) (52,735) Foreign currency translation (3,190) (137) — (3,327) Balance at May 31, 2023 $ 310,030 $ 21,157 $ 15,387 $ 346,574 Information regarding Cintas' service contracts and other assets is as follows as of May 31: 2023 2022 (In thousands) Carrying Accumulated Net Carrying Accumulated Net Service contracts $ 1,004,754 $ 658,180 $ 346,574 $ 1,001,311 $ 609,673 $ 391,638 Capitalized contract costs (1) $ 665,705 $ 413,680 $ 252,025 $ 551,582 $ 319,358 $ 232,224 Noncompete and consulting 198,260 67,294 130,966 176,578 64,692 111,886 Other assets $ 863,965 $ 480,974 $ 382,991 $ 728,160 $ 384,050 $ 344,110 (1) The current portion of capitalized contract costs, included in prepaid expenses and other current assets on the consolidated balance sheets as of May 31, 2023 and 2022, was $92.5 million and $83.7 million, respectively. Amortization expense for service contracts and other assets was $150.0 million, $148.4 million and $141.9 million for the fiscal years ended May 31, 2023, 2022 and 2021, respectively. At May 31, 2023, the weighted average amortization period for service contracts, capitalized contract costs, noncompete and consulting agreements and other was 13 years, 7 years, 5 years and 10 years, respectively. As of May 31, 2023, the estimated future amortization expense for service contracts and other assets, excluding any future acquisitions and commissions to be earned, is as follows: Fiscal Year (In thousands) 2024 $ 147,939 2025 133,368 2026 112,114 2027 91,492 2028 67,930 Thereafter 147,866 Total future amortization expense $ 700,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Derivatives and Hedging Activities</t>
        </is>
      </c>
      <c r="B1" s="2" t="inlineStr">
        <is>
          <t>12 Months Ended</t>
        </is>
      </c>
    </row>
    <row r="2">
      <c r="B2" s="2" t="inlineStr">
        <is>
          <t>May 31, 2023</t>
        </is>
      </c>
    </row>
    <row r="3">
      <c r="A3" s="3" t="inlineStr">
        <is>
          <t>Debt Disclosure [Abstract]</t>
        </is>
      </c>
      <c r="B3" s="4" t="inlineStr">
        <is>
          <t xml:space="preserve"> </t>
        </is>
      </c>
    </row>
    <row r="4">
      <c r="A4" s="4" t="inlineStr">
        <is>
          <t>Debt, Derivatives and Hedging Activities</t>
        </is>
      </c>
      <c r="B4" s="4" t="inlineStr">
        <is>
          <t xml:space="preserve">Debt, Derivatives and Hedging Activities Cintas' outstanding debt is summarized as follows at May 31: (In thousands) Interest Fiscal Year Fiscal Year 2023 2022 Debt due within one year Commercial paper 1.20 % (1) 2022 2023 $ — $ 261,200 Senior notes (2) 2.78 % 2013 2023 — 50,380 Debt issuance costs — (6) Total debt due within one year $ — $ 311,574 Debt due after one year Senior notes (3) 3.11 % 2015 2025 $ 50,630 $ 50,965 Senior notes 3.45 % 2022 2025 400,000 400,000 Senior notes 3.70 % 2017 2027 1,000,000 1,000,000 Senior notes 4.00 % 2022 2032 800,000 800,000 Senior notes 6.15 % 2007 2037 250,000 250,000 Debt issuance costs (14,225) (17,033) Total debt due after one year $ 2,486,405 $ 2,483,932 (1) Variable rate debt instrument. The rate presented is the variable rate at May 31, 2022. (2) Cintas assumed these senior notes with the acquisition of G&amp;K in the fourth quarter of fiscal 2017, and they were recorded at fair value. The interest rate shown above is the effective interest rate until repayment in fiscal 2023.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The average interest rate for all Cintas debt at May 31, 2023 was 4.0%, with maturity dates through fiscal year 2037. Cintas' senior notes, excluding G&amp;K senior notes assumed with the acquisition of G&amp;K in fiscal 2017, are recorded at cost, net of debt issuance costs. The fair value of the long-term debt is estimated using Level 2 inputs based on general market prices. The carrying value and fair value of Cintas' debt as of May 31, 2023 were $2,500.0 million and $2,443.8 million, respectively, and as of May 31, 2022 were $2,811.2 million and $2,862.2 million, respectively. During the fiscal year ended May 31, 2023, Cintas paid $261.2 million, net of commercial paper. On April 17, 2023, in accordance with the terms of the notes, Cintas paid the $50.0 million aggregate principal amount outstanding of its 3.73%, private placement, 10-year senior notes that matured on that date with proceeds from short-term commercial paper issuance. During the fiscal year ended May 31, 2022, Cintas issued $261.1 million, net of commercial paper. On June 1, 2021, in accordance with the terms of the notes, Cintas paid the $250.0 million aggregate principal amount outstanding of its 4.30%, 10-year senior notes that matured on that date with cash on hand. On April 1, 2022, in accordance with the terms of the notes, Cintas paid the $650.0 million aggregate principal amount outstanding of its 2.90%, 5-year senior notes that matured on that date with proceeds from short-term borrowings. On May 1, 2022, Cintas redeemed at par value the $300.0 million aggregate principal amount outstanding of its 3.25%, 10-year senior notes 30 days in advance of the maturation date with proceeds from short-term borrowings. On May 3, 2022, Cintas issued $400.0 million aggregate principal amount of senior notes that bear an interest rate of 3.45% and mature on May 1, 2025. On May 3, 2022, Cintas also issued $800.0 million aggregate principal amount of senior notes that bear an interest rate of 4.00% and mature on May 1, 2032. The net proceeds from these issuances were utilized for general business purposes, including reducing Cintas’ short-term borrowings. Letters of credit outstanding were $99.6 million and $106.7 million at May 31, 2023 and 2022, respectively. Maturities of debt during each of the next five years are $0.0 million, $450.0 million, $0.0 million, $1,000.0 million and $0.0 million, respectively. Interest paid was $111.5 million, $97.8 million and $98.3 million for the fiscal years ended May 31, 2023, 2022 and 2021, respectively. The credit agreement that supports our commercial paper program has capacity under the revolving credit facility of $2.0 billion. The credit agreement has an accordion feature that provides Cintas the ability to request increases to the borrowing commitments under the revolving credit facility of up to $500.0 million in the aggregate, subject to customary conditions. The maturity date of the revolving credit facility is March 23, 2027. As of May 31, 2023, there was no commercial paper outstanding and no borrowings on our revolving credit facility. As of May 31, 2022, there was $261.2 million commercial paper outstanding and no borrowings on our revolving credit facility. The fair value of the commercial paper, if any, which approximates carrying value, is estimated using level 2 inputs based on general market prices and interest rates. Cintas uses interest rate locks to manage its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s, which represent cash flow hedges, to hedge against movements in the treasury rates at the time Cintas issued its senior notes in fiscal 2007, fiscal 2013, fiscal 2017 and fiscal 2022. The amortization of the interest rate locks resulted in a decrease to other comprehensive income of $6.1 million, $2.1 million and $1.4 million for the fiscal years ended May 31, 2023, 2022 and 2021, respectively. During fiscal 2022 and fiscal 2020, Cintas entered into interest rate lock agreements for forecasted debt issuances. The aggregate notional value of outstanding cash flow hedges was $500.0 million at both May 31, 2023 and 2022. The fair values of the outstanding interest rate locks, for forecasted debt issuances, are summarized as follows at May 31: 2023 2022 Fiscal Year of Issuance (in thousands) Other Other 2022 $ 44,803 $ 18,331 2020 $ 25,646 $ 38,546 The interest rate locks are also recorded in other comprehensive income (loss), net of tax. In conjunction with the issuance of long-term debt in fiscal 2022, Cintas settled interest rate lock agreements, which were in an asset position of $58.9 million at the date of settlement, with the cash received recorded within operating cash flows, in accordance with Company's accounting policy. The balance recorded in other comprehensive income (loss) will be amortized as a reduction to interest expense beginning in the fourth quarter of fiscal 2022 through the remaining life of the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3</t>
        </is>
      </c>
    </row>
    <row r="3">
      <c r="A3" s="3" t="inlineStr">
        <is>
          <t>Leases [Abstract]</t>
        </is>
      </c>
      <c r="B3" s="4" t="inlineStr">
        <is>
          <t xml:space="preserve"> </t>
        </is>
      </c>
    </row>
    <row r="4">
      <c r="A4" s="4" t="inlineStr">
        <is>
          <t>Leases</t>
        </is>
      </c>
      <c r="B4" s="4" t="inlineStr">
        <is>
          <t xml:space="preserve">Leases Cintas has operating leases for certain operating facilities, vehicles and equipment, which provide the right to use the underlying asset and require lease payments over the term of the lease. Each new contract is evaluated to determine if an arrangement contains a lease and whether that lease meets the classification criteria of a finance or operating lease. All identified leases are recorded on the consolidated balance sheets with a corresponding operating lease right-of-use asset, net, representing the right to use the underlying asset for the lease term and the operating lease liabilities representing the obligation to make lease payments arising from the lease. Short-term operating leases, which have an initial term of 12 months or less, are not recorded on the consolidated balance sheets. Operating lease right-of-use assets, net and operating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Lease expense for operating leases is recorded on a straight-line basis over the lease term and variable lease costs are recorded as incurred. Both lease expense and variable lease costs are primarily recorded in cost of uniform rental and facility services and other on the Company's consolidated statements of income. The Company's lease agreements do not contain any material residual value guarantees or material restrictive covenants. Operating lease costs, including short-term lease expense and variable lease costs which were immaterial in each period, were $79.8 million, $74.5 million and $71.0 million for the fiscal years ended May 31, 2023, 2022 and 2021, respectively. The following table provides supplemental information related to the Company's consolidated statements of cash flows for the fiscal years ended May 31: (In thousands) 2023 2022 Cash paid for amounts included in the measurement of operating lease liabilities $ 49,936 $ 49,579 Operating lease right-of-use assets obtained in exchange for new and renewed $ 54,214 $ 26,862 Operating lease right-of-use assets acquired in business combinations $ — $ 17,734 Other information related to the operating lease right-of-use assets, net and operating lease liabilities was as follows at May 31: 2023 2022 Weighted-average remaining lease term - operating leases 5.28 years 5.40 years Weighted-average discount rate - operating leases 2.87% 2.20% The contractual future minimum lease payments of Cintas' operating lease liabilities by fiscal year are as follows as of May 31, 2023: (In thousands) 2024 $ 48,070 2025 40,455 2026 33,166 2027 24,493 2028 19,728 Thereafter 30,776 Total payments 196,688 Less interest (14,700) Total present value of lease payments $ 181,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Income before income taxes consists of the following components for the fiscal years ended May 31: (In thousands) 2023 2022 2021 U.S. operations $ 1,632,391 $ 1,445,719 $ 1,221,690 Foreign operations 60,757 53,049 66,059 $ 1,693,148 $ 1,498,768 $ 1,287,749 Income tax expense (benefit) consists of the following components for the fiscal years ended May 31: (In thousands) 2023 2022 2021 Current: Federal $ 248,413 $ 162,269 $ 164,104 State and local 56,589 32,431 42,340 Foreign 13,205 16,676 12,417 318,207 211,376 218,861 Deferred 26,931 51,635 (42,080) $ 345,138 $ 263,011 $ 176,781 Reconciliation of income tax expense using the statutory rate and actual income tax expense is as follows for the fiscal years ended May 31: (In thousands) 2023 2022 2021 Income taxes at the U.S. federal statutory rate $ 355,561 $ 314,741 $ 270,427 Permanent differences (1) (59,502) (85,413) (101,870) State and local income taxes, net of federal benefit 46,245 33,547 27,304 Capital loss carryback — — (14,072) Other 2,834 136 (5,008) $ 345,138 $ 263,011 $ 176,781 (1) Primarily consists of the excess tax benefits related to stock-based compensation. The components of deferred income taxes included on the consolidated balance sheets are as follows at May 31: (In thousands) 2023 2022 Deferred tax assets: Reserves related to accounts receivable $ 12,562 $ 10,928 Inventory reserves 22,822 28,020 Insurance reserves 45,153 45,237 Stock-based compensation 63,186 62,522 Operating lease liabilities 46,258 43,745 Deferred compensation and other 92,538 92,250 282,519 282,702 Deferred tax liabilities: Uniform and other rental items in service 248,883 226,510 Property and equipment 171,971 171,819 Intangibles and other amortizable assets 190,299 199,256 Treasury locks 32,830 31,566 Capitalized contract costs 88,056 81,314 Operating lease right-of-use assets 46,258 43,745 State taxes and other 2,578 2,269 780,875 756,479 Net deferred tax liability $ 498,356 $ 473,777 Although realization is not assured, management has evaluated its deferred tax assets to determine whether a valuation allowance is required or should be adjusted. This evaluation considers, among other items, the nature, frequency and amount of recent losses, reversal periods of taxable temporary differences, duration of statutory periods and tax planning strategies. As a result of this analysis, management believes it is more likely than not that the recorded deferred tax assets will be realized. Income taxes paid were $291.9 million, $208.5 million and $245.5 million for the fiscal years ended May 31, 2023, 2022 and 2021, respectively. As of May 31, 2023 and 2022, there was $29.3 million and $30.8 million, respectively, in total unrecognized tax benefits, which, if recognized, would favorably impact Cintas' effective tax rate. Cintas recognizes interest accrued related to unrecognized tax benefits and penalties in income tax expense in the consolidated statements of income, which is consistent with the recognition of these items in prior reporting periods. The total amount accrued for interest and penalties as of May 31, 2023 and 2022, was $3.2 million and $4.0 million, respectively. Cintas records this tax liability in long-term accrued liabilities on the consolidated balance sheets. A reconciliation of the beginning and ending amount of the gross unrecognized tax benefits (exclusive of interest and penalties) is as follows: (In thousands) Balance at June 1, 2021 $ 42,457 Additions for tax positions of the current year 5,558 Additions for tax positions of prior years 3,093 Settlements (7,352) Statute expirations (6,182) Balance at May 31, 2022 37,574 Additions for tax positions of the current year 6,904 Additions for tax positions of prior years 6,821 Settlements (12,937) Statute expirations (1,608) Balance at May 31, 2023 $ 36,754 The majority of Cintas' operations are in North America. Cintas is required to file U.S.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expense, either of which could have an impact on the consolidated results of operation in any given period. All U.S. federal income tax returns are closed to audit through fiscal 2019. Cintas is currently in various audits in certain foreign jurisdictions and certain domestic states. The years under foreign and domestic state audits cover fiscal years back to 2014 . Based on the status and resolution of the various audits and other potential regulatory developments, it is expected that the balance of unrecognized tax benefits will not materially change for the fiscal year ending May 31, 2024. Foreign Withholding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1, 2023</t>
        </is>
      </c>
    </row>
    <row r="3">
      <c r="A3" s="3" t="inlineStr">
        <is>
          <t>Retirement Benefits [Abstract]</t>
        </is>
      </c>
      <c r="B3" s="4" t="inlineStr">
        <is>
          <t xml:space="preserve"> </t>
        </is>
      </c>
    </row>
    <row r="4">
      <c r="A4" s="4" t="inlineStr">
        <is>
          <t>Employee Benefit Plans</t>
        </is>
      </c>
      <c r="B4" s="4" t="inlineStr">
        <is>
          <t>Employee Benefit Plans Pension Plans In conjunction with the acquisition of G&amp;K in fiscal 2017, Cintas assumed the Pension Plan that covers substantially all legacy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balance sheets reflect the funded status of the Pension Plan. The funded status of the Pension Plan is measured as the difference between the plan assets at fair value and the PBO. The PBO represents the actuarial present value of benefits expected to be paid upon retirement based on estimated future compensation levels. The measurement of the PBO is based on the Company’s estimates and actuarial valuations. Unrecognized differences between actual amounts and estimates based on actuarial assumptions are included in accumulated other comprehensive income (loss) on our consolidated balance sheets. The difference between actual amounts and estimates based on actuarial assumptions are recognized in other comprehensive income (loss), net of tax, in the period in which they occur. The estimated amortization from accumulated other comprehensive income (loss) into net periodic benefit cost during fiscal year 2024 is not material. Obligations and Funded Status at May 31: (In thousands) 2023 2022 Change in benefit obligation: Projected benefit obligation, beginning of year $ 84,546 $ 99,728 Interest cost 3,089 2,148 Actuarial gain (6,556) (14,044) Benefits paid (3,340) (3,286) Projected benefit obligation, end of year $ 77,739 $ 84,546 Change in plan assets: Fair value of plan assets, beginning of year $ 66,723 $ 78,244 Actual loss on plan assets (3,345) (8,322) Employer contributions — 87 Benefits paid (3,340) (3,286) Fair value of plan assets, end of year $ 60,038 $ 66,723 Funded status-net amount recognized $ (17,701) $ (17,823) The net pension liability of $17.7 million and $17.8 million was included in long-term accrued liabilities on the consolidated balance sheets as of May 31, 2023 and 2022, respectively. An unrecognized net actuarial loss of $3.0 million and $2.9 million related to the Pension Plan was included in "other" within the accumulated other comprehensive income (loss) on the consolidated balance sheets at May 31, 2023 and 2022, respectively. The components of net periodic pension benefit are summarized as follows for the fiscal years ended May 31: (In thousands) 2023 2022 Interest cost $ 3,089 $ 2,148 Expected return on assets (3,350) (3,651) Net periodic pension benefit $ (261) $ (1,503) Assumptions The following weighted average assumptions were used to determine benefit obligations for the Pension Plan for the fiscal years ended May 31: 2023 2022 Discount rate 4.89 % 4.11 % The following weighted average assumptions were used to determine net periodic pension benefit for the Pension Plan for the fiscal years ended May 31: 2023 2022 Discount rate 4.11 % 2.83 % Expected return on plan assets 5.20 % 4.80 % Plan Assets The asset allocations in the Pension Plan are as follows at May 31: 2023 2023 2022 Target Asset Actual Asset Actual Asset Large cap equity 26.0 % 27.3 % 29.1 % Small cap equity 5.0 % 5.2 % 6.2 % International equity 8.0 % 8.8 % 8.2 % Fixed income 45.0 % 44.8 % 43.2 % Absolute return strategy funds 16.0 % 13.6 % 12.7 % Cash 0.0 % 0.3 % 0.6 % Total 100.0 % 100.0 % 100.0 % Our investment committee, assisted by outside consultants, evaluates the objectives and investment policies concerning our long-term investment goals and asset allocation strategies. Pension Plan assets are invested in various asset classes that are expected to produce a sufficient level of diversification and investment return over the long term. To develop the expected long-term rate of return on asset assumptions, we consider the historical returns and future expectations of returns for each asset class, as well as the target asset allocation, changes in investments expenses and investment goals of the pension portfolio. This resulted in the selection of 5.20% expected return on Pension Plan assets for fiscal year 2023 and 4.80% expected return on Pension Plan assets for fiscal year 2022.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our qualified pension plans are held in a trust for the benefit of the plan participants and are invested in a diversified portfolio of equity investments, fixed income investments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The implementation of the investment strategy discussed above is executed through a variety of investment types, including U.S. government securities, corporate debt and mutual funds. The mutual fund investments are valued at the closing price reported on the active market on which the individual securities are traded and are not adjusted from the quoted active market price at the consolidated balance sheet dates. The remaining investments, primarily corporate debt, are valued using unadjusted observable inputs such as third-party quoted prices for similar assets or liabilities, quoted prices in markets that are not active or other inputs that are observable or can be corroborated by observable market data for the assets or liabiliti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consolidated balance sheet dates. Information on the Pension Plan assets, using the fair value hierarchy discussed in Note 1 entitled Significant Accounting Polices, is as follows as of May 31: 2023 2022 (In thousands) Level 1 Level 2 Level 3 Total Level 1 Level 2 Level 3 Total Cash equivalents $ 211 $ — $ — $ 211 $ 503 $ — $ — $ 503 U.S. government 2,983 2,280 — 5,263 2,839 3,178 — 6,017 Corporate debt — 21,437 — 21,437 — 22,681 — 22,681 Municipal obligations — 151 — 151 — — — — Mutual funds: U.S. securities 27,681 — — 27,681 32,016 — — 32,016 International securities 5,295 — — 5,295 5,506 — — 5,506 Total $ 36,170 $ 23,868 $ — $ 60,038 $ 40,864 $ 25,859 $ — $ 66,723 We expect to make contributions of approximately $0.8 million to the Pension Plan during the next 12 months. The Pension Plan benefit payments expected to be paid for each of the next five years and thereafter are $4.4 million, $4.6 million, $4.8 million, $4.9 million, $5.0 million and $54.0 million, respectively. Future changes in plan asset returns, assumed discount rates and various other factors related to the Pension Plan will impact future net periodic pension benefit (cost) and liabilities, however, any changes would not have a material impact on our consolidated results of operations and consolidated financial position. Cintas also administers a pension plan that was assumed in a previous acquisition and is immaterial for detailed disclosure purposes. As of May 31, 2023 and 2022, the fair value of this pension plan's total assets was $7.8 million and $8.4 million, respectively, and the PBO was $6.9 million and $7.5 million, respectively. Non-Contributory Retirement Plans Cintas' Partners' Plan (the Plan) is a non-contributory profit sharing plan and Employee Stock Ownership Plan (ESOP) for the benefit of substantially all U.S. Cintas employee-partners who have completed one year of service. The Plan also includes a 401(k) savings feature covering substantially all U.S. employee-partners. The amounts of contributions to the Plan and ESOP, as well as the matching contribution to the 401(k), are made at the discretion of the Board of Directors. Total contributions, including Cintas' matching contributions, which approximate cost, were $99.1 million, $85.0 million and $75.6 million for the fiscal years ended May 31, 2023, 2022 and 2021, respectively. The expense associated with these contributions was recorded in selling and administrative expenses on the consolidated statements of income. Cintas has a non-contributory deferred profit sharing plan (DPSP), which covers substantially all Canadian employee-partners. In addition, a registered retirement savings plan (RRSP) is offered to those employees. The amounts of contributions to the DPSP, as well as the matching contribution to the RRSP, are made at the discretion of the Board of Directors. Total contributions, which approximate cost, were $3.7 million, $3.4 million and $3.1 million for the fiscal years ended May 31, 2023, 2022 and 2021, respectively. The expense associated with these contributions was recorded in selling and administrative expenses on the consolidated statements of income. Cintas has a supplemental executive retirement plan (SERP) subject to Section 409A of the Internal Revenue Code for the benefit of certain highly compensated Cintas employee-partners. The SERP allows participants to defer the receipt of compensation which would otherwise become payable to them. Matching contributions are made at the discretion of the Board of Directors. Total matching contributions, which approximates cost, were $12.3 million, $10.5 million and $9.1 million for the fiscal years ended May 31, 2023, 2022 and 2021, respectively. The expense associated with these contributions was recorded in selling and administrative expenses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y 31, 2023</t>
        </is>
      </c>
    </row>
    <row r="3">
      <c r="A3" s="3" t="inlineStr">
        <is>
          <t>Earnings Per Share [Abstract]</t>
        </is>
      </c>
      <c r="B3" s="4" t="inlineStr">
        <is>
          <t xml:space="preserve"> </t>
        </is>
      </c>
    </row>
    <row r="4">
      <c r="A4" s="4" t="inlineStr">
        <is>
          <t>Earnings per Share</t>
        </is>
      </c>
      <c r="B4" s="4" t="inlineStr">
        <is>
          <t xml:space="preserve">Earnings per Share Cintas uses the two-class method to calculate basic and diluted earnings per share as a result of outstanding participating securities in the form of restricted stock awards. See Note 11 entitled Stock-Based Compensation for additional information on restricted stock awards. The following tables set forth the computation of basic and diluted earnings per share using the two-class method for amounts attributable to Cintas' common shares for the fiscal years ended May 31: Basic Earnings per Share (In thousands except per share data) 2023 2022 2021 Net income $ 1,348,010 $ 1,235,757 $ 1,110,968 Less: net income allocated to participating securities 5,463 6,132 7,623 Net income available to common shareholders $ 1,342,547 $ 1,229,625 $ 1,103,345 Basic weighted average common shares outstanding 101,645 103,172 104,874 Basic earnings per share $ 13.21 $ 11.92 $ 10.52 Diluted Earnings per Share (In thousands except per share data) 2023 2022 2021 Net income $ 1,348,010 $ 1,235,757 $ 1,110,968 Less: net income allocated to participating securities 5,463 6,132 7,623 Net income available to common shareholders $ 1,342,547 $ 1,229,625 $ 1,103,345 Basic weighted average common shares outstanding 101,645 103,172 104,874 Effect of dilutive securities – employee stock options 1,732 2,351 2,833 Diluted weighted average common shares outstanding 103,377 105,523 107,707 Diluted earnings per share $ 12.99 $ 11.65 $ 10.24 For the fiscal years ended May 31, 2023, 2022 and 2021, options granted to purchase 1.0 million, 0.5 million and 0.2 million shares of Cintas common stock, respectively, were excluded from the computation of diluted earnings per share. The exercise prices of these options were greater than the average market price of the common shares (anti-dilutive). On October 30, 2018, we announced that the Board of Directors authorized a $1.0 billion share buyback program, which was completed during the third quarter of fiscal 2021. On October 29, 2019, we announced the Board of Directors authorized a $1.0 billion share buyback program, which was completed during the first quarter of fiscal 2022. On July 27, 2021, we announced that the Board of Directors authorized a $1.5 billion share buyback program, which does not have an expiration date. From the inception of the July 27, 2021 share buyback program through May 31, 2023, Cintas purchased a total of 2.7 million shares of Cintas common stock at an average price of $385.80 per share for a total purchase price of $1.0 billion. On July 26, 2022, Cintas announced that the Board of Directors authorized a new $1.0 billion share buyback program, which does not have an expiration date. The following table summarizes the buyback activity by program and fiscal year ended May 31: 2023 2022 2021 Buyback Program (In thousands except per share data) Shares Average Purchase Shares Average Purchase Shares Average Purchase October 30, 2018 — $ — $ — — $ — $ — 190 $ 319.88 $ 60,877 October 29, 2019 — — — 1,590 365.41 581,220 1,196 350.31 418,779 July 27, 2021 550 396.69 218,288 2,150 383.01 823,429 — — — July 26, 2022 — — — — — — — — — 550 $ 396.69 $ 218,288 3,740 $ 375.53 $ 1,404,649 1,386 $ 346.13 $ 479,656 Shares acquired for taxes due (1) 430 $ 420.21 $ 180,577 305 $ 397.16 $ 121,224 246 $ 302.52 $ 74,465 Total repurchase of Cintas $ 398,865 $ 1,525,873 $ 554,121 (1) Shares of Cintas stock acquired for employee payroll taxes due on options exercised and vested restricted stock awards. There were no share buybacks in the period subsequent to May 31, 2023, through July 27, 2023, under any share buyback program. In addition to the share buyback activity presented above, beginning in fiscal 2022, Cintas acquired shares of Cintas common stock, via non-cash transactions, in connection with net-share settlements of option exercises. The following table summarizes Cintas' non-cash share buyback activity for the fiscal year ended May 31: 2023 2022 Buyback Program (In thousands except per share data) Shares Average Price Non-Cash Shares Average Price Non-Cash Non-cash transaction activity 360 $ 424.86 $ 152,983 71 $ 402.73 $ 28,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y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May 31, 2023</t>
        </is>
      </c>
    </row>
    <row r="3">
      <c r="A3" s="3" t="inlineStr">
        <is>
          <t>Share-Based Payment Arrangement, Noncash Expense [Abstract]</t>
        </is>
      </c>
      <c r="B3" s="4" t="inlineStr">
        <is>
          <t xml:space="preserve"> </t>
        </is>
      </c>
    </row>
    <row r="4">
      <c r="A4" s="4" t="inlineStr">
        <is>
          <t>Stock-Based Compensation</t>
        </is>
      </c>
      <c r="B4" s="4" t="inlineStr">
        <is>
          <t>Stock-Based Compensation On August 2, 2016, the Board of Directors approved and adopted the Cintas Corporation 2016 Equity and Incentive Compensation Plan (the 2016 Plan) to replace the Cintas' 2005 Equity Compensation Plan, as amended (the 2005 Plan). The 2016 Plan was approved by Cintas shareholders at its Annual Meeting on October 18, 2016, at which time the 2016 Plan became effective. Under the 2016 Plan, Cintas may grant officers and key employee-partners equity compensation in the form of stock options, stock appreciation rights, restricted and unrestricted stock awards, performance awards and other stock unit awards representing up to an aggregate of 12,500,000 shares of Cintas' common stock. Any shares of common stock that remained available under the 2005 Plan became part of the total available share balance of 12,500,000 shares under the 2016 Plan. At May 31, 2023, 5,412,885 shares of common stock were reserved for future issuance under the 2016 Plan. Total compensation cost for stock-based awards was $103.6 million, $109.3 million and $112.0 million for the fiscal years ended May 31, 2023, 2022 and 2021, respectively. Cintas accounts for forfeitures of stock-based awards as they occur. The total income tax benefit recognized in the consolidated statements of income for share-based compensation arrangements was $26.4 million, $27.9 million and $28.6 million for the fiscal years ended May 31, 2023, 2022 and 2021, respectively. Stock Options Stock options are granted at the fair market value of the underlying common stock on the date of grant. The option terms are determined by the Compensation Committee of the Board of Directors, but no stock option may be exercised later than 10 years after the date of the grant. The option awards generally have 10-year terms with graded vesting in years 3 through 5 based on continuous service during that period. The majority of stock option grants occur in the first quarter of each fiscal year in connection with the annual grant, which is earned in the prior fiscal year. Cintas recognizes compensation expense for these options using the straight-line recognition method over the vesting period. The fair value of options was estimated at the date of grant using a Black-Scholes option-pricing model with the following assumptions for the fiscal years ended May 31: 2023 2022 2021 Risk-free interest rate 2.8 % 0.8 % 0.4 % Dividend yield 1.1 % 1.2 % 1.1 % Expected volatility of Cintas' common stock 26.0 % 25.2 % 23.5 % Expected life of the option in years 5.5 5.5 5.5 The risk-free interest rate is based on U.S. government issues with a remaining term equal to the expected life of the stock options. The determination of expected volatility is based on historical volatility of Cintas' common stock over the period commensurate with the expected term of stock options, as well as other relevant factors. The weighted average expected term was determined based on the historical employee exercise behavior of the options. The weighted-average fair value of stock options granted during fiscal 2023, 2022 and 2021 was $120.24, $100.07 and $66.52, respectively. The information presented in the following table relates primarily to stock options granted and outstanding under either the 2016 Plan or under previously adopted plans: Shares Weighted Outstanding, June 1, 2020 (1,913,374 shares exercisable) 7,105,399 $ 145.54 Granted 747,550 348.24 Canceled (1,452) 59.51 Forfeited (91,722) 193.94 Exercised (1,704,251) 83.31 Outstanding, May 31, 2021 (1,548,867 shares exercisable) 6,055,524 191.11 Granted 531,963 398.92 Canceled (877) 116.25 Forfeited (260,249) 273.53 Exercised (1,238,959) 118.21 Outstanding, May 31, 2022 (1,575,999 shares exercisable) 5,087,402 230.62 Granted 579,146 464.91 Canceled (1,710) 65.79 Forfeited (162,598) 339.49 Exercised (1,074,488) 145.19 Outstanding, May 31, 2023 (1,546,346 shares exercisable) 4,427,752 $ 278.01 The intrinsic value of stock options exercised was $302.9 million, $348.3 million and $402.3 million for the fiscal years ended May 31, 2023, 2022 and 2021, respectively. The total cash received from employees as a result of employee stock option exercises for the fiscal years ended May 31, 2023, 2022 and 2021 was $3.0 million, $117.7 million and $130.0 million, respectively. The fair value of stock options vested was $37.9 million, $36.7 million and $30.5 million for the fiscal years ended May 31, 2023, 2022 and 2021, respectively. The following table summarizes the information related to stock options outstanding at May 31, 2023: Outstanding Options Exercisable Options Range of Number Average Weighted Number Weighted $37.91 - $155.83 1,000,881 3.07 $ 109.39 1,000,881 $ 109.39 $155.84 - $216.78 736,299 5.21 203.60 369,557 202.04 $216.79 - $346.61 1,087,491 6.63 275.83 169,721 262.73 $346.62 - $472.14 1,603,081 9.05 418.95 6,187 426.55 $37.91 - $472.14 4,427,752 6.46 $ 278.01 1,546,346 $ 149.63 At May 31, 2023, the aggregate intrinsic value of stock options outstanding and exercisable was $859.5 million and $498.7 million, respectively. The weighted-average remaining contractual term of stock options exercisable is 4.0 years. Restricted Stock Awards Restricted stock awards consist of Cintas' common stock that is subject to such conditions, restrictions and limitations as the Compensation Committee of the Board of Directors determines to be appropriate. The vesting period is generally three years after the grant date. The recipient of restricted stock awards will have all rights of a shareholder of Cintas, including the right to vote and the right to receive cash dividends during the vesting period. Cintas recognizes compensation expense for these restricted stock awards using the straight-line recognition method over the vesting period. The information presented in the following table relates to restricted stock awards granted and outstanding under either the 2016 Plan or under previously adopted plans: Shares Weighted Outstanding, unvested grants at June 1, 2020 1,625,215 $ 199.73 Granted 274,843 352.68 Forfeited (48,586) 241.95 Vested (610,249) 147.32 Outstanding, unvested grants at May 31, 2021 1,241,223 264.63 Granted 189,874 398.30 Forfeited (66,589) 323.00 Vested (527,899) 213.36 Outstanding, unvested grants at May 31, 2022 836,609 331.95 Granted 187,750 470.11 Forfeited (51,200) 384.61 Vested (286,529) 267.65 Outstanding, unvested grants at May 31, 2023 686,630 $ 392.02 The remaining unrecognized compensation cost related to unvested stock options and restricted stock at May 31, 2023 was $251.8 million. The weighted-average period of time over which this cost will be recognized is 2.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y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 summarizes the changes in the accumulated balances for each component of accumulated other comprehensive income (loss), net of tax: (In thousands) Foreign Unrealized Other Total Balance at June 1, 2021 $ 41,839 $ (7,308) $ (3,643) $ 30,888 Other comprehensive (loss) income before (24,833) 102,057 1,866 79,090 Amounts reclassified from accumulated other — (2,061) — (2,061) Net current period other comprehensive (loss) income (24,833) 99,996 1,866 77,029 Balance at May 31, 2022 17,006 92,688 (1,777) 107,917 Other comprehensive (loss) income before (34,007) 10,111 (158) (24,054) Amounts reclassified from accumulated other — (6,085) — (6,085) Net current period other comprehensive (loss) income (34,007) 4,026 (158) (30,139) Balance at May 31, 2023 $ (17,001) $ 96,714 $ (1,935) $ 77,778 The following table summarizes the reclassifications out of accumulated other comprehensive income (loss) during the fiscal years ended May 31: Details about Accumulated Amount Reclassified from Affected Line in the (In thousands) 2023 2022 Amortization of interest rate locks $ 8,134 $ 2,733 Interest expense Tax expense (2,049) (672) Income taxes Amortization of interest rate locks, $ 6,085 $ 2,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May 31, 2023</t>
        </is>
      </c>
    </row>
    <row r="3">
      <c r="A3" s="3" t="inlineStr">
        <is>
          <t>Segment Reporting [Abstract]</t>
        </is>
      </c>
      <c r="B3" s="4" t="inlineStr">
        <is>
          <t xml:space="preserve"> </t>
        </is>
      </c>
    </row>
    <row r="4">
      <c r="A4" s="4" t="inlineStr">
        <is>
          <t>Operating Segment Information</t>
        </is>
      </c>
      <c r="B4" s="4" t="inlineStr">
        <is>
          <t>Operating Segment Information Cintas’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and the sale of items from our catalogs to our customers on route are included within this reportable operating segment. The First Aid and Safety Services reportable operating segment consists of first aid and safety products and services. The remainder of Cintas’ operating segments, which consists of the Fire Protection Services operating segment and the Uniform Direct Sale operating segment, is included in All Other. Cintas evaluates the performance of each operating segment based on several factors of which the primary ---financial measures are operating segment revenue and operating income. The accounting policies of the operating segments are the same as those described in Note 1 entitled Significant Accounting Policies. Information related to the operations of Cintas' reportable operating segments and All Other is set forth below: (In thousands) Uniform Rental First Aid All Other Corporate (1) Total May 31, 2023 Revenue $ 6,897,130 $ 951,496 $ 967,143 $ — $ 8,815,769 Gross margin $ 3,264,955 $ 482,088 $ 426,325 $ — $ 4,173,368 Selling and administrative expenses 1,786,198 301,398 283,108 — 2,370,704 Interest expense, net — — — 109,516 109,516 Income before income taxes $ 1,478,757 $ 180,690 $ 143,217 $ (109,516) $ 1,693,148 Depreciation and amortization $ 326,185 $ 62,059 $ 20,918 $ — $ 409,162 Capital expenditures $ 227,436 $ 76,549 $ 27,124 $ — $ 331,109 Total assets $ 7,176,257 $ 703,226 $ 542,724 $ 124,149 $ 8,546,356 May 31, 2022 Revenue $ 6,226,980 $ 832,458 $ 795,021 $ — $ 7,854,459 Gross margin $ 2,910,547 $ 372,193 $ 349,506 $ — $ 3,632,246 Selling and administrative expenses 1,557,057 265,430 222,389 — 2,044,876 Interest expense, net — — — 88,602 88,602 Income before income taxes $ 1,353,490 $ 106,763 $ 127,117 $ (88,602) $ 1,498,768 Depreciation and amortization $ 329,473 $ 48,656 $ 21,572 $ — $ 399,701 Capital expenditures $ 166,559 $ 59,656 $ 14,457 $ — $ 240,672 Total assets $ 6,979,731 $ 664,040 $ 413,014 $ 90,471 $ 8,147,256 May 31, 2021 Revenue $ 5,689,632 $ 784,291 $ 642,417 $ — $ 7,116,340 Gross margin $ 2,706,118 $ 332,336 $ 276,197 $ — $ 3,314,651 Selling and administrative expenses 1,480,278 251,153 197,728 — 1,929,159 Interest expense, net — — — 97,743 97,743 Income before income taxes $ 1,225,840 $ 81,183 $ 78,469 $ (97,743) $ 1,287,749 Depreciation and amortization $ 323,596 $ 43,314 $ 21,041 $ — $ 387,951 Capital expenditures $ 104,020 $ 34,384 $ 5,066 $ — $ 143,470 Total assets $ 6,743,272 $ 637,663 $ 362,248 $ 493,640 $ 8,236,823 (1) Corporate assets represent the consolidated cash balance in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Litigation and Other Contingencies</t>
        </is>
      </c>
      <c r="B4" s="4" t="inlineStr">
        <is>
          <t>Litigation and Other Contingencies 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Cintas is party to additional litigation not considered in the ordinary course of business, including the litigation discussed below. The Company is a defendant in a purported class action lawsuit, City of Laurel, Mississippi v. Cintas Corporation No. 2 , filed on March 12, 2021. This is a contract dispute whereby plaintiffs allege that Cintas breached its contracts with participating public agencies and seek, among other things, contract-based damages in an unspecified amount. In March 2022, the District Court denied Cintas’ motion to compel arbitration, and on March 6, 2023, the Ninth Circuit Court of Appeals affirmed. Liability in this matter is not probable nor estimable at this time. The Company, the Board of Directors, Scott Farmer (Executive Chairman) and the Investment Policy Committee are defendants in a purported class action, filed on December 13, 2019, pending in the U.S. District Court for the Southern District of Ohio alleging violations of The Employee Retirement Income Security Act of 1974 (ERISA). The lawsuit asserts that the defendants improperly managed the costs of the employee retirement plan, breached their fiduciary duties in failing to investigate and select lower cost alternative funds and failed to monitor and control the employee retirement plan’s recordkeeping costs. The defendants deny liability and a legal contingency is neither probable nor estimable at this time. Cintas records an accrual for legal contingencies when Cintas determines that it is probable that a liability has been incurred and the amount of the loss can be reasonably estimated. As of May 31, 2023 and 2022, Cintas did not accrue any additional sums in excess of its other legal contingency accruals for adverse jury verdicts arising in the ordinary course of its business. The litigation discussed above, if decided or settled adversely to Cintas, may result in liability material to Cintas' consolidated financial condition, consolidated results of operation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May 31, 2023</t>
        </is>
      </c>
    </row>
    <row r="3">
      <c r="A3" s="3" t="inlineStr">
        <is>
          <t>SEC Schedule, 12-09, Valuation and Qualifying Accounts [Abstract]</t>
        </is>
      </c>
      <c r="B3" s="4" t="inlineStr">
        <is>
          <t xml:space="preserve"> </t>
        </is>
      </c>
    </row>
    <row r="4">
      <c r="A4" s="4" t="inlineStr">
        <is>
          <t>Valuation and Qualifying Accounts and Reserves</t>
        </is>
      </c>
      <c r="B4" s="4" t="inlineStr">
        <is>
          <t>Schedule II — Valuation and Qualifying Accounts and Reserves (In thousands) Balance at Additions (1) Deductions (2)(3) Balance at Allowance for Doubtful Accounts May 31, 2021 $ 35,433 $ 27,517 $ 50,853 $ 12,097 May 31, 2022 $ 12,097 $ 30,278 $ 29,457 $ 12,918 May 31, 2023 $ 12,918 $ 40,817 $ 38,809 $ 14,926 (1) Represents amounts charged to expense to increase reserve for estimated future bad debts. (2) Represents reductions in the consolidated balance sheet reserve due to the actual write-off of non-collectible accounts receivable. These amounts do not impact Cintas'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Cintas controlled majority-owned subsidiaries and any entities over which Cintas has control. Intercompany balances and transactions have been eliminated as appropriate.</t>
        </is>
      </c>
    </row>
    <row r="5">
      <c r="A5" s="4" t="inlineStr">
        <is>
          <t>Use of estimates</t>
        </is>
      </c>
      <c r="B5" s="4" t="inlineStr">
        <is>
          <t>The preparation of consolidated financial statements in conformity with U.S. generally accepted accounting principles (U.S. GAAP) requires management to make estimates and assumptions that affect the amounts reported in the consolidated financial statements and accompanying no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hese factors and other events may cause actual results to differ from management's estimates.</t>
        </is>
      </c>
    </row>
    <row r="6">
      <c r="A6" s="4" t="inlineStr">
        <is>
          <t>Revenue recognition</t>
        </is>
      </c>
      <c r="B6" s="4" t="inlineStr">
        <is>
          <t xml:space="preserve">Rental revenue, which is recorded in the Uniform Rental and Facility Services reportable operating segment, is recognized when services are performed or the performance obligation under the terms of a contract with a customer are satisfied. Other revenue, which is recorded in the First Aid and Safety Services reportable operating segment and All Other, is recognized when either services are performed or the performance obligation under the terms of a contract with a customer are satisfied. Revenue is measured as the amount of consideration we expect to receive in exchange for the performance of the service or transfer of the inventory.Revenue from our route servicing customer contracts represent a single-performance obligation. The Company recognizes revenue over time as services are performed, based on the nature of services provided and contractual rates (output method) or at a point in time when the performance obligation under the terms of the contract with a customer are satisfied, at the customer's location of business. The Company's remaining revenue, primarily within the Uniform Direct Sales operating segment, and representing approximately 5% of the Company's total revenue, is recognized when the obligations under the terms of a contract with a customer are satisfied. This generally occurs when the goods are transferred to the customer. Revenue recorded is presented net of sales and other taxes we collect on behalf of governmental authorities. Shipping and handling costs charged to customers are treated as fulfillment activities and are recorded in both revenue and cost of sales at the time control is transferred to the customer. Certain of our customer contracts include pricing terms and conditions that include components of variable consideration. The variable consideration is typically in the form of consideration paid to a customer based on performance metrics specified within the contract and is not material in any period presente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fiscal years ended May 31, 2023, 2022 or 2021. We are exposed to credit losses primarily through our trade receivables. We determine the allowance for credit losses using both an estimate, based on historical rates of collections, and reserves for specific accounts identified as uncollectible. The portion of the allowance for credit losses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e update our allowance for credit losses quarterly, considering recent write-offs and collections information and underlying economic expectations. Costs to Obtain a Contract The Company capitalizes commission expenses paid to our employee-partners when the commissions are deemed to be incremental for obtaining the route servicing customer contract. As permitted by ASC 606, Revenue from Contracts with Customers (ASC 606), the Company has elected to apply the guidance to a portfolio of contracts (or performance obligations) with similar characteristics because the Company reasonably expects that the effects on the consolidat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standard or the amortization period of </t>
        </is>
      </c>
    </row>
    <row r="7">
      <c r="A7" s="4" t="inlineStr">
        <is>
          <t>Cost of uniform rental and facility services</t>
        </is>
      </c>
      <c r="B7" s="4" t="inlineStr">
        <is>
          <t>Cost of uniform rental and facility services consists primarily of production expenses, delivery expenses and the amortization of in service inventory, including uniforms, mats, shop towels and other ancillary items. The Uniform Rental and Facility Services reportable operating segment inbound freight charges, purchasing and receiving costs, inspection costs, warehousing costs and other costs of distribution are included in the cost of uniform rental and facility services.</t>
        </is>
      </c>
    </row>
    <row r="8">
      <c r="A8" s="4" t="inlineStr">
        <is>
          <t>Cost of other</t>
        </is>
      </c>
      <c r="B8" s="4" t="inlineStr">
        <is>
          <t>Cost of other consists primarily of cost of goods sold (predominantly first aid and safety products, uniforms and fire protection products), delivery expenses and distribution expenses in the First Aid and Safety Services reportable operating segment and All Other. Cost of other includes inbound freight charges, purchasing and receiving costs, inspection costs, warehousing costs, service costs and other costs of distribution.</t>
        </is>
      </c>
    </row>
    <row r="9">
      <c r="A9" s="4" t="inlineStr">
        <is>
          <t>Selling and administrative expenses</t>
        </is>
      </c>
      <c r="B9" s="4" t="inlineStr">
        <is>
          <t>Selling and administrative expenses consist primarily of sales labor and commissions, management and administrative labor, payroll taxes, medical expense, insurance expense, legal and professional costs and amortization of finite-lived intangible assets and capitalized contract costs.</t>
        </is>
      </c>
    </row>
    <row r="10">
      <c r="A10" s="4" t="inlineStr">
        <is>
          <t>Cash and cash equivalents</t>
        </is>
      </c>
      <c r="B10" s="4" t="inlineStr">
        <is>
          <t>Cintas considers all highly liquid domestic investments with a maturity of three months or less, at date of purchase, to be cash equivalents.</t>
        </is>
      </c>
    </row>
    <row r="11">
      <c r="A11" s="4" t="inlineStr">
        <is>
          <t>Accounts receivable</t>
        </is>
      </c>
      <c r="B11" s="4" t="inlineStr">
        <is>
          <t>Accounts receivable is comprised of amounts owed through product shipments and services provided and is presented net of an allowance for credit losses. The allowance includes both an estimate, based on historical rates of collections, and reserves for specific accounts identified as uncollectible. The portion of the allowance that is an estimate based on Cintas' historical rates of collections is recorded for overdue amounts, beginning with a nominal percentage when the account is current and increasing substantially as the account ages. The amount provided as the account ages will differ slightly between the Uniform Rental and Facility Services reportable operating segment, the First Aid and Safety Services reportable operating segment and All Other because of differences in customers served and the nature of each business. When an account is considered uncollectible, it is written off against the allowance for credit losses.</t>
        </is>
      </c>
    </row>
    <row r="12">
      <c r="A12" s="4" t="inlineStr">
        <is>
          <t>Inventories, net</t>
        </is>
      </c>
      <c r="B12" s="4" t="inlineStr">
        <is>
          <t>Inventories are valued at the lower of cost (first-in, first-out) or net realizable value.The inventory obsolescence reserve is determined by specific identification, as well as an estimate based on Cintas' historical rates of obsolescence. Obsolete inventory reserves are recorded in selling and administrative expenses on the consolidated statements of income. The judgment applied to record the obsolete inventory reserve as of May 31, 2023 and 2022, beyond our historical policy was deemed to be reasonable and supportable based on the data available as of the consolidated balance sheet dates. Once a specific inventory item is written down to the lower of cost or net realizable value, a new cost basis has been established, and that inventory item cannot subsequently be marked up.</t>
        </is>
      </c>
    </row>
    <row r="13">
      <c r="A13" s="4" t="inlineStr">
        <is>
          <t>Uniforms and other rental items in service</t>
        </is>
      </c>
      <c r="B13" s="4" t="inlineStr">
        <is>
          <t>These items are valued at cost less amortization, calculated using the straight-line method. Uniforms in service (other than cleanroom garments) are amortized over their useful lives, which range from 18 to 30 months. Other rental items, including shop towels, mats, mops, cleanroom garments, linens and restroom dispensers, are amortized over their useful lives, which range from 8 to 60 months. The amortization rates used are based on industry experience, Cintas' specific experience and wear tests performed by Cintas. These factors are critical to determining the amount of in service inventory and related cost of uniforms and facility services that are presented in the consolidated financial statements.</t>
        </is>
      </c>
    </row>
    <row r="14">
      <c r="A14" s="4" t="inlineStr">
        <is>
          <t>Investments</t>
        </is>
      </c>
      <c r="B14" s="4" t="inlineStr">
        <is>
          <t>Investments.   Cintas' investments primarily consist of the cash surrender value of insurance policies. Investments are generally evaluated for impairment on an annual basis or when indicators of impairment exist.</t>
        </is>
      </c>
    </row>
    <row r="15">
      <c r="A15" s="4" t="inlineStr">
        <is>
          <t>Property and equipment</t>
        </is>
      </c>
      <c r="B15" s="4" t="inlineStr">
        <is>
          <t>Property and equipment is stated at cost, less accumulated depreciation or at fair value upon acquisition. Depreciation is calculated using the straight-line method primarily over the following estimated useful lives of the assets based on industry and Cintas specific experience: Years Buildings 30 to 40 Building improvements 5 to 20 Equipment 3 to 10 Leasehold improvements 2 to 15</t>
        </is>
      </c>
    </row>
    <row r="16">
      <c r="A16" s="4" t="inlineStr">
        <is>
          <t>Long-lived assets</t>
        </is>
      </c>
      <c r="B16" s="4" t="inlineStr">
        <is>
          <t>When events or circumstances indicate that the carrying amount of long-lived assets may not be recoverable, the estimated undiscounted future cash flows are compared to the carrying amount of the assets. If the estimated undiscounted future cash flows are less than the carrying amount of the assets, an impairment loss is recorded based on the excess of the carrying amount of the assets over their respective fair values. Fair value is generally determined by discounted cash flows, prices of similar assets or third-party real estate valuations, as appropriate. Based on its regular evaluation and the evolving impact of the COVID-19 pandemic, Cintas recognized a long-lived asset impairment loss of $5.1 million in the Uniform Direct Sale operating segment during the year ended May 31, 2021. The long-lived asset impairment in fiscal 2021 was based on the excess of the carrying amount of asset over their respective fair values and were recorded within selling and administrative expenses on the consolidated statements of income. The undiscounted cash flows were estimated, using Level 2 inputs based on both the cost and market approaches, at the lowest discernible level of cash flows, which is at the location level. Cintas did not identify any indicators of impairment for the fiscal years ended May 31, 2023 and 2022.</t>
        </is>
      </c>
    </row>
    <row r="17">
      <c r="A17" s="4" t="inlineStr">
        <is>
          <t>Goodwill</t>
        </is>
      </c>
      <c r="B17" s="4" t="inlineStr">
        <is>
          <t>Goodwill, obtained through acquisitions of businesses, is valued at cost less any impairment. Cintas completes an annual impairment test, that includes an assessment of quantitative and qualitative factors including, but not limited to, macroeconomic conditions, industry and market conditions and entity specific factors such as strategies and financial performance. We test for goodwill impairment at the reporting unit level. Cintas has identified four reporting units for purposes of evaluating goodwill impairment: Uniform Rental and Facility Services, First Aid and Safety Services and two reporting units within All Other. Based on the results of the annual impairment tests, Cintas was not required to recognize an impairment of goodwill for the fiscal years ended May 31, 2023, 2022 or 2021. Cintas will continue to perform impairment tests as of March 1 in future years and when indicators of impairment exist.</t>
        </is>
      </c>
    </row>
    <row r="18">
      <c r="A18" s="4" t="inlineStr">
        <is>
          <t>Service contracts and other assets</t>
        </is>
      </c>
      <c r="B18" s="4" t="inlineStr">
        <is>
          <t>Service contracts and other assets, which consist primarily of capitalized contract costs and noncompete and consulting agreements obtained through acquisitions of businesses, are generally amortized by use of the straight-line method, or an accelerated method that represents the estimated economic benefit, over the estimated lives of the agreements, which are generally 5 to 15 years. Certain noncompete agreements, as well as all service contracts, require that a valuation be determined using a discounted cash flow model. The assumptions and judgments used in these models involve estimates of cash flows and discount rates, among other factors. Because of the assumptions used to value these intangible assets, actual results over time could vary from original estimates. Impairment of service contracts and other assets is accomplished through specific identification.</t>
        </is>
      </c>
    </row>
    <row r="19">
      <c r="A19" s="4" t="inlineStr">
        <is>
          <t>Business Acquisitions</t>
        </is>
      </c>
      <c r="B19" s="4" t="inlineStr">
        <is>
          <t>The Company allocates the purchase price of its acquisitions to the assets acquired and liabilities assumed based upon their respective fair values at the acquisition date.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s and expensed as incurred.</t>
        </is>
      </c>
    </row>
    <row r="20">
      <c r="A20" s="4" t="inlineStr">
        <is>
          <t>Debt issuance costs</t>
        </is>
      </c>
      <c r="B20" s="4" t="inlineStr">
        <is>
          <t>Debt issuance costs, if any, for the revolving credit facility are included in other assets, net and all other debt issuance costs reduce the carrying amount of debt.</t>
        </is>
      </c>
    </row>
    <row r="21">
      <c r="A21" s="4" t="inlineStr">
        <is>
          <t>Accrued liabilities</t>
        </is>
      </c>
      <c r="B21" s="4" t="inlineStr">
        <is>
          <t>Current accrued liabilities are recorded when it is probable that a liability has occurred and the amount of the liability can be reasonably estimated. Long-term accrued liabilities consist primarily of retirement obligations, which are described in more detail in Note 9 entitled Employee Benefit Plans, reserves associated with unrecognized tax benefits, which are described in more detail in Note 8 entitled Income Taxes and environmental obligations, which are further described below.</t>
        </is>
      </c>
    </row>
    <row r="22">
      <c r="A22" s="4" t="inlineStr">
        <is>
          <t>Insurance reserve</t>
        </is>
      </c>
      <c r="B22" s="4" t="inlineStr">
        <is>
          <t>The insurance reserve represents the estimated ultimate cost of all asserted and unasserted claims incurred, primarily related to workers' compensation, auto liability and other general liability exposure through the consolidated balance sheet dates. Our incurred but not reported reserve is estimated through actuarial procedures, with the assistance of third-party actuarial specialists, of the insurance industry and by using industry assumptions, adjusted for specific expectations based on our claims history. Cintas records an increase or decrease in selling and administrative expenses related to development of prior claims, higher claims activity and other environmental factors in the period in which it becomes known. These changes in estimates may be material to the consolidated financial statements.</t>
        </is>
      </c>
    </row>
    <row r="23">
      <c r="A23" s="4" t="inlineStr">
        <is>
          <t>Environmental obligations</t>
        </is>
      </c>
      <c r="B23" s="4" t="inlineStr">
        <is>
          <t>Environmental obligations, including obligations obtained through past business acquisitions, are recorded when it is probable that obligations have been incurred and the costs can be reasonably estimated. Cintas’ environmental obligations are estimated based on an evaluation of various factors, including currently available facts, existing technology, presently enacted laws and regulations, and remediation experience. Where the available information is sufficient to estimate the amount of the obligation, that estimate has been recorded. Where the information is only sufficient to establish a range of probable liability and no point within the range is more likely than any other, the lower end of the range has been used. Management actively monitors all locations for compliance and changes in facts and circumstances. No one location or site is deemed to be material or in violation of the applicable laws and regulations, even though costs are being incurred. Costs estimated for environmental obligations are not discounted to their present value.</t>
        </is>
      </c>
    </row>
    <row r="24">
      <c r="A24" s="4" t="inlineStr">
        <is>
          <t>Pension plans</t>
        </is>
      </c>
      <c r="B24" s="4" t="inlineStr">
        <is>
          <t>The Company assumed G&amp;K's noncontributory, defined benefit pension plan (the Pension Plan) covering substantially all employees who were employed as of July 1, 2005, except certain employees who are covered by union-administered plans. Benefits are based on the number of years of service and each employee's compensation near retirement. G&amp;K froze the Pension Plan effective December 31, 2006. Future growth in benefits will not occur after this dat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May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ension Plan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 We recognize, as of a measurement date, any unrecognized actuarial net gains or losses that exceed ten percent of the larger of the projected benefit obligations or the plan assets, defined as the "corridor." Amounts outside the corridor are amortized over the plan participants' life expectancy. We determine the expected return on assets using the fair value of plan assets. See Note 9</t>
        </is>
      </c>
    </row>
    <row r="25">
      <c r="A25" s="4" t="inlineStr">
        <is>
          <t>Stock-based compensation</t>
        </is>
      </c>
      <c r="B25" s="4" t="inlineStr">
        <is>
          <t>Compensation expense is recognized for all share-based payments to employees, including stock options and restricted stock awards, in the consolidated statements of income based on the fair value of the awards that are granted. The fair value of stock options is estimated at the date of grant using the Black-Scholes option-pricing model. Generally, measured compensation cost, net of actual forfeitures, is recognized on a straight-line basis over the vesting period of the related share-based compensation award. See Note 11 entitled Stock-Based Compensation.</t>
        </is>
      </c>
    </row>
    <row r="26">
      <c r="A26" s="4" t="inlineStr">
        <is>
          <t>Derivatives and hedging activities</t>
        </is>
      </c>
      <c r="B26" s="4" t="inlineStr">
        <is>
          <t>Cintas formally documents all relationships between hedging instruments and hedged items, as well as its risk management objective and strategy for undertaking various hedge transactions. Derivatives are recorded at fair value on the consolidated balance sheet, and gains and losses are recorded as adjustments to income or other comprehensive income, as appropriate. For derivative financial instruments that are designated as a hedge, unrealized gains and losses related to the effective portion are either recognized in income immediately to offset the realized gain or loss on the hedged item, or are deferred and reported as a component of other comprehensive income (loss) in shareholders' equity and subsequently recognized in net income when the hedged item affects net income.</t>
        </is>
      </c>
    </row>
    <row r="27">
      <c r="A27" s="4" t="inlineStr">
        <is>
          <t>Income taxes</t>
        </is>
      </c>
      <c r="B27" s="4" t="inlineStr">
        <is>
          <t>The provision for income taxes includes taxes paid, currently payable or receivable and those deferred. Deferred tax assets and liabilities are determined by the differences between the consolidated financial statement carrying amounts and the tax basis of assets and liabilities. Cintas accounts for Global Intangible Low-Taxed Income (GILTI) as a current-period expense when incurred. Therefore, the Company has not recorded deferred taxes for basis differences expected to reverse in future periods. See Note 8 entitled Income Taxes for the types of items that give rise to significant deferred income tax assets and liabilities. Deferred income taxes are classified as assets or liabilities based on the classification of the related asset or liability for financial reporting purposes. Cintas regularly reviews deferred tax assets for recoverability based upon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ccounting for uncertain tax positions requires the determination of whether tax benefits claimed or expected to be claimed on a tax return should be recorded in the consolidated financial statements. Companies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Cintas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Cintas records reserves as deemed appropriate. Based on Cintas' evaluation of current tax positions, Cintas believes its tax related accruals are appropriate.</t>
        </is>
      </c>
    </row>
    <row r="28">
      <c r="A28" s="4" t="inlineStr">
        <is>
          <t>Litigation and other contingencies</t>
        </is>
      </c>
      <c r="B28" s="4" t="inlineStr">
        <is>
          <t>Cintas is subject to legal proceedings, insurance receipts, legal settlements and claims arising from the ordinary course of its business, including personal injury, customer contract, environmental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consolidated financial position, consolidated results of operations or consolidated cash flows of Cintas. Cintas is also party to additional litigation not considered in the ordinary course of business. See Note 14</t>
        </is>
      </c>
    </row>
    <row r="29">
      <c r="A29" s="4" t="inlineStr">
        <is>
          <t>Fair value measurements</t>
        </is>
      </c>
      <c r="B29" s="4" t="inlineStr">
        <is>
          <t>Financial Accounting Standards Board (FASB) Accounting Standards Codification (ASC) Topi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t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intas' assessment of the significance of a particular input to the fair value measurement in its entirety requires judgment and considers factors specific to the asset or liability. There were no transfers between levels for the years ended May 31, 2023 or 2022. The carrying value of accounts receivable and accounts payable, and other current assets and liabilities, approximate fair value because of the short-term maturity of those instruments. In order to meet the requirements of ASC 820, Cintas utilizes two basic valuation approaches to determine the fair value of its assets and liabilities required to be recorded on a recurring basis at fair value. The first approach is the cost approach. The cost approach is generally the value a market participant would expect to replace the respective asset or liability. The second approach is the market approach. The market approach looks at what a market participant would consider valuing an exact or similar asset or liability to that of Cintas, including those traded on exchanges. Cintas' non-financial assets and liabilities not permitted or required to be measured at fair value on a recurring basis primarily relate to assets revalued in an impairment analysis and to assets and liabilities acquired in a business acquisition unless otherwise noted in Note 3 entitled Fair Value Disclosures. Cintas is required to provide additional disclosures about fair value measurements as part of the consolidated financial statements for each major category of assets and liabilities measured at fair value on a non-recurring basis (including business acquisitions). In general, non-recurring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and company specific discount rates. Cintas' cash and cash equivalent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No other amounts included in other asset, net, are recorded at fair value on a recurring basis.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Cintas records assets and liabilities at fair value on a nonrecurring basis as required under U.S. GAAP. The assets and liabilities measured at fair value on a nonrecurring basis primarily relate to assets and liabilities acquired in a business acquisition.</t>
        </is>
      </c>
    </row>
    <row r="30">
      <c r="A30" s="4" t="inlineStr">
        <is>
          <t>New accounting pronouncements</t>
        </is>
      </c>
      <c r="B30" s="4" t="inlineStr">
        <is>
          <t>There are no new accounting pronouncements recently issued or newly effective that had, or are expected to have, a material impact on Cinta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Inventory</t>
        </is>
      </c>
      <c r="B4" s="4" t="inlineStr">
        <is>
          <t xml:space="preserve">Inventory is comprised of the following amounts at May 31: (In thousands) 2023 2022 Raw materials $ 27,878 $ 19,071 Work in process 56,384 34,280 Finished goods 422,342 418,799 $ 506,604 $ 472,150 </t>
        </is>
      </c>
    </row>
    <row r="5">
      <c r="A5" s="4" t="inlineStr">
        <is>
          <t>Property and Equipment Estimated Useful Lives</t>
        </is>
      </c>
      <c r="B5" s="4" t="inlineStr">
        <is>
          <t xml:space="preserve">Depreciation is calculated using the straight-line method primarily over the following estimated useful lives of the assets based on industry and Cintas specific experience: Years Buildings 30 to 40 Building improvements 5 to 20 Equipment 3 to 10 Leasehold improvements 2 to 15 Cintas' property and equipment is summarized as follows at May 31: (In thousands) 2023 2022 Land $ 190,707 $ 191,878 Buildings and improvements 714,376 699,430 Equipment 2,699,728 2,548,796 Leasehold improvements 44,897 43,426 Construction in progress 109,037 52,062 3,758,745 3,535,592 Accumulated depreciation (2,362,269) (2,211,919) Property and equipment, net $ 1,396,476 $ 1,323,673 </t>
        </is>
      </c>
    </row>
    <row r="6">
      <c r="A6" s="4" t="inlineStr">
        <is>
          <t>Current Accrued Liabilities</t>
        </is>
      </c>
      <c r="B6" s="4" t="inlineStr">
        <is>
          <t xml:space="preserve">Current accrued liabilities consist of the following at May 31: (In thousands) 2023 2022 Insurance reserve 182,046 $ 163,958 Employee benefit related liabilities 167,095 146,237 Dividends 117,565 97,525 Accrued interest 15,151 15,448 Other 150,647 165,780 $ 632,504 $ 588,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y 31, 2023</t>
        </is>
      </c>
    </row>
    <row r="3">
      <c r="A3" s="3" t="inlineStr">
        <is>
          <t>Revenue from Contract with Customer [Abstract]</t>
        </is>
      </c>
      <c r="B3" s="4" t="inlineStr">
        <is>
          <t xml:space="preserve"> </t>
        </is>
      </c>
    </row>
    <row r="4">
      <c r="A4" s="4" t="inlineStr">
        <is>
          <t>Schedule of Disaggregated Revenue</t>
        </is>
      </c>
      <c r="B4" s="4" t="inlineStr">
        <is>
          <t>The following table presents Cintas' total revenue disaggregated by operating segment for the fiscal years ended May 31: (In thousands) 2023 2022 2021 Uniform Rental and Facility $ 6,897,130 78.2 % $ 6,226,980 79.3 % $ 5,689,632 80.0 % First Aid and Safety Services 951,496 10.8 % 832,458 10.6 % 784,291 11.0 % Fire Protection Services 627,747 7.1 % 527,517 6.7 % 446,441 6.3 % Uniform Direct Sales 339,396 3.9 % 267,504 3.4 % 195,976 2.7 % Total revenue $ 8,815,769 100.0 % $ 7,854,459 100.0 % $ 7,116,34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12 Months Ended</t>
        </is>
      </c>
    </row>
    <row r="2">
      <c r="B2" s="2" t="inlineStr">
        <is>
          <t>May 31, 2023</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se financial instruments measured at fair value on a recurring basis are summarized below: As of May 31, 2023 (In thousands) Level 1 Level 2 Level 3 Fair Value Cash and cash equivalents $ 124,149 $ — $ — $ 124,149 Other assets, net: Interest rate lock agreements — 70,449 — 70,449 Total assets at fair value $ 124,149 $ 70,449 $ — $ 194,598 As of May 31, 2022 (In thousands) Level 1 Level 2 Level 3 Fair Value Cash and cash equivalents $ 90,471 $ — $ — $ 90,471 Other assets, net: Interest rate lock agreements — 56,877 — 56,877 Total assets at fair value $ 90,471 $ 56,877 $ — $ 147,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Depreciation is calculated using the straight-line method primarily over the following estimated useful lives of the assets based on industry and Cintas specific experience: Years Buildings 30 to 40 Building improvements 5 to 20 Equipment 3 to 10 Leasehold improvements 2 to 15 Cintas' property and equipment is summarized as follows at May 31: (In thousands) 2023 2022 Land $ 190,707 $ 191,878 Buildings and improvements 714,376 699,430 Equipment 2,699,728 2,548,796 Leasehold improvements 44,897 43,426 Construction in progress 109,037 52,062 3,758,745 3,535,592 Accumulated depreciation (2,362,269) (2,211,919) Property and equipment, net $ 1,396,476 $ 1,323,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Consolidated Statements of Income - USD ($) $ in Thousands</t>
        </is>
      </c>
      <c r="B1" s="2" t="inlineStr">
        <is>
          <t>12 Months Ended</t>
        </is>
      </c>
    </row>
    <row r="2">
      <c r="B2" s="2" t="inlineStr">
        <is>
          <t>May 31, 2023</t>
        </is>
      </c>
      <c r="C2" s="2" t="inlineStr">
        <is>
          <t>May 31, 2022</t>
        </is>
      </c>
      <c r="D2" s="2" t="inlineStr">
        <is>
          <t>May 31, 2021</t>
        </is>
      </c>
    </row>
    <row r="3">
      <c r="A3" s="3" t="inlineStr">
        <is>
          <t>Revenue:</t>
        </is>
      </c>
      <c r="B3" s="4" t="inlineStr">
        <is>
          <t xml:space="preserve"> </t>
        </is>
      </c>
      <c r="C3" s="4" t="inlineStr">
        <is>
          <t xml:space="preserve"> </t>
        </is>
      </c>
      <c r="D3" s="4" t="inlineStr">
        <is>
          <t xml:space="preserve"> </t>
        </is>
      </c>
    </row>
    <row r="4">
      <c r="A4" s="4" t="inlineStr">
        <is>
          <t>Revenue</t>
        </is>
      </c>
      <c r="B4" s="5" t="n">
        <v>8815769</v>
      </c>
      <c r="C4" s="5" t="n">
        <v>7854459</v>
      </c>
      <c r="D4" s="5" t="n">
        <v>7116340</v>
      </c>
    </row>
    <row r="5">
      <c r="A5" s="3" t="inlineStr">
        <is>
          <t>Costs and expenses:</t>
        </is>
      </c>
      <c r="B5" s="4" t="inlineStr">
        <is>
          <t xml:space="preserve"> </t>
        </is>
      </c>
      <c r="C5" s="4" t="inlineStr">
        <is>
          <t xml:space="preserve"> </t>
        </is>
      </c>
      <c r="D5" s="4" t="inlineStr">
        <is>
          <t xml:space="preserve"> </t>
        </is>
      </c>
    </row>
    <row r="6">
      <c r="A6" s="4" t="inlineStr">
        <is>
          <t>Selling and administrative expenses</t>
        </is>
      </c>
      <c r="B6" s="6" t="n">
        <v>2370704</v>
      </c>
      <c r="C6" s="6" t="n">
        <v>2044876</v>
      </c>
      <c r="D6" s="6" t="n">
        <v>1929159</v>
      </c>
    </row>
    <row r="7">
      <c r="A7" s="4" t="inlineStr">
        <is>
          <t>Operating income</t>
        </is>
      </c>
      <c r="B7" s="6" t="n">
        <v>1802664</v>
      </c>
      <c r="C7" s="6" t="n">
        <v>1587370</v>
      </c>
      <c r="D7" s="6" t="n">
        <v>1385492</v>
      </c>
    </row>
    <row r="8">
      <c r="A8" s="4" t="inlineStr">
        <is>
          <t>Interest income</t>
        </is>
      </c>
      <c r="B8" s="6" t="n">
        <v>-1716</v>
      </c>
      <c r="C8" s="6" t="n">
        <v>-242</v>
      </c>
      <c r="D8" s="6" t="n">
        <v>-467</v>
      </c>
    </row>
    <row r="9">
      <c r="A9" s="4" t="inlineStr">
        <is>
          <t>Interest expense</t>
        </is>
      </c>
      <c r="B9" s="6" t="n">
        <v>111232</v>
      </c>
      <c r="C9" s="6" t="n">
        <v>88844</v>
      </c>
      <c r="D9" s="6" t="n">
        <v>98210</v>
      </c>
    </row>
    <row r="10">
      <c r="A10" s="4" t="inlineStr">
        <is>
          <t>Income before income taxes</t>
        </is>
      </c>
      <c r="B10" s="6" t="n">
        <v>1693148</v>
      </c>
      <c r="C10" s="6" t="n">
        <v>1498768</v>
      </c>
      <c r="D10" s="6" t="n">
        <v>1287749</v>
      </c>
    </row>
    <row r="11">
      <c r="A11" s="4" t="inlineStr">
        <is>
          <t>Income taxes</t>
        </is>
      </c>
      <c r="B11" s="6" t="n">
        <v>345138</v>
      </c>
      <c r="C11" s="6" t="n">
        <v>263011</v>
      </c>
      <c r="D11" s="6" t="n">
        <v>176781</v>
      </c>
    </row>
    <row r="12">
      <c r="A12" s="4" t="inlineStr">
        <is>
          <t>Net income</t>
        </is>
      </c>
      <c r="B12" s="5" t="n">
        <v>1348010</v>
      </c>
      <c r="C12" s="5" t="n">
        <v>1235757</v>
      </c>
      <c r="D12" s="5" t="n">
        <v>1110968</v>
      </c>
    </row>
    <row r="13">
      <c r="A13" s="4" t="inlineStr">
        <is>
          <t>Basic earnings per share (in dollars per share)</t>
        </is>
      </c>
      <c r="B13" s="7" t="n">
        <v>13.21</v>
      </c>
      <c r="C13" s="7" t="n">
        <v>11.92</v>
      </c>
      <c r="D13" s="7" t="n">
        <v>10.52</v>
      </c>
    </row>
    <row r="14">
      <c r="A14" s="4" t="inlineStr">
        <is>
          <t>Diluted earnings per share (in dollars per share)</t>
        </is>
      </c>
      <c r="B14" s="8" t="n">
        <v>12.99</v>
      </c>
      <c r="C14" s="8" t="n">
        <v>11.65</v>
      </c>
      <c r="D14" s="8" t="n">
        <v>10.24</v>
      </c>
    </row>
    <row r="15">
      <c r="A15" s="4" t="inlineStr">
        <is>
          <t>Dividends declared and paid per share (in dollars per share)</t>
        </is>
      </c>
      <c r="B15" s="7" t="n">
        <v>4.6</v>
      </c>
      <c r="C15" s="7" t="n">
        <v>3.8</v>
      </c>
      <c r="D15" s="7" t="n">
        <v>5.01</v>
      </c>
    </row>
    <row r="16">
      <c r="A16" s="4" t="inlineStr">
        <is>
          <t>Uniform rental and facility service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venue</t>
        </is>
      </c>
      <c r="B18" s="5" t="n">
        <v>6897130</v>
      </c>
      <c r="C18" s="5" t="n">
        <v>6226980</v>
      </c>
      <c r="D18" s="5" t="n">
        <v>5689632</v>
      </c>
    </row>
    <row r="19">
      <c r="A19" s="3" t="inlineStr">
        <is>
          <t>Costs and expenses:</t>
        </is>
      </c>
      <c r="B19" s="4" t="inlineStr">
        <is>
          <t xml:space="preserve"> </t>
        </is>
      </c>
      <c r="C19" s="4" t="inlineStr">
        <is>
          <t xml:space="preserve"> </t>
        </is>
      </c>
      <c r="D19" s="4" t="inlineStr">
        <is>
          <t xml:space="preserve"> </t>
        </is>
      </c>
    </row>
    <row r="20">
      <c r="A20" s="4" t="inlineStr">
        <is>
          <t>Cost of revenue</t>
        </is>
      </c>
      <c r="B20" s="6" t="n">
        <v>3632175</v>
      </c>
      <c r="C20" s="6" t="n">
        <v>3316433</v>
      </c>
      <c r="D20" s="6" t="n">
        <v>2983514</v>
      </c>
    </row>
    <row r="21">
      <c r="A21" s="4" t="inlineStr">
        <is>
          <t>Oth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6" t="n">
        <v>1918639</v>
      </c>
      <c r="C23" s="6" t="n">
        <v>1627479</v>
      </c>
      <c r="D23" s="6" t="n">
        <v>1426708</v>
      </c>
    </row>
    <row r="24">
      <c r="A24" s="3" t="inlineStr">
        <is>
          <t>Costs and expenses:</t>
        </is>
      </c>
      <c r="B24" s="4" t="inlineStr">
        <is>
          <t xml:space="preserve"> </t>
        </is>
      </c>
      <c r="C24" s="4" t="inlineStr">
        <is>
          <t xml:space="preserve"> </t>
        </is>
      </c>
      <c r="D24" s="4" t="inlineStr">
        <is>
          <t xml:space="preserve"> </t>
        </is>
      </c>
    </row>
    <row r="25">
      <c r="A25" s="4" t="inlineStr">
        <is>
          <t>Cost of revenue</t>
        </is>
      </c>
      <c r="B25" s="5" t="n">
        <v>1010226</v>
      </c>
      <c r="C25" s="5" t="n">
        <v>905780</v>
      </c>
      <c r="D25" s="5" t="n">
        <v>8181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Service Contracts and Other Assets (Tables)</t>
        </is>
      </c>
      <c r="B1" s="2" t="inlineStr">
        <is>
          <t>12 Months Ended</t>
        </is>
      </c>
    </row>
    <row r="2">
      <c r="B2" s="2" t="inlineStr">
        <is>
          <t>May 31, 2023</t>
        </is>
      </c>
    </row>
    <row r="3">
      <c r="A3" s="3" t="inlineStr">
        <is>
          <t>Goodwill, Service Contracts and Other Assets [Abstract]</t>
        </is>
      </c>
      <c r="B3" s="4" t="inlineStr">
        <is>
          <t xml:space="preserve"> </t>
        </is>
      </c>
    </row>
    <row r="4">
      <c r="A4" s="4" t="inlineStr">
        <is>
          <t>Changes in Carrying Amount of Goodwill by Operating Segment</t>
        </is>
      </c>
      <c r="B4" s="4" t="inlineStr">
        <is>
          <t xml:space="preserve">Changes in the carrying amount of goodwill and service contracts by reportable operating segment and All Other, are presented in the following tables: Goodwill (In thousands) Uniform Rental First Aid All Total Balance at June 1, 2021 $ 2,547,510 $ 248,571 $ 116,988 $ 2,913,069 Goodwill acquired 99,826 38,281 5,162 143,269 Foreign currency translation (12,237) (1,083) (42) (13,362) Balance at May 31, 2022 2,635,099 285,769 122,108 3,042,976 Goodwill acquired 18,729 8,624 4,678 32,031 Foreign currency translation (17,221) (1,525) (60) (18,806) Balance at May 31, 2023 $ 2,636,607 $ 292,868 $ 126,726 $ 3,056,201 </t>
        </is>
      </c>
    </row>
    <row r="5">
      <c r="A5" s="4" t="inlineStr">
        <is>
          <t>Changes in Carrying Amount of Service Contracts by Operating Segment</t>
        </is>
      </c>
      <c r="B5" s="4" t="inlineStr">
        <is>
          <t xml:space="preserve">Service Contracts (In thousands) Uniform Rental First Aid All Total Balance at June 1, 2021 $ 369,141 $ 18,294 $ 21,010 $ 408,445 Service contracts acquired 32,695 10,384 1,659 44,738 Service contracts amortization (49,152) (4,392) (4,809) (58,353) Foreign currency translation (3,050) (142) — (3,192) Balance at May 31, 2022 349,634 24,144 17,860 391,638 Service contracts acquired 6,942 2,299 1,757 10,998 Service contracts amortization (43,356) (5,149) (4,230) (52,735) Foreign currency translation (3,190) (137) — (3,327) Balance at May 31, 2023 $ 310,030 $ 21,157 $ 15,387 $ 346,574 </t>
        </is>
      </c>
    </row>
    <row r="6">
      <c r="A6" s="4" t="inlineStr">
        <is>
          <t>Information Regarding Service Contracts and Other Assets</t>
        </is>
      </c>
      <c r="B6" s="4" t="inlineStr">
        <is>
          <t xml:space="preserve">Information regarding Cintas' service contracts and other assets is as follows as of May 31: 2023 2022 (In thousands) Carrying Accumulated Net Carrying Accumulated Net Service contracts $ 1,004,754 $ 658,180 $ 346,574 $ 1,001,311 $ 609,673 $ 391,638 Capitalized contract costs (1) $ 665,705 $ 413,680 $ 252,025 $ 551,582 $ 319,358 $ 232,224 Noncompete and consulting 198,260 67,294 130,966 176,578 64,692 111,886 Other assets $ 863,965 $ 480,974 $ 382,991 $ 728,160 $ 384,050 $ 344,110 </t>
        </is>
      </c>
    </row>
    <row r="7">
      <c r="A7" s="4" t="inlineStr">
        <is>
          <t>Finite-lived Intangible Assets Amortization Expense</t>
        </is>
      </c>
      <c r="B7" s="4" t="inlineStr">
        <is>
          <t xml:space="preserve">As of May 31, 2023, the estimated future amortization expense for service contracts and other assets, excluding any future acquisitions and commissions to be earned, is as follows: Fiscal Year (In thousands) 2024 $ 147,939 2025 133,368 2026 112,114 2027 91,492 2028 67,930 Thereafter 147,866 Total future amortization expense $ 700,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Derivatives and Hedging Activities (Tables)</t>
        </is>
      </c>
      <c r="B1" s="2" t="inlineStr">
        <is>
          <t>12 Months Ended</t>
        </is>
      </c>
    </row>
    <row r="2">
      <c r="B2" s="2" t="inlineStr">
        <is>
          <t>May 31, 2023</t>
        </is>
      </c>
    </row>
    <row r="3">
      <c r="A3" s="3" t="inlineStr">
        <is>
          <t>Debt Disclosure [Abstract]</t>
        </is>
      </c>
      <c r="B3" s="4" t="inlineStr">
        <is>
          <t xml:space="preserve"> </t>
        </is>
      </c>
    </row>
    <row r="4">
      <c r="A4" s="4" t="inlineStr">
        <is>
          <t>Summary of Outstanding Debt</t>
        </is>
      </c>
      <c r="B4" s="4" t="inlineStr">
        <is>
          <t>Cintas' outstanding debt is summarized as follows at May 31: (In thousands) Interest Fiscal Year Fiscal Year 2023 2022 Debt due within one year Commercial paper 1.20 % (1) 2022 2023 $ — $ 261,200 Senior notes (2) 2.78 % 2013 2023 — 50,380 Debt issuance costs — (6) Total debt due within one year $ — $ 311,574 Debt due after one year Senior notes (3) 3.11 % 2015 2025 $ 50,630 $ 50,965 Senior notes 3.45 % 2022 2025 400,000 400,000 Senior notes 3.70 % 2017 2027 1,000,000 1,000,000 Senior notes 4.00 % 2022 2032 800,000 800,000 Senior notes 6.15 % 2007 2037 250,000 250,000 Debt issuance costs (14,225) (17,033) Total debt due after one year $ 2,486,405 $ 2,483,932 (1) Variable rate debt instrument. The rate presented is the variable rate at May 31, 2022. (2) Cintas assumed these senior notes with the acquisition of G&amp;K in the fourth quarter of fiscal 2017, and they were recorded at fair value. The interest rate shown above is the effective interest rate until repayment in fiscal 2023.</t>
        </is>
      </c>
    </row>
    <row r="5">
      <c r="A5" s="4" t="inlineStr">
        <is>
          <t>Schedule of Interest Rate Lock Agreements</t>
        </is>
      </c>
      <c r="B5" s="4" t="inlineStr">
        <is>
          <t xml:space="preserve">The fair values of the outstanding interest rate locks, for forecasted debt issuances, are summarized as follows at May 31: 2023 2022 Fiscal Year of Issuance (in thousands) Other Other 2022 $ 44,803 $ 18,331 2020 $ 25,646 $ 38,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May 31, 2023</t>
        </is>
      </c>
    </row>
    <row r="3">
      <c r="A3" s="3" t="inlineStr">
        <is>
          <t>Leases [Abstract]</t>
        </is>
      </c>
      <c r="B3" s="4" t="inlineStr">
        <is>
          <t xml:space="preserve"> </t>
        </is>
      </c>
    </row>
    <row r="4">
      <c r="A4" s="4" t="inlineStr">
        <is>
          <t>Operating Lease Cost and Additional Lease Information</t>
        </is>
      </c>
      <c r="B4" s="4" t="inlineStr">
        <is>
          <t>The following table provides supplemental information related to the Company's consolidated statements of cash flows for the fiscal years ended May 31: (In thousands) 2023 2022 Cash paid for amounts included in the measurement of operating lease liabilities $ 49,936 $ 49,579 Operating lease right-of-use assets obtained in exchange for new and renewed $ 54,214 $ 26,862 Operating lease right-of-use assets acquired in business combinations $ — $ 17,734 Other information related to the operating lease right-of-use assets, net and operating lease liabilities was as follows at May 31: 2023 2022 Weighted-average remaining lease term - operating leases 5.28 years 5.40 years Weighted-average discount rate - operating leases 2.87% 2.20%</t>
        </is>
      </c>
    </row>
    <row r="5">
      <c r="A5" s="4" t="inlineStr">
        <is>
          <t>Contractual Future Minimum Lease Payments of Operating Lease Liabilities</t>
        </is>
      </c>
      <c r="B5" s="4" t="inlineStr">
        <is>
          <t xml:space="preserve">The contractual future minimum lease payments of Cintas' operating lease liabilities by fiscal year are as follows as of May 31, 2023: (In thousands) 2024 $ 48,070 2025 40,455 2026 33,166 2027 24,493 2028 19,728 Thereafter 30,776 Total payments 196,688 Less interest (14,700) Total present value of lease payments $ 181,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Components of Income Before Income Taxes</t>
        </is>
      </c>
      <c r="B4" s="4" t="inlineStr">
        <is>
          <t xml:space="preserve">Income before income taxes consists of the following components for the fiscal years ended May 31: (In thousands) 2023 2022 2021 U.S. operations $ 1,632,391 $ 1,445,719 $ 1,221,690 Foreign operations 60,757 53,049 66,059 $ 1,693,148 $ 1,498,768 $ 1,287,749 </t>
        </is>
      </c>
    </row>
    <row r="5">
      <c r="A5" s="4" t="inlineStr">
        <is>
          <t>Components of Income Taxes</t>
        </is>
      </c>
      <c r="B5" s="4" t="inlineStr">
        <is>
          <t xml:space="preserve">Income tax expense (benefit) consists of the following components for the fiscal years ended May 31: (In thousands) 2023 2022 2021 Current: Federal $ 248,413 $ 162,269 $ 164,104 State and local 56,589 32,431 42,340 Foreign 13,205 16,676 12,417 318,207 211,376 218,861 Deferred 26,931 51,635 (42,080) $ 345,138 $ 263,011 $ 176,781 </t>
        </is>
      </c>
    </row>
    <row r="6">
      <c r="A6" s="4" t="inlineStr">
        <is>
          <t>Reconciliation of Income Tax Expense Using the Statutory Rate and Actual Income Tax Expense</t>
        </is>
      </c>
      <c r="B6" s="4" t="inlineStr">
        <is>
          <t xml:space="preserve">Reconciliation of income tax expense using the statutory rate and actual income tax expense is as follows for the fiscal years ended May 31: (In thousands) 2023 2022 2021 Income taxes at the U.S. federal statutory rate $ 355,561 $ 314,741 $ 270,427 Permanent differences (1) (59,502) (85,413) (101,870) State and local income taxes, net of federal benefit 46,245 33,547 27,304 Capital loss carryback — — (14,072) Other 2,834 136 (5,008) $ 345,138 $ 263,011 $ 176,781 </t>
        </is>
      </c>
    </row>
    <row r="7">
      <c r="A7" s="4" t="inlineStr">
        <is>
          <t>Components of Deferred Income Taxes</t>
        </is>
      </c>
      <c r="B7" s="4" t="inlineStr">
        <is>
          <t xml:space="preserve">The components of deferred income taxes included on the consolidated balance sheets are as follows at May 31: (In thousands) 2023 2022 Deferred tax assets: Reserves related to accounts receivable $ 12,562 $ 10,928 Inventory reserves 22,822 28,020 Insurance reserves 45,153 45,237 Stock-based compensation 63,186 62,522 Operating lease liabilities 46,258 43,745 Deferred compensation and other 92,538 92,250 282,519 282,702 Deferred tax liabilities: Uniform and other rental items in service 248,883 226,510 Property and equipment 171,971 171,819 Intangibles and other amortizable assets 190,299 199,256 Treasury locks 32,830 31,566 Capitalized contract costs 88,056 81,314 Operating lease right-of-use assets 46,258 43,745 State taxes and other 2,578 2,269 780,875 756,479 Net deferred tax liability $ 498,356 $ 473,777 </t>
        </is>
      </c>
    </row>
    <row r="8">
      <c r="A8" s="4" t="inlineStr">
        <is>
          <t>Reconciliation of Beginning and Ending Amount of Gross Unrecognized Tax Benefits</t>
        </is>
      </c>
      <c r="B8" s="4" t="inlineStr">
        <is>
          <t xml:space="preserve">A reconciliation of the beginning and ending amount of the gross unrecognized tax benefits (exclusive of interest and penalties) is as follows: (In thousands) Balance at June 1, 2021 $ 42,457 Additions for tax positions of the current year 5,558 Additions for tax positions of prior years 3,093 Settlements (7,352) Statute expirations (6,182) Balance at May 31, 2022 37,574 Additions for tax positions of the current year 6,904 Additions for tax positions of prior years 6,821 Settlements (12,937) Statute expirations (1,608) Balance at May 31, 2023 $ 36,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May 31, 2023</t>
        </is>
      </c>
    </row>
    <row r="3">
      <c r="A3" s="3" t="inlineStr">
        <is>
          <t>Retirement Benefits [Abstract]</t>
        </is>
      </c>
      <c r="B3" s="4" t="inlineStr">
        <is>
          <t xml:space="preserve"> </t>
        </is>
      </c>
    </row>
    <row r="4">
      <c r="A4" s="4" t="inlineStr">
        <is>
          <t>Obligations and Funded Status</t>
        </is>
      </c>
      <c r="B4" s="4" t="inlineStr">
        <is>
          <t>Obligations and Funded Status at May 31: (In thousands) 2023 2022 Change in benefit obligation: Projected benefit obligation, beginning of year $ 84,546 $ 99,728 Interest cost 3,089 2,148 Actuarial gain (6,556) (14,044) Benefits paid (3,340) (3,286) Projected benefit obligation, end of year $ 77,739 $ 84,546 Change in plan assets: Fair value of plan assets, beginning of year $ 66,723 $ 78,244 Actual loss on plan assets (3,345) (8,322) Employer contributions — 87 Benefits paid (3,340) (3,286) Fair value of plan assets, end of year $ 60,038 $ 66,723 Funded status-net amount recognized $ (17,701) $ (17,823)</t>
        </is>
      </c>
    </row>
    <row r="5">
      <c r="A5" s="4" t="inlineStr">
        <is>
          <t>Components of Net Periodic Pension (Benefit) Cost</t>
        </is>
      </c>
      <c r="B5" s="4" t="inlineStr">
        <is>
          <t>The components of net periodic pension benefit are summarized as follows for the fiscal years ended May 31: (In thousands) 2023 2022 Interest cost $ 3,089 $ 2,148 Expected return on assets (3,350) (3,651) Net periodic pension benefit $ (261) $ (1,503)</t>
        </is>
      </c>
    </row>
    <row r="6">
      <c r="A6" s="4" t="inlineStr">
        <is>
          <t>Weighted Average Assumptions Used to Determine Benefit Obligations</t>
        </is>
      </c>
      <c r="B6" s="4" t="inlineStr">
        <is>
          <t>The following weighted average assumptions were used to determine benefit obligations for the Pension Plan for the fiscal years ended May 31: 2023 2022 Discount rate 4.89 % 4.11 % The following weighted average assumptions were used to determine net periodic pension benefit for the Pension Plan for the fiscal years ended May 31: 2023 2022 Discount rate 4.11 % 2.83 % Expected return on plan assets 5.20 % 4.80 %</t>
        </is>
      </c>
    </row>
    <row r="7">
      <c r="A7" s="4" t="inlineStr">
        <is>
          <t>Asset Allocations in the Pension Plan</t>
        </is>
      </c>
      <c r="B7" s="4" t="inlineStr">
        <is>
          <t xml:space="preserve">The asset allocations in the Pension Plan are as follows at May 31: 2023 2023 2022 Target Asset Actual Asset Actual Asset Large cap equity 26.0 % 27.3 % 29.1 % Small cap equity 5.0 % 5.2 % 6.2 % International equity 8.0 % 8.8 % 8.2 % Fixed income 45.0 % 44.8 % 43.2 % Absolute return strategy funds 16.0 % 13.6 % 12.7 % Cash 0.0 % 0.3 % 0.6 % Total 100.0 % 100.0 % 100.0 % Information on the Pension Plan assets, using the fair value hierarchy discussed in Note 1 entitled Significant Accounting Polices, is as follows as of May 31: 2023 2022 (In thousands) Level 1 Level 2 Level 3 Total Level 1 Level 2 Level 3 Total Cash equivalents $ 211 $ — $ — $ 211 $ 503 $ — $ — $ 503 U.S. government 2,983 2,280 — 5,263 2,839 3,178 — 6,017 Corporate debt — 21,437 — 21,437 — 22,681 — 22,681 Municipal obligations — 151 — 151 — — — — Mutual funds: U.S. securities 27,681 — — 27,681 32,016 — — 32,016 International securities 5,295 — — 5,295 5,506 — — 5,506 Total $ 36,170 $ 23,868 $ — $ 60,038 $ 40,864 $ 25,859 $ — $ 66,7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May 31, 2023</t>
        </is>
      </c>
    </row>
    <row r="3">
      <c r="A3" s="3" t="inlineStr">
        <is>
          <t>Earnings Per Share [Abstract]</t>
        </is>
      </c>
      <c r="B3" s="4" t="inlineStr">
        <is>
          <t xml:space="preserve"> </t>
        </is>
      </c>
    </row>
    <row r="4">
      <c r="A4" s="4" t="inlineStr">
        <is>
          <t>Computation of Basic and Diluted Earnings Per Share For Continuing Operations</t>
        </is>
      </c>
      <c r="B4" s="4" t="inlineStr">
        <is>
          <t xml:space="preserve">The following tables set forth the computation of basic and diluted earnings per share using the two-class method for amounts attributable to Cintas' common shares for the fiscal years ended May 31: Basic Earnings per Share (In thousands except per share data) 2023 2022 2021 Net income $ 1,348,010 $ 1,235,757 $ 1,110,968 Less: net income allocated to participating securities 5,463 6,132 7,623 Net income available to common shareholders $ 1,342,547 $ 1,229,625 $ 1,103,345 Basic weighted average common shares outstanding 101,645 103,172 104,874 Basic earnings per share $ 13.21 $ 11.92 $ 10.52 Diluted Earnings per Share (In thousands except per share data) 2023 2022 2021 Net income $ 1,348,010 $ 1,235,757 $ 1,110,968 Less: net income allocated to participating securities 5,463 6,132 7,623 Net income available to common shareholders $ 1,342,547 $ 1,229,625 $ 1,103,345 Basic weighted average common shares outstanding 101,645 103,172 104,874 Effect of dilutive securities – employee stock options 1,732 2,351 2,833 Diluted weighted average common shares outstanding 103,377 105,523 107,707 Diluted earnings per share $ 12.99 $ 11.65 $ 10.24 </t>
        </is>
      </c>
    </row>
    <row r="5">
      <c r="A5" s="4" t="inlineStr">
        <is>
          <t>Buyback Activity by Program</t>
        </is>
      </c>
      <c r="B5" s="4" t="inlineStr">
        <is>
          <t xml:space="preserve">The following table summarizes the buyback activity by program and fiscal year ended May 31: 2023 2022 2021 Buyback Program (In thousands except per share data) Shares Average Purchase Shares Average Purchase Shares Average Purchase October 30, 2018 — $ — $ — — $ — $ — 190 $ 319.88 $ 60,877 October 29, 2019 — — — 1,590 365.41 581,220 1,196 350.31 418,779 July 27, 2021 550 396.69 218,288 2,150 383.01 823,429 — — — July 26, 2022 — — — — — — — — — 550 $ 396.69 $ 218,288 3,740 $ 375.53 $ 1,404,649 1,386 $ 346.13 $ 479,656 Shares acquired for taxes due (1) 430 $ 420.21 $ 180,577 305 $ 397.16 $ 121,224 246 $ 302.52 $ 74,465 Total repurchase of Cintas $ 398,865 $ 1,525,873 $ 554,121 (1) Shares of Cintas stock acquired for employee payroll taxes due on options exercised and vested restricted stock awards. 2023 2022 Buyback Program (In thousands except per share data) Shares Average Price Non-Cash Shares Average Price Non-Cash Non-cash transaction activity 360 $ 424.86 $ 152,983 71 $ 402.73 $ 28,6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May 31, 2023</t>
        </is>
      </c>
    </row>
    <row r="3">
      <c r="A3" s="3" t="inlineStr">
        <is>
          <t>Share-Based Payment Arrangement, Noncash Expense [Abstract]</t>
        </is>
      </c>
      <c r="B3" s="4" t="inlineStr">
        <is>
          <t xml:space="preserve"> </t>
        </is>
      </c>
    </row>
    <row r="4">
      <c r="A4" s="4" t="inlineStr">
        <is>
          <t>Assumptions Used to Determine Fair Value of Options</t>
        </is>
      </c>
      <c r="B4" s="4" t="inlineStr">
        <is>
          <t>The fair value of options was estimated at the date of grant using a Black-Scholes option-pricing model with the following assumptions for the fiscal years ended May 31: 2023 2022 2021 Risk-free interest rate 2.8 % 0.8 % 0.4 % Dividend yield 1.1 % 1.2 % 1.1 % Expected volatility of Cintas' common stock 26.0 % 25.2 % 23.5 % Expected life of the option in years 5.5 5.5 5.5</t>
        </is>
      </c>
    </row>
    <row r="5">
      <c r="A5" s="4" t="inlineStr">
        <is>
          <t>Stock Options Granted and Outstanding</t>
        </is>
      </c>
      <c r="B5" s="4" t="inlineStr">
        <is>
          <t xml:space="preserve">The information presented in the following table relates primarily to stock options granted and outstanding under either the 2016 Plan or under previously adopted plans: Shares Weighted Outstanding, June 1, 2020 (1,913,374 shares exercisable) 7,105,399 $ 145.54 Granted 747,550 348.24 Canceled (1,452) 59.51 Forfeited (91,722) 193.94 Exercised (1,704,251) 83.31 Outstanding, May 31, 2021 (1,548,867 shares exercisable) 6,055,524 191.11 Granted 531,963 398.92 Canceled (877) 116.25 Forfeited (260,249) 273.53 Exercised (1,238,959) 118.21 Outstanding, May 31, 2022 (1,575,999 shares exercisable) 5,087,402 230.62 Granted 579,146 464.91 Canceled (1,710) 65.79 Forfeited (162,598) 339.49 Exercised (1,074,488) 145.19 Outstanding, May 31, 2023 (1,546,346 shares exercisable) 4,427,752 $ 278.01 </t>
        </is>
      </c>
    </row>
    <row r="6">
      <c r="A6" s="4" t="inlineStr">
        <is>
          <t>Summary of Information Related to Stock Options Outstanding</t>
        </is>
      </c>
      <c r="B6" s="4" t="inlineStr">
        <is>
          <t xml:space="preserve">The following table summarizes the information related to stock options outstanding at May 31, 2023: Outstanding Options Exercisable Options Range of Number Average Weighted Number Weighted $37.91 - $155.83 1,000,881 3.07 $ 109.39 1,000,881 $ 109.39 $155.84 - $216.78 736,299 5.21 203.60 369,557 202.04 $216.79 - $346.61 1,087,491 6.63 275.83 169,721 262.73 $346.62 - $472.14 1,603,081 9.05 418.95 6,187 426.55 $37.91 - $472.14 4,427,752 6.46 $ 278.01 1,546,346 $ 149.63 </t>
        </is>
      </c>
    </row>
    <row r="7">
      <c r="A7" s="4" t="inlineStr">
        <is>
          <t>Restricted Stock Awards Granted and Outstanding</t>
        </is>
      </c>
      <c r="B7" s="4" t="inlineStr">
        <is>
          <t xml:space="preserve">The information presented in the following table relates to restricted stock awards granted and outstanding under either the 2016 Plan or under previously adopted plans: Shares Weighted Outstanding, unvested grants at June 1, 2020 1,625,215 $ 199.73 Granted 274,843 352.68 Forfeited (48,586) 241.95 Vested (610,249) 147.32 Outstanding, unvested grants at May 31, 2021 1,241,223 264.63 Granted 189,874 398.30 Forfeited (66,589) 323.00 Vested (527,899) 213.36 Outstanding, unvested grants at May 31, 2022 836,609 331.95 Granted 187,750 470.11 Forfeited (51,200) 384.61 Vested (286,529) 267.65 Outstanding, unvested grants at May 31, 2023 686,630 $ 39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y 31, 2023</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 summarizes the changes in the accumulated balances for each component of accumulated other comprehensive income (loss), net of tax: (In thousands) Foreign Unrealized Other Total Balance at June 1, 2021 $ 41,839 $ (7,308) $ (3,643) $ 30,888 Other comprehensive (loss) income before (24,833) 102,057 1,866 79,090 Amounts reclassified from accumulated other — (2,061) — (2,061) Net current period other comprehensive (loss) income (24,833) 99,996 1,866 77,029 Balance at May 31, 2022 17,006 92,688 (1,777) 107,917 Other comprehensive (loss) income before (34,007) 10,111 (158) (24,054) Amounts reclassified from accumulated other — (6,085) — (6,085) Net current period other comprehensive (loss) income (34,007) 4,026 (158) (30,139) Balance at May 31, 2023 $ (17,001) $ 96,714 $ (1,935) $ 77,778 </t>
        </is>
      </c>
    </row>
    <row r="5">
      <c r="A5" s="4" t="inlineStr">
        <is>
          <t>Schedule of Reclassifications Out of Accumulated Other Comprehensive Income (Loss)</t>
        </is>
      </c>
      <c r="B5" s="4" t="inlineStr">
        <is>
          <t xml:space="preserve">The following table summarizes the reclassifications out of accumulated other comprehensive income (loss) during the fiscal years ended May 31: Details about Accumulated Amount Reclassified from Affected Line in the (In thousands) 2023 2022 Amortization of interest rate locks $ 8,134 $ 2,733 Interest expense Tax expense (2,049) (672) Income taxes Amortization of interest rate locks, $ 6,085 $ 2,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May 31, 2023</t>
        </is>
      </c>
    </row>
    <row r="3">
      <c r="A3" s="3" t="inlineStr">
        <is>
          <t>Segment Reporting [Abstract]</t>
        </is>
      </c>
      <c r="B3" s="4" t="inlineStr">
        <is>
          <t xml:space="preserve"> </t>
        </is>
      </c>
    </row>
    <row r="4">
      <c r="A4" s="4" t="inlineStr">
        <is>
          <t>Information Related to Operating Segments</t>
        </is>
      </c>
      <c r="B4" s="4" t="inlineStr">
        <is>
          <t>Information related to the operations of Cintas' reportable operating segments and All Other is set forth below: (In thousands) Uniform Rental First Aid All Other Corporate (1) Total May 31, 2023 Revenue $ 6,897,130 $ 951,496 $ 967,143 $ — $ 8,815,769 Gross margin $ 3,264,955 $ 482,088 $ 426,325 $ — $ 4,173,368 Selling and administrative expenses 1,786,198 301,398 283,108 — 2,370,704 Interest expense, net — — — 109,516 109,516 Income before income taxes $ 1,478,757 $ 180,690 $ 143,217 $ (109,516) $ 1,693,148 Depreciation and amortization $ 326,185 $ 62,059 $ 20,918 $ — $ 409,162 Capital expenditures $ 227,436 $ 76,549 $ 27,124 $ — $ 331,109 Total assets $ 7,176,257 $ 703,226 $ 542,724 $ 124,149 $ 8,546,356 May 31, 2022 Revenue $ 6,226,980 $ 832,458 $ 795,021 $ — $ 7,854,459 Gross margin $ 2,910,547 $ 372,193 $ 349,506 $ — $ 3,632,246 Selling and administrative expenses 1,557,057 265,430 222,389 — 2,044,876 Interest expense, net — — — 88,602 88,602 Income before income taxes $ 1,353,490 $ 106,763 $ 127,117 $ (88,602) $ 1,498,768 Depreciation and amortization $ 329,473 $ 48,656 $ 21,572 $ — $ 399,701 Capital expenditures $ 166,559 $ 59,656 $ 14,457 $ — $ 240,672 Total assets $ 6,979,731 $ 664,040 $ 413,014 $ 90,471 $ 8,147,256 May 31, 2021 Revenue $ 5,689,632 $ 784,291 $ 642,417 $ — $ 7,116,340 Gross margin $ 2,706,118 $ 332,336 $ 276,197 $ — $ 3,314,651 Selling and administrative expenses 1,480,278 251,153 197,728 — 1,929,159 Interest expense, net — — — 97,743 97,743 Income before income taxes $ 1,225,840 $ 81,183 $ 78,469 $ (97,743) $ 1,287,749 Depreciation and amortization $ 323,596 $ 43,314 $ 21,041 $ — $ 387,951 Capital expenditures $ 104,020 $ 34,384 $ 5,066 $ — $ 143,470 Total assets $ 6,743,272 $ 637,663 $ 362,248 $ 493,640 $ 8,236,823 (1) Corporate assets represent the consolidated cash balance in all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44" customWidth="1" min="3" max="3"/>
    <col width="21" customWidth="1" min="4" max="4"/>
    <col width="21" customWidth="1" min="5" max="5"/>
  </cols>
  <sheetData>
    <row r="1">
      <c r="A1" s="1" t="inlineStr">
        <is>
          <t>Significant Accounting Policies - Narrative (Details) $ in Thousands</t>
        </is>
      </c>
      <c r="C1" s="2" t="inlineStr">
        <is>
          <t>12 Months Ended</t>
        </is>
      </c>
    </row>
    <row r="2">
      <c r="B2" s="2" t="inlineStr">
        <is>
          <t>Dec. 10, 2021 USD ($)</t>
        </is>
      </c>
      <c r="C2" s="2" t="inlineStr">
        <is>
          <t>May 31, 2023 USD ($) business reportingUnit</t>
        </is>
      </c>
      <c r="D2" s="2" t="inlineStr">
        <is>
          <t>May 31, 2022 USD ($)</t>
        </is>
      </c>
      <c r="E2" s="2" t="inlineStr">
        <is>
          <t>May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businesses helped | business</t>
        </is>
      </c>
      <c r="B4" s="4" t="inlineStr">
        <is>
          <t xml:space="preserve"> </t>
        </is>
      </c>
      <c r="C4" s="6" t="n">
        <v>1000000</v>
      </c>
      <c r="D4" s="4" t="inlineStr">
        <is>
          <t xml:space="preserve"> </t>
        </is>
      </c>
      <c r="E4" s="4" t="inlineStr">
        <is>
          <t xml:space="preserve"> </t>
        </is>
      </c>
    </row>
    <row r="5">
      <c r="A5" s="4" t="inlineStr">
        <is>
          <t>Restricted cash</t>
        </is>
      </c>
      <c r="B5" s="4" t="inlineStr">
        <is>
          <t xml:space="preserve"> </t>
        </is>
      </c>
      <c r="C5" s="5" t="n">
        <v>32700</v>
      </c>
      <c r="D5" s="5" t="n">
        <v>31800</v>
      </c>
      <c r="E5" s="4" t="inlineStr">
        <is>
          <t xml:space="preserve"> </t>
        </is>
      </c>
    </row>
    <row r="6">
      <c r="A6" s="4" t="inlineStr">
        <is>
          <t>Inventory obsolescence reserve</t>
        </is>
      </c>
      <c r="B6" s="4" t="inlineStr">
        <is>
          <t xml:space="preserve"> </t>
        </is>
      </c>
      <c r="C6" s="6" t="n">
        <v>80100</v>
      </c>
      <c r="D6" s="6" t="n">
        <v>100300</v>
      </c>
      <c r="E6" s="4" t="inlineStr">
        <is>
          <t xml:space="preserve"> </t>
        </is>
      </c>
    </row>
    <row r="7">
      <c r="A7" s="4" t="inlineStr">
        <is>
          <t>Long-lived asset impairment</t>
        </is>
      </c>
      <c r="B7" s="4" t="inlineStr">
        <is>
          <t xml:space="preserve"> </t>
        </is>
      </c>
      <c r="C7" s="5" t="n">
        <v>0</v>
      </c>
      <c r="D7" s="6" t="n">
        <v>0</v>
      </c>
      <c r="E7" s="5" t="n">
        <v>5114</v>
      </c>
    </row>
    <row r="8">
      <c r="A8" s="4" t="inlineStr">
        <is>
          <t>Number of reporting units | reportingUnit</t>
        </is>
      </c>
      <c r="B8" s="4" t="inlineStr">
        <is>
          <t xml:space="preserve"> </t>
        </is>
      </c>
      <c r="C8" s="6" t="n">
        <v>4</v>
      </c>
      <c r="D8" s="4" t="inlineStr">
        <is>
          <t xml:space="preserve"> </t>
        </is>
      </c>
      <c r="E8" s="4" t="inlineStr">
        <is>
          <t xml:space="preserve"> </t>
        </is>
      </c>
    </row>
    <row r="9">
      <c r="A9" s="4" t="inlineStr">
        <is>
          <t>Cash consideration transferred, net of cash acquired</t>
        </is>
      </c>
      <c r="B9" s="4" t="inlineStr">
        <is>
          <t xml:space="preserve"> </t>
        </is>
      </c>
      <c r="C9" s="5" t="n">
        <v>46357</v>
      </c>
      <c r="D9" s="6" t="n">
        <v>164228</v>
      </c>
      <c r="E9" s="6" t="n">
        <v>10038</v>
      </c>
    </row>
    <row r="10">
      <c r="A10" s="4" t="inlineStr">
        <is>
          <t>Gain on equity method investment transaction</t>
        </is>
      </c>
      <c r="B10" s="4" t="inlineStr">
        <is>
          <t xml:space="preserve"> </t>
        </is>
      </c>
      <c r="C10" s="5" t="n">
        <v>0</v>
      </c>
      <c r="D10" s="5" t="n">
        <v>30151</v>
      </c>
      <c r="E10" s="5" t="n">
        <v>0</v>
      </c>
    </row>
    <row r="11">
      <c r="A11" s="4" t="inlineStr">
        <is>
          <t>Equity Method Investment</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Cash consideration transferred, net of cash acquired</t>
        </is>
      </c>
      <c r="B13" s="5" t="n">
        <v>48000</v>
      </c>
      <c r="C13" s="4" t="inlineStr">
        <is>
          <t xml:space="preserve"> </t>
        </is>
      </c>
      <c r="D13" s="4" t="inlineStr">
        <is>
          <t xml:space="preserve"> </t>
        </is>
      </c>
      <c r="E13" s="4" t="inlineStr">
        <is>
          <t xml:space="preserve"> </t>
        </is>
      </c>
    </row>
    <row r="14">
      <c r="A14" s="4" t="inlineStr">
        <is>
          <t>Cash acquired</t>
        </is>
      </c>
      <c r="B14" s="6" t="n">
        <v>1700</v>
      </c>
      <c r="C14" s="4" t="inlineStr">
        <is>
          <t xml:space="preserve"> </t>
        </is>
      </c>
      <c r="D14" s="4" t="inlineStr">
        <is>
          <t xml:space="preserve"> </t>
        </is>
      </c>
      <c r="E14" s="4" t="inlineStr">
        <is>
          <t xml:space="preserve"> </t>
        </is>
      </c>
    </row>
    <row r="15">
      <c r="A15" s="4" t="inlineStr">
        <is>
          <t>Equity interest in acquiree, fair value</t>
        </is>
      </c>
      <c r="B15" s="6" t="n">
        <v>43500</v>
      </c>
      <c r="C15" s="4" t="inlineStr">
        <is>
          <t xml:space="preserve"> </t>
        </is>
      </c>
      <c r="D15" s="4" t="inlineStr">
        <is>
          <t xml:space="preserve"> </t>
        </is>
      </c>
      <c r="E15" s="4" t="inlineStr">
        <is>
          <t xml:space="preserve"> </t>
        </is>
      </c>
    </row>
    <row r="16">
      <c r="A16" s="4" t="inlineStr">
        <is>
          <t>Gain on equity method investment transaction</t>
        </is>
      </c>
      <c r="B16" s="5" t="n">
        <v>30200</v>
      </c>
      <c r="C16" s="4" t="inlineStr">
        <is>
          <t xml:space="preserve"> </t>
        </is>
      </c>
      <c r="D16" s="4" t="inlineStr">
        <is>
          <t xml:space="preserve"> </t>
        </is>
      </c>
      <c r="E16" s="4" t="inlineStr">
        <is>
          <t xml:space="preserve"> </t>
        </is>
      </c>
    </row>
    <row r="17">
      <c r="A17" s="4" t="inlineStr">
        <is>
          <t>Minimum | Service contracts and other assets</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Service contracts and other assets useful lives</t>
        </is>
      </c>
      <c r="B19" s="4" t="inlineStr">
        <is>
          <t xml:space="preserve"> </t>
        </is>
      </c>
      <c r="C19" s="4" t="inlineStr">
        <is>
          <t>5 years</t>
        </is>
      </c>
      <c r="D19" s="4" t="inlineStr">
        <is>
          <t xml:space="preserve"> </t>
        </is>
      </c>
      <c r="E19" s="4" t="inlineStr">
        <is>
          <t xml:space="preserve"> </t>
        </is>
      </c>
    </row>
    <row r="20">
      <c r="A20" s="4" t="inlineStr">
        <is>
          <t>Minimum | Uniforms in service</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Inventories useful life</t>
        </is>
      </c>
      <c r="B22" s="4" t="inlineStr">
        <is>
          <t xml:space="preserve"> </t>
        </is>
      </c>
      <c r="C22" s="4" t="inlineStr">
        <is>
          <t>18 months</t>
        </is>
      </c>
      <c r="D22" s="4" t="inlineStr">
        <is>
          <t xml:space="preserve"> </t>
        </is>
      </c>
      <c r="E22" s="4" t="inlineStr">
        <is>
          <t xml:space="preserve"> </t>
        </is>
      </c>
    </row>
    <row r="23">
      <c r="A23" s="4" t="inlineStr">
        <is>
          <t>Minimum | Other rental items</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Inventories useful life</t>
        </is>
      </c>
      <c r="B25" s="4" t="inlineStr">
        <is>
          <t xml:space="preserve"> </t>
        </is>
      </c>
      <c r="C25" s="4" t="inlineStr">
        <is>
          <t>8 months</t>
        </is>
      </c>
      <c r="D25" s="4" t="inlineStr">
        <is>
          <t xml:space="preserve"> </t>
        </is>
      </c>
      <c r="E25" s="4" t="inlineStr">
        <is>
          <t xml:space="preserve"> </t>
        </is>
      </c>
    </row>
    <row r="26">
      <c r="A26" s="4" t="inlineStr">
        <is>
          <t>Maximum | Service contracts and other asset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Service contracts and other assets useful lives</t>
        </is>
      </c>
      <c r="B28" s="4" t="inlineStr">
        <is>
          <t xml:space="preserve"> </t>
        </is>
      </c>
      <c r="C28" s="4" t="inlineStr">
        <is>
          <t>15 years</t>
        </is>
      </c>
      <c r="D28" s="4" t="inlineStr">
        <is>
          <t xml:space="preserve"> </t>
        </is>
      </c>
      <c r="E28" s="4" t="inlineStr">
        <is>
          <t xml:space="preserve"> </t>
        </is>
      </c>
    </row>
    <row r="29">
      <c r="A29" s="4" t="inlineStr">
        <is>
          <t>Maximum | Uniforms in service</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Inventories useful life</t>
        </is>
      </c>
      <c r="B31" s="4" t="inlineStr">
        <is>
          <t xml:space="preserve"> </t>
        </is>
      </c>
      <c r="C31" s="4" t="inlineStr">
        <is>
          <t>30 years</t>
        </is>
      </c>
      <c r="D31" s="4" t="inlineStr">
        <is>
          <t xml:space="preserve"> </t>
        </is>
      </c>
      <c r="E31" s="4" t="inlineStr">
        <is>
          <t xml:space="preserve"> </t>
        </is>
      </c>
    </row>
    <row r="32">
      <c r="A32" s="4" t="inlineStr">
        <is>
          <t>Maximum | Other rental items</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Inventories useful life</t>
        </is>
      </c>
      <c r="B34" s="4" t="inlineStr">
        <is>
          <t xml:space="preserve"> </t>
        </is>
      </c>
      <c r="C34" s="4" t="inlineStr">
        <is>
          <t>60 months</t>
        </is>
      </c>
      <c r="D34" s="4" t="inlineStr">
        <is>
          <t xml:space="preserve"> </t>
        </is>
      </c>
      <c r="E34" s="4" t="inlineStr">
        <is>
          <t xml:space="preserve"> </t>
        </is>
      </c>
    </row>
    <row r="35">
      <c r="A35" s="4" t="inlineStr">
        <is>
          <t>All Other</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Number of reporting units | reportingUnit</t>
        </is>
      </c>
      <c r="B37" s="4" t="inlineStr">
        <is>
          <t xml:space="preserve"> </t>
        </is>
      </c>
      <c r="C37" s="6" t="n">
        <v>2</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48010</v>
      </c>
      <c r="C4" s="5" t="n">
        <v>1235757</v>
      </c>
      <c r="D4" s="5" t="n">
        <v>1110968</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34007</v>
      </c>
      <c r="C6" s="6" t="n">
        <v>-24833</v>
      </c>
      <c r="D6" s="6" t="n">
        <v>68182</v>
      </c>
    </row>
    <row r="7">
      <c r="A7" s="4" t="inlineStr">
        <is>
          <t>Change in fair value of interest rate lock agreements, net of tax expense of $3,461, $34,932 and $36,172, respectively</t>
        </is>
      </c>
      <c r="B7" s="6" t="n">
        <v>10111</v>
      </c>
      <c r="C7" s="6" t="n">
        <v>102057</v>
      </c>
      <c r="D7" s="6" t="n">
        <v>106843</v>
      </c>
    </row>
    <row r="8">
      <c r="A8" s="4" t="inlineStr">
        <is>
          <t>Amortization of interest rate lock agreements, net of tax benefit of $(2,049), $(672) and $(463), respectively</t>
        </is>
      </c>
      <c r="B8" s="6" t="n">
        <v>-6085</v>
      </c>
      <c r="C8" s="6" t="n">
        <v>-2061</v>
      </c>
      <c r="D8" s="6" t="n">
        <v>-1433</v>
      </c>
    </row>
    <row r="9">
      <c r="A9" s="4" t="inlineStr">
        <is>
          <t>Other, net of tax (benefit) expense of $(54), $638 and $3,578, respectively</t>
        </is>
      </c>
      <c r="B9" s="6" t="n">
        <v>-158</v>
      </c>
      <c r="C9" s="6" t="n">
        <v>1866</v>
      </c>
      <c r="D9" s="6" t="n">
        <v>10676</v>
      </c>
    </row>
    <row r="10">
      <c r="A10" s="4" t="inlineStr">
        <is>
          <t>Other comprehensive (loss) income, net of tax expense of $5,456, $36,242 and $40,213, respectively</t>
        </is>
      </c>
      <c r="B10" s="6" t="n">
        <v>-30139</v>
      </c>
      <c r="C10" s="6" t="n">
        <v>77029</v>
      </c>
      <c r="D10" s="6" t="n">
        <v>184268</v>
      </c>
    </row>
    <row r="11">
      <c r="A11" s="4" t="inlineStr">
        <is>
          <t>Comprehensive income</t>
        </is>
      </c>
      <c r="B11" s="5" t="n">
        <v>1317871</v>
      </c>
      <c r="C11" s="5" t="n">
        <v>1312786</v>
      </c>
      <c r="D11" s="5" t="n">
        <v>12952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Inventories (Details) - USD ($) $ in Thousands</t>
        </is>
      </c>
      <c r="B1" s="2" t="inlineStr">
        <is>
          <t>May 31, 2023</t>
        </is>
      </c>
      <c r="C1" s="2" t="inlineStr">
        <is>
          <t>May 31, 2022</t>
        </is>
      </c>
    </row>
    <row r="2">
      <c r="A2" s="3" t="inlineStr">
        <is>
          <t>Accounting Policies [Abstract]</t>
        </is>
      </c>
      <c r="B2" s="4" t="inlineStr">
        <is>
          <t xml:space="preserve"> </t>
        </is>
      </c>
      <c r="C2" s="4" t="inlineStr">
        <is>
          <t xml:space="preserve"> </t>
        </is>
      </c>
    </row>
    <row r="3">
      <c r="A3" s="4" t="inlineStr">
        <is>
          <t>Raw materials</t>
        </is>
      </c>
      <c r="B3" s="5" t="n">
        <v>27878</v>
      </c>
      <c r="C3" s="5" t="n">
        <v>19071</v>
      </c>
    </row>
    <row r="4">
      <c r="A4" s="4" t="inlineStr">
        <is>
          <t>Work in process</t>
        </is>
      </c>
      <c r="B4" s="6" t="n">
        <v>56384</v>
      </c>
      <c r="C4" s="6" t="n">
        <v>34280</v>
      </c>
    </row>
    <row r="5">
      <c r="A5" s="4" t="inlineStr">
        <is>
          <t>Finished goods</t>
        </is>
      </c>
      <c r="B5" s="6" t="n">
        <v>422342</v>
      </c>
      <c r="C5" s="6" t="n">
        <v>418799</v>
      </c>
    </row>
    <row r="6">
      <c r="A6" s="4" t="inlineStr">
        <is>
          <t>Inventories, net</t>
        </is>
      </c>
      <c r="B6" s="5" t="n">
        <v>506604</v>
      </c>
      <c r="C6" s="5" t="n">
        <v>472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3" customWidth="1" min="2" max="2"/>
  </cols>
  <sheetData>
    <row r="1">
      <c r="A1" s="1" t="inlineStr">
        <is>
          <t>Significant Accounting Policies - Estimated Useful Lives (Details)</t>
        </is>
      </c>
      <c r="B1" s="2" t="inlineStr">
        <is>
          <t>May 31, 2023</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0 years</t>
        </is>
      </c>
    </row>
    <row r="5">
      <c r="A5" s="4" t="inlineStr">
        <is>
          <t>Minimum | Building improvements</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5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Minimum | Leasehold improvements</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2 years</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40 years</t>
        </is>
      </c>
    </row>
    <row r="17">
      <c r="A17" s="4" t="inlineStr">
        <is>
          <t>Maximum | Building improvements</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20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10 years</t>
        </is>
      </c>
    </row>
    <row r="23">
      <c r="A23" s="4" t="inlineStr">
        <is>
          <t>Maximum | Leasehold improvements</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Accrued Liabilities (Details) - USD ($) $ in Thousands</t>
        </is>
      </c>
      <c r="B1" s="2" t="inlineStr">
        <is>
          <t>May 31, 2023</t>
        </is>
      </c>
      <c r="C1" s="2" t="inlineStr">
        <is>
          <t>May 31, 2022</t>
        </is>
      </c>
    </row>
    <row r="2">
      <c r="A2" s="3" t="inlineStr">
        <is>
          <t>Accounting Policies [Abstract]</t>
        </is>
      </c>
      <c r="B2" s="4" t="inlineStr">
        <is>
          <t xml:space="preserve"> </t>
        </is>
      </c>
      <c r="C2" s="4" t="inlineStr">
        <is>
          <t xml:space="preserve"> </t>
        </is>
      </c>
    </row>
    <row r="3">
      <c r="A3" s="4" t="inlineStr">
        <is>
          <t>Insurance reserve</t>
        </is>
      </c>
      <c r="B3" s="5" t="n">
        <v>182046</v>
      </c>
      <c r="C3" s="5" t="n">
        <v>163958</v>
      </c>
    </row>
    <row r="4">
      <c r="A4" s="4" t="inlineStr">
        <is>
          <t>Employee benefit related liabilities</t>
        </is>
      </c>
      <c r="B4" s="6" t="n">
        <v>167095</v>
      </c>
      <c r="C4" s="6" t="n">
        <v>146237</v>
      </c>
    </row>
    <row r="5">
      <c r="A5" s="4" t="inlineStr">
        <is>
          <t>Dividends</t>
        </is>
      </c>
      <c r="B5" s="6" t="n">
        <v>117565</v>
      </c>
      <c r="C5" s="6" t="n">
        <v>97525</v>
      </c>
    </row>
    <row r="6">
      <c r="A6" s="4" t="inlineStr">
        <is>
          <t>Accrued interest</t>
        </is>
      </c>
      <c r="B6" s="6" t="n">
        <v>15151</v>
      </c>
      <c r="C6" s="6" t="n">
        <v>15448</v>
      </c>
    </row>
    <row r="7">
      <c r="A7" s="4" t="inlineStr">
        <is>
          <t>Other</t>
        </is>
      </c>
      <c r="B7" s="6" t="n">
        <v>150647</v>
      </c>
      <c r="C7" s="6" t="n">
        <v>165780</v>
      </c>
    </row>
    <row r="8">
      <c r="A8" s="4" t="inlineStr">
        <is>
          <t>Accrued liabilities</t>
        </is>
      </c>
      <c r="B8" s="5" t="n">
        <v>632504</v>
      </c>
      <c r="C8" s="5" t="n">
        <v>5889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Disaggregated Revenue (Details) - USD ($) $ in Thousand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815769</v>
      </c>
      <c r="C4" s="5" t="n">
        <v>7854459</v>
      </c>
      <c r="D4" s="5" t="n">
        <v>7116340</v>
      </c>
    </row>
    <row r="5">
      <c r="A5" s="4" t="inlineStr">
        <is>
          <t>Uniform Rental and Facility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897130</v>
      </c>
      <c r="C7" s="6" t="n">
        <v>6226980</v>
      </c>
      <c r="D7" s="6" t="n">
        <v>5689632</v>
      </c>
    </row>
    <row r="8">
      <c r="A8" s="4" t="inlineStr">
        <is>
          <t>First Aid and Safety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51496</v>
      </c>
      <c r="C10" s="6" t="n">
        <v>832458</v>
      </c>
      <c r="D10" s="6" t="n">
        <v>784291</v>
      </c>
    </row>
    <row r="11">
      <c r="A11" s="4" t="inlineStr">
        <is>
          <t>Fire Protection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27747</v>
      </c>
      <c r="C13" s="6" t="n">
        <v>527517</v>
      </c>
      <c r="D13" s="6" t="n">
        <v>446441</v>
      </c>
    </row>
    <row r="14">
      <c r="A14" s="4" t="inlineStr">
        <is>
          <t>Uniform Dire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39396</v>
      </c>
      <c r="C16" s="5" t="n">
        <v>267504</v>
      </c>
      <c r="D16" s="5" t="n">
        <v>195976</v>
      </c>
    </row>
    <row r="17">
      <c r="A17" s="4" t="inlineStr">
        <is>
          <t>Product concentration risk | Revenue from Contract with Customer Benchmar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t>
        </is>
      </c>
      <c r="B19" s="9" t="n">
        <v>1</v>
      </c>
      <c r="C19" s="9" t="n">
        <v>1</v>
      </c>
      <c r="D19" s="9" t="n">
        <v>1</v>
      </c>
    </row>
    <row r="20">
      <c r="A20" s="4" t="inlineStr">
        <is>
          <t>Product concentration risk | Revenue from Contract with Customer Benchmark | Uniform Rental and Facility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revenue</t>
        </is>
      </c>
      <c r="B22" s="10" t="n">
        <v>0.782</v>
      </c>
      <c r="C22" s="10" t="n">
        <v>0.793</v>
      </c>
      <c r="D22" s="9" t="n">
        <v>0.8</v>
      </c>
    </row>
    <row r="23">
      <c r="A23" s="4" t="inlineStr">
        <is>
          <t>Product concentration risk | Revenue from Contract with Customer Benchmark | First Aid and Safety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0.108</v>
      </c>
      <c r="C25" s="10" t="n">
        <v>0.106</v>
      </c>
      <c r="D25" s="9" t="n">
        <v>0.11</v>
      </c>
    </row>
    <row r="26">
      <c r="A26" s="4" t="inlineStr">
        <is>
          <t>Product concentration risk | Revenue from Contract with Customer Benchmark | Fire Protection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07099999999999999</v>
      </c>
      <c r="C28" s="10" t="n">
        <v>0.067</v>
      </c>
      <c r="D28" s="10" t="n">
        <v>0.063</v>
      </c>
    </row>
    <row r="29">
      <c r="A29" s="4" t="inlineStr">
        <is>
          <t>Product concentration risk | Revenue from Contract with Customer Benchmark | Uniform Direct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t>
        </is>
      </c>
      <c r="B31" s="10" t="n">
        <v>0.039</v>
      </c>
      <c r="C31" s="10" t="n">
        <v>0.034</v>
      </c>
      <c r="D31" s="10" t="n">
        <v>0.0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Narrative (Details) - USD ($) $ in Millions</t>
        </is>
      </c>
      <c r="B1" s="2" t="inlineStr">
        <is>
          <t>12 Months Ended</t>
        </is>
      </c>
    </row>
    <row r="2">
      <c r="B2" s="2" t="inlineStr">
        <is>
          <t>May 31, 2023</t>
        </is>
      </c>
      <c r="C2" s="2" t="inlineStr">
        <is>
          <t>May 31, 2022</t>
        </is>
      </c>
      <c r="D2" s="2" t="inlineStr">
        <is>
          <t>May 31,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commissions current</t>
        </is>
      </c>
      <c r="B4" s="11" t="n">
        <v>92.5</v>
      </c>
      <c r="C4" s="11" t="n">
        <v>83.7</v>
      </c>
      <c r="D4" s="4" t="inlineStr">
        <is>
          <t xml:space="preserve"> </t>
        </is>
      </c>
    </row>
    <row r="5">
      <c r="A5" s="4" t="inlineStr">
        <is>
          <t>Deferred commissions noncurrent</t>
        </is>
      </c>
      <c r="B5" s="12" t="n">
        <v>251.6</v>
      </c>
      <c r="C5" s="12" t="n">
        <v>232.2</v>
      </c>
      <c r="D5" s="4" t="inlineStr">
        <is>
          <t xml:space="preserve"> </t>
        </is>
      </c>
    </row>
    <row r="6">
      <c r="A6" s="4" t="inlineStr">
        <is>
          <t>Amortization of deferred commissions</t>
        </is>
      </c>
      <c r="B6" s="11" t="n">
        <v>94.8</v>
      </c>
      <c r="C6" s="11" t="n">
        <v>87.40000000000001</v>
      </c>
      <c r="D6" s="11" t="n">
        <v>83.09999999999999</v>
      </c>
    </row>
    <row r="7">
      <c r="A7" s="4" t="inlineStr">
        <is>
          <t>Revenue from Contract with Customer Benchmark | Product concentration risk</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revenue</t>
        </is>
      </c>
      <c r="B9" s="9" t="n">
        <v>1</v>
      </c>
      <c r="C9" s="9" t="n">
        <v>1</v>
      </c>
      <c r="D9" s="9" t="n">
        <v>1</v>
      </c>
    </row>
    <row r="10">
      <c r="A10" s="4" t="inlineStr">
        <is>
          <t>Uniform Rental and Facility Services, First Aid and Safety Services and Fire Protection Services | Revenue from Contract with Customer Benchmark | Product concentration risk | Route servicing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centage of revenue</t>
        </is>
      </c>
      <c r="B12" s="9" t="n">
        <v>0.95</v>
      </c>
      <c r="C12" s="9" t="n">
        <v>0.95</v>
      </c>
      <c r="D12" s="4" t="inlineStr">
        <is>
          <t xml:space="preserve"> </t>
        </is>
      </c>
    </row>
    <row r="13">
      <c r="A13" s="4" t="inlineStr">
        <is>
          <t>Uniform Direct Sales | Revenue from Contract with Customer Benchmark | Product concentration risk</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centage of revenue</t>
        </is>
      </c>
      <c r="B15" s="10" t="n">
        <v>0.039</v>
      </c>
      <c r="C15" s="10" t="n">
        <v>0.034</v>
      </c>
      <c r="D15" s="10" t="n">
        <v>0.027</v>
      </c>
    </row>
    <row r="16">
      <c r="A16" s="4" t="inlineStr">
        <is>
          <t>Uniform Direct Sales | Revenue from Contract with Customer Benchmark | Product concentration risk |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ercentage of revenue</t>
        </is>
      </c>
      <c r="B18" s="9" t="n">
        <v>0.0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Disclosures (Details) - Fair Value, Measurements, Recurring - USD ($) $ in Thousands</t>
        </is>
      </c>
      <c r="B1" s="2" t="inlineStr">
        <is>
          <t>May 31, 2023</t>
        </is>
      </c>
      <c r="C1" s="2" t="inlineStr">
        <is>
          <t>May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24149</v>
      </c>
      <c r="C3" s="5" t="n">
        <v>90471</v>
      </c>
    </row>
    <row r="4">
      <c r="A4" s="3" t="inlineStr">
        <is>
          <t>Other assets, net:</t>
        </is>
      </c>
      <c r="B4" s="4" t="inlineStr">
        <is>
          <t xml:space="preserve"> </t>
        </is>
      </c>
      <c r="C4" s="4" t="inlineStr">
        <is>
          <t xml:space="preserve"> </t>
        </is>
      </c>
    </row>
    <row r="5">
      <c r="A5" s="4" t="inlineStr">
        <is>
          <t>Total assets at fair value</t>
        </is>
      </c>
      <c r="B5" s="6" t="n">
        <v>194598</v>
      </c>
      <c r="C5" s="6" t="n">
        <v>147348</v>
      </c>
    </row>
    <row r="6">
      <c r="A6" s="4" t="inlineStr">
        <is>
          <t>Interest rate lock agreements</t>
        </is>
      </c>
      <c r="B6" s="4" t="inlineStr">
        <is>
          <t xml:space="preserve"> </t>
        </is>
      </c>
      <c r="C6" s="4" t="inlineStr">
        <is>
          <t xml:space="preserve"> </t>
        </is>
      </c>
    </row>
    <row r="7">
      <c r="A7" s="3" t="inlineStr">
        <is>
          <t>Other assets, net:</t>
        </is>
      </c>
      <c r="B7" s="4" t="inlineStr">
        <is>
          <t xml:space="preserve"> </t>
        </is>
      </c>
      <c r="C7" s="4" t="inlineStr">
        <is>
          <t xml:space="preserve"> </t>
        </is>
      </c>
    </row>
    <row r="8">
      <c r="A8" s="4" t="inlineStr">
        <is>
          <t>Interest rate lock agreements</t>
        </is>
      </c>
      <c r="B8" s="6" t="n">
        <v>70449</v>
      </c>
      <c r="C8" s="6" t="n">
        <v>56877</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6" t="n">
        <v>124149</v>
      </c>
      <c r="C11" s="6" t="n">
        <v>90471</v>
      </c>
    </row>
    <row r="12">
      <c r="A12" s="3" t="inlineStr">
        <is>
          <t>Other assets, net:</t>
        </is>
      </c>
      <c r="B12" s="4" t="inlineStr">
        <is>
          <t xml:space="preserve"> </t>
        </is>
      </c>
      <c r="C12" s="4" t="inlineStr">
        <is>
          <t xml:space="preserve"> </t>
        </is>
      </c>
    </row>
    <row r="13">
      <c r="A13" s="4" t="inlineStr">
        <is>
          <t>Total assets at fair value</t>
        </is>
      </c>
      <c r="B13" s="6" t="n">
        <v>124149</v>
      </c>
      <c r="C13" s="6" t="n">
        <v>90471</v>
      </c>
    </row>
    <row r="14">
      <c r="A14" s="4" t="inlineStr">
        <is>
          <t>Level 1 | Interest rate lock agreements</t>
        </is>
      </c>
      <c r="B14" s="4" t="inlineStr">
        <is>
          <t xml:space="preserve"> </t>
        </is>
      </c>
      <c r="C14" s="4" t="inlineStr">
        <is>
          <t xml:space="preserve"> </t>
        </is>
      </c>
    </row>
    <row r="15">
      <c r="A15" s="3" t="inlineStr">
        <is>
          <t>Other assets, net:</t>
        </is>
      </c>
      <c r="B15" s="4" t="inlineStr">
        <is>
          <t xml:space="preserve"> </t>
        </is>
      </c>
      <c r="C15" s="4" t="inlineStr">
        <is>
          <t xml:space="preserve"> </t>
        </is>
      </c>
    </row>
    <row r="16">
      <c r="A16" s="4" t="inlineStr">
        <is>
          <t>Interest rate lock agreements</t>
        </is>
      </c>
      <c r="B16" s="6" t="n">
        <v>0</v>
      </c>
      <c r="C16" s="6"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0</v>
      </c>
      <c r="C19" s="6" t="n">
        <v>0</v>
      </c>
    </row>
    <row r="20">
      <c r="A20" s="3" t="inlineStr">
        <is>
          <t>Other assets, net:</t>
        </is>
      </c>
      <c r="B20" s="4" t="inlineStr">
        <is>
          <t xml:space="preserve"> </t>
        </is>
      </c>
      <c r="C20" s="4" t="inlineStr">
        <is>
          <t xml:space="preserve"> </t>
        </is>
      </c>
    </row>
    <row r="21">
      <c r="A21" s="4" t="inlineStr">
        <is>
          <t>Total assets at fair value</t>
        </is>
      </c>
      <c r="B21" s="6" t="n">
        <v>70449</v>
      </c>
      <c r="C21" s="6" t="n">
        <v>56877</v>
      </c>
    </row>
    <row r="22">
      <c r="A22" s="4" t="inlineStr">
        <is>
          <t>Level 2 | Interest rate lock agreements</t>
        </is>
      </c>
      <c r="B22" s="4" t="inlineStr">
        <is>
          <t xml:space="preserve"> </t>
        </is>
      </c>
      <c r="C22" s="4" t="inlineStr">
        <is>
          <t xml:space="preserve"> </t>
        </is>
      </c>
    </row>
    <row r="23">
      <c r="A23" s="3" t="inlineStr">
        <is>
          <t>Other assets, net:</t>
        </is>
      </c>
      <c r="B23" s="4" t="inlineStr">
        <is>
          <t xml:space="preserve"> </t>
        </is>
      </c>
      <c r="C23" s="4" t="inlineStr">
        <is>
          <t xml:space="preserve"> </t>
        </is>
      </c>
    </row>
    <row r="24">
      <c r="A24" s="4" t="inlineStr">
        <is>
          <t>Interest rate lock agreements</t>
        </is>
      </c>
      <c r="B24" s="6" t="n">
        <v>70449</v>
      </c>
      <c r="C24" s="6" t="n">
        <v>56877</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6" t="n">
        <v>0</v>
      </c>
      <c r="C27" s="6" t="n">
        <v>0</v>
      </c>
    </row>
    <row r="28">
      <c r="A28" s="3" t="inlineStr">
        <is>
          <t>Other assets, net:</t>
        </is>
      </c>
      <c r="B28" s="4" t="inlineStr">
        <is>
          <t xml:space="preserve"> </t>
        </is>
      </c>
      <c r="C28" s="4" t="inlineStr">
        <is>
          <t xml:space="preserve"> </t>
        </is>
      </c>
    </row>
    <row r="29">
      <c r="A29" s="4" t="inlineStr">
        <is>
          <t>Total assets at fair value</t>
        </is>
      </c>
      <c r="B29" s="6" t="n">
        <v>0</v>
      </c>
      <c r="C29" s="6" t="n">
        <v>0</v>
      </c>
    </row>
    <row r="30">
      <c r="A30" s="4" t="inlineStr">
        <is>
          <t>Level 3 | Interest rate lock agreements</t>
        </is>
      </c>
      <c r="B30" s="4" t="inlineStr">
        <is>
          <t xml:space="preserve"> </t>
        </is>
      </c>
      <c r="C30" s="4" t="inlineStr">
        <is>
          <t xml:space="preserve"> </t>
        </is>
      </c>
    </row>
    <row r="31">
      <c r="A31" s="3" t="inlineStr">
        <is>
          <t>Other assets, net:</t>
        </is>
      </c>
      <c r="B31" s="4" t="inlineStr">
        <is>
          <t xml:space="preserve"> </t>
        </is>
      </c>
      <c r="C31" s="4" t="inlineStr">
        <is>
          <t xml:space="preserve"> </t>
        </is>
      </c>
    </row>
    <row r="32">
      <c r="A32" s="4" t="inlineStr">
        <is>
          <t>Interest rate lock agreements</t>
        </is>
      </c>
      <c r="B32" s="5" t="n">
        <v>0</v>
      </c>
      <c r="C3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3" customWidth="1" min="3" max="3"/>
    <col width="13" customWidth="1" min="4" max="4"/>
  </cols>
  <sheetData>
    <row r="1">
      <c r="A1" s="1" t="inlineStr">
        <is>
          <t>Property and Equipment (Details) - USD ($) $ in Thousands</t>
        </is>
      </c>
      <c r="B1" s="2" t="inlineStr">
        <is>
          <t>12 Months Ended</t>
        </is>
      </c>
    </row>
    <row r="2">
      <c r="B2" s="2" t="inlineStr">
        <is>
          <t>May 31, 2023</t>
        </is>
      </c>
      <c r="C2" s="2" t="inlineStr">
        <is>
          <t>May 31, 2022</t>
        </is>
      </c>
      <c r="D2" s="2" t="inlineStr">
        <is>
          <t>May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3758745</v>
      </c>
      <c r="C4" s="5" t="n">
        <v>3535592</v>
      </c>
      <c r="D4" s="4" t="inlineStr">
        <is>
          <t xml:space="preserve"> </t>
        </is>
      </c>
    </row>
    <row r="5">
      <c r="A5" s="4" t="inlineStr">
        <is>
          <t>Accumulated depreciation</t>
        </is>
      </c>
      <c r="B5" s="6" t="n">
        <v>-2362269</v>
      </c>
      <c r="C5" s="6" t="n">
        <v>-2211919</v>
      </c>
      <c r="D5" s="4" t="inlineStr">
        <is>
          <t xml:space="preserve"> </t>
        </is>
      </c>
    </row>
    <row r="6">
      <c r="A6" s="4" t="inlineStr">
        <is>
          <t>Property and equipment, net</t>
        </is>
      </c>
      <c r="B6" s="6" t="n">
        <v>1396476</v>
      </c>
      <c r="C6" s="6" t="n">
        <v>1323673</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6" t="n">
        <v>190707</v>
      </c>
      <c r="C9" s="6" t="n">
        <v>191878</v>
      </c>
      <c r="D9" s="4" t="inlineStr">
        <is>
          <t xml:space="preserve"> </t>
        </is>
      </c>
    </row>
    <row r="10">
      <c r="A10" s="4" t="inlineStr">
        <is>
          <t>Buildings 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6" t="n">
        <v>714376</v>
      </c>
      <c r="C12" s="6" t="n">
        <v>699430</v>
      </c>
      <c r="D12" s="4" t="inlineStr">
        <is>
          <t xml:space="preserve"> </t>
        </is>
      </c>
    </row>
    <row r="13">
      <c r="A13" s="4" t="inlineStr">
        <is>
          <t>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2699728</v>
      </c>
      <c r="C15" s="6" t="n">
        <v>2548796</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44897</v>
      </c>
      <c r="C18" s="6" t="n">
        <v>43426</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109037</v>
      </c>
      <c r="C21" s="6" t="n">
        <v>52062</v>
      </c>
      <c r="D21" s="4" t="inlineStr">
        <is>
          <t xml:space="preserve"> </t>
        </is>
      </c>
    </row>
    <row r="22">
      <c r="A22" s="4" t="inlineStr">
        <is>
          <t>Internal use 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6" t="n">
        <v>308500</v>
      </c>
      <c r="C24" s="6" t="n">
        <v>293900</v>
      </c>
      <c r="D24" s="4" t="inlineStr">
        <is>
          <t xml:space="preserve"> </t>
        </is>
      </c>
    </row>
    <row r="25">
      <c r="A25" s="4" t="inlineStr">
        <is>
          <t>Accumulated depreciation</t>
        </is>
      </c>
      <c r="B25" s="5" t="n">
        <v>-202000</v>
      </c>
      <c r="C25" s="6" t="n">
        <v>-177600</v>
      </c>
      <c r="D25" s="4" t="inlineStr">
        <is>
          <t xml:space="preserve"> </t>
        </is>
      </c>
    </row>
    <row r="26">
      <c r="A26" s="4" t="inlineStr">
        <is>
          <t>Property and equipment, useful lives</t>
        </is>
      </c>
      <c r="B26" s="4" t="inlineStr">
        <is>
          <t>10 years</t>
        </is>
      </c>
      <c r="C26" s="4" t="inlineStr">
        <is>
          <t xml:space="preserve"> </t>
        </is>
      </c>
      <c r="D26" s="4" t="inlineStr">
        <is>
          <t xml:space="preserve"> </t>
        </is>
      </c>
    </row>
    <row r="27">
      <c r="A27" s="4" t="inlineStr">
        <is>
          <t>Amortization expense</t>
        </is>
      </c>
      <c r="B27" s="5" t="n">
        <v>24500</v>
      </c>
      <c r="C27" s="5" t="n">
        <v>23500</v>
      </c>
      <c r="D27" s="5" t="n">
        <v>22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Service Contracts and Other Assets - Goodwill (Details) - USD ($) $ in Thousands</t>
        </is>
      </c>
      <c r="B1" s="2" t="inlineStr">
        <is>
          <t>12 Months Ended</t>
        </is>
      </c>
    </row>
    <row r="2">
      <c r="B2" s="2" t="inlineStr">
        <is>
          <t>May 31, 2023</t>
        </is>
      </c>
      <c r="C2" s="2" t="inlineStr">
        <is>
          <t>May 31, 2022</t>
        </is>
      </c>
    </row>
    <row r="3">
      <c r="A3" s="3" t="inlineStr">
        <is>
          <t>Goodwill [Roll Forward]</t>
        </is>
      </c>
      <c r="B3" s="4" t="inlineStr">
        <is>
          <t xml:space="preserve"> </t>
        </is>
      </c>
      <c r="C3" s="4" t="inlineStr">
        <is>
          <t xml:space="preserve"> </t>
        </is>
      </c>
    </row>
    <row r="4">
      <c r="A4" s="4" t="inlineStr">
        <is>
          <t>Balance at the beginning of the period</t>
        </is>
      </c>
      <c r="B4" s="5" t="n">
        <v>3042976</v>
      </c>
      <c r="C4" s="5" t="n">
        <v>2913069</v>
      </c>
    </row>
    <row r="5">
      <c r="A5" s="4" t="inlineStr">
        <is>
          <t>Goodwill acquired</t>
        </is>
      </c>
      <c r="B5" s="6" t="n">
        <v>32031</v>
      </c>
      <c r="C5" s="6" t="n">
        <v>143269</v>
      </c>
    </row>
    <row r="6">
      <c r="A6" s="4" t="inlineStr">
        <is>
          <t>Foreign currency translation</t>
        </is>
      </c>
      <c r="B6" s="6" t="n">
        <v>-18806</v>
      </c>
      <c r="C6" s="6" t="n">
        <v>-13362</v>
      </c>
    </row>
    <row r="7">
      <c r="A7" s="4" t="inlineStr">
        <is>
          <t>Balance at the end of the period</t>
        </is>
      </c>
      <c r="B7" s="6" t="n">
        <v>3056201</v>
      </c>
      <c r="C7" s="6" t="n">
        <v>3042976</v>
      </c>
    </row>
    <row r="8">
      <c r="A8" s="4" t="inlineStr">
        <is>
          <t>Uniform Rental and Facility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the beginning of the period</t>
        </is>
      </c>
      <c r="B10" s="6" t="n">
        <v>2635099</v>
      </c>
      <c r="C10" s="6" t="n">
        <v>2547510</v>
      </c>
    </row>
    <row r="11">
      <c r="A11" s="4" t="inlineStr">
        <is>
          <t>Goodwill acquired</t>
        </is>
      </c>
      <c r="B11" s="6" t="n">
        <v>18729</v>
      </c>
      <c r="C11" s="6" t="n">
        <v>99826</v>
      </c>
    </row>
    <row r="12">
      <c r="A12" s="4" t="inlineStr">
        <is>
          <t>Foreign currency translation</t>
        </is>
      </c>
      <c r="B12" s="6" t="n">
        <v>-17221</v>
      </c>
      <c r="C12" s="6" t="n">
        <v>-12237</v>
      </c>
    </row>
    <row r="13">
      <c r="A13" s="4" t="inlineStr">
        <is>
          <t>Balance at the end of the period</t>
        </is>
      </c>
      <c r="B13" s="6" t="n">
        <v>2636607</v>
      </c>
      <c r="C13" s="6" t="n">
        <v>2635099</v>
      </c>
    </row>
    <row r="14">
      <c r="A14" s="4" t="inlineStr">
        <is>
          <t>First Aid and Safety Servi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the beginning of the period</t>
        </is>
      </c>
      <c r="B16" s="6" t="n">
        <v>285769</v>
      </c>
      <c r="C16" s="6" t="n">
        <v>248571</v>
      </c>
    </row>
    <row r="17">
      <c r="A17" s="4" t="inlineStr">
        <is>
          <t>Goodwill acquired</t>
        </is>
      </c>
      <c r="B17" s="6" t="n">
        <v>8624</v>
      </c>
      <c r="C17" s="6" t="n">
        <v>38281</v>
      </c>
    </row>
    <row r="18">
      <c r="A18" s="4" t="inlineStr">
        <is>
          <t>Foreign currency translation</t>
        </is>
      </c>
      <c r="B18" s="6" t="n">
        <v>-1525</v>
      </c>
      <c r="C18" s="6" t="n">
        <v>-1083</v>
      </c>
    </row>
    <row r="19">
      <c r="A19" s="4" t="inlineStr">
        <is>
          <t>Balance at the end of the period</t>
        </is>
      </c>
      <c r="B19" s="6" t="n">
        <v>292868</v>
      </c>
      <c r="C19" s="6" t="n">
        <v>285769</v>
      </c>
    </row>
    <row r="20">
      <c r="A20" s="4" t="inlineStr">
        <is>
          <t>All Oth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the beginning of the period</t>
        </is>
      </c>
      <c r="B22" s="6" t="n">
        <v>122108</v>
      </c>
      <c r="C22" s="6" t="n">
        <v>116988</v>
      </c>
    </row>
    <row r="23">
      <c r="A23" s="4" t="inlineStr">
        <is>
          <t>Goodwill acquired</t>
        </is>
      </c>
      <c r="B23" s="6" t="n">
        <v>4678</v>
      </c>
      <c r="C23" s="6" t="n">
        <v>5162</v>
      </c>
    </row>
    <row r="24">
      <c r="A24" s="4" t="inlineStr">
        <is>
          <t>Foreign currency translation</t>
        </is>
      </c>
      <c r="B24" s="6" t="n">
        <v>-60</v>
      </c>
      <c r="C24" s="6" t="n">
        <v>-42</v>
      </c>
    </row>
    <row r="25">
      <c r="A25" s="4" t="inlineStr">
        <is>
          <t>Balance at the end of the period</t>
        </is>
      </c>
      <c r="B25" s="5" t="n">
        <v>126726</v>
      </c>
      <c r="C25" s="5" t="n">
        <v>1221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Service Contracts and Other Assets - Service Contracts (Details) - USD ($) $ in Thousands</t>
        </is>
      </c>
      <c r="B1" s="2" t="inlineStr">
        <is>
          <t>12 Months Ended</t>
        </is>
      </c>
    </row>
    <row r="2">
      <c r="B2" s="2" t="inlineStr">
        <is>
          <t>May 31, 2023</t>
        </is>
      </c>
      <c r="C2" s="2" t="inlineStr">
        <is>
          <t>May 31, 2022</t>
        </is>
      </c>
    </row>
    <row r="3">
      <c r="A3" s="3" t="inlineStr">
        <is>
          <t>Service contracts [Roll Forward]</t>
        </is>
      </c>
      <c r="B3" s="4" t="inlineStr">
        <is>
          <t xml:space="preserve"> </t>
        </is>
      </c>
      <c r="C3" s="4" t="inlineStr">
        <is>
          <t xml:space="preserve"> </t>
        </is>
      </c>
    </row>
    <row r="4">
      <c r="A4" s="4" t="inlineStr">
        <is>
          <t>Balance at the end of the period</t>
        </is>
      </c>
      <c r="B4" s="5" t="n">
        <v>700709</v>
      </c>
      <c r="C4" s="4" t="inlineStr">
        <is>
          <t xml:space="preserve"> </t>
        </is>
      </c>
    </row>
    <row r="5">
      <c r="A5" s="4" t="inlineStr">
        <is>
          <t>Service contracts</t>
        </is>
      </c>
      <c r="B5" s="4" t="inlineStr">
        <is>
          <t xml:space="preserve"> </t>
        </is>
      </c>
      <c r="C5" s="4" t="inlineStr">
        <is>
          <t xml:space="preserve"> </t>
        </is>
      </c>
    </row>
    <row r="6">
      <c r="A6" s="3" t="inlineStr">
        <is>
          <t>Service contracts [Roll Forward]</t>
        </is>
      </c>
      <c r="B6" s="4" t="inlineStr">
        <is>
          <t xml:space="preserve"> </t>
        </is>
      </c>
      <c r="C6" s="4" t="inlineStr">
        <is>
          <t xml:space="preserve"> </t>
        </is>
      </c>
    </row>
    <row r="7">
      <c r="A7" s="4" t="inlineStr">
        <is>
          <t>Balance at the beginning of the period</t>
        </is>
      </c>
      <c r="B7" s="6" t="n">
        <v>391638</v>
      </c>
      <c r="C7" s="5" t="n">
        <v>408445</v>
      </c>
    </row>
    <row r="8">
      <c r="A8" s="4" t="inlineStr">
        <is>
          <t>Service contracts acquired</t>
        </is>
      </c>
      <c r="B8" s="6" t="n">
        <v>10998</v>
      </c>
      <c r="C8" s="6" t="n">
        <v>44738</v>
      </c>
    </row>
    <row r="9">
      <c r="A9" s="4" t="inlineStr">
        <is>
          <t>Service contracts amortization</t>
        </is>
      </c>
      <c r="B9" s="6" t="n">
        <v>-52735</v>
      </c>
      <c r="C9" s="6" t="n">
        <v>-58353</v>
      </c>
    </row>
    <row r="10">
      <c r="A10" s="4" t="inlineStr">
        <is>
          <t>Foreign currency translation</t>
        </is>
      </c>
      <c r="B10" s="6" t="n">
        <v>-3327</v>
      </c>
      <c r="C10" s="6" t="n">
        <v>-3192</v>
      </c>
    </row>
    <row r="11">
      <c r="A11" s="4" t="inlineStr">
        <is>
          <t>Balance at the end of the period</t>
        </is>
      </c>
      <c r="B11" s="6" t="n">
        <v>346574</v>
      </c>
      <c r="C11" s="6" t="n">
        <v>391638</v>
      </c>
    </row>
    <row r="12">
      <c r="A12" s="4" t="inlineStr">
        <is>
          <t>Uniform rental and facility services | Service contracts</t>
        </is>
      </c>
      <c r="B12" s="4" t="inlineStr">
        <is>
          <t xml:space="preserve"> </t>
        </is>
      </c>
      <c r="C12" s="4" t="inlineStr">
        <is>
          <t xml:space="preserve"> </t>
        </is>
      </c>
    </row>
    <row r="13">
      <c r="A13" s="3" t="inlineStr">
        <is>
          <t>Service contracts [Roll Forward]</t>
        </is>
      </c>
      <c r="B13" s="4" t="inlineStr">
        <is>
          <t xml:space="preserve"> </t>
        </is>
      </c>
      <c r="C13" s="4" t="inlineStr">
        <is>
          <t xml:space="preserve"> </t>
        </is>
      </c>
    </row>
    <row r="14">
      <c r="A14" s="4" t="inlineStr">
        <is>
          <t>Balance at the beginning of the period</t>
        </is>
      </c>
      <c r="B14" s="6" t="n">
        <v>349634</v>
      </c>
      <c r="C14" s="6" t="n">
        <v>369141</v>
      </c>
    </row>
    <row r="15">
      <c r="A15" s="4" t="inlineStr">
        <is>
          <t>Service contracts acquired</t>
        </is>
      </c>
      <c r="B15" s="6" t="n">
        <v>6942</v>
      </c>
      <c r="C15" s="6" t="n">
        <v>32695</v>
      </c>
    </row>
    <row r="16">
      <c r="A16" s="4" t="inlineStr">
        <is>
          <t>Service contracts amortization</t>
        </is>
      </c>
      <c r="B16" s="6" t="n">
        <v>-43356</v>
      </c>
      <c r="C16" s="6" t="n">
        <v>-49152</v>
      </c>
    </row>
    <row r="17">
      <c r="A17" s="4" t="inlineStr">
        <is>
          <t>Foreign currency translation</t>
        </is>
      </c>
      <c r="B17" s="6" t="n">
        <v>-3190</v>
      </c>
      <c r="C17" s="6" t="n">
        <v>-3050</v>
      </c>
    </row>
    <row r="18">
      <c r="A18" s="4" t="inlineStr">
        <is>
          <t>Balance at the end of the period</t>
        </is>
      </c>
      <c r="B18" s="6" t="n">
        <v>310030</v>
      </c>
      <c r="C18" s="6" t="n">
        <v>349634</v>
      </c>
    </row>
    <row r="19">
      <c r="A19" s="4" t="inlineStr">
        <is>
          <t>First Aid and Safety Services | Service contracts</t>
        </is>
      </c>
      <c r="B19" s="4" t="inlineStr">
        <is>
          <t xml:space="preserve"> </t>
        </is>
      </c>
      <c r="C19" s="4" t="inlineStr">
        <is>
          <t xml:space="preserve"> </t>
        </is>
      </c>
    </row>
    <row r="20">
      <c r="A20" s="3" t="inlineStr">
        <is>
          <t>Service contracts [Roll Forward]</t>
        </is>
      </c>
      <c r="B20" s="4" t="inlineStr">
        <is>
          <t xml:space="preserve"> </t>
        </is>
      </c>
      <c r="C20" s="4" t="inlineStr">
        <is>
          <t xml:space="preserve"> </t>
        </is>
      </c>
    </row>
    <row r="21">
      <c r="A21" s="4" t="inlineStr">
        <is>
          <t>Balance at the beginning of the period</t>
        </is>
      </c>
      <c r="B21" s="6" t="n">
        <v>24144</v>
      </c>
      <c r="C21" s="6" t="n">
        <v>18294</v>
      </c>
    </row>
    <row r="22">
      <c r="A22" s="4" t="inlineStr">
        <is>
          <t>Service contracts acquired</t>
        </is>
      </c>
      <c r="B22" s="6" t="n">
        <v>2299</v>
      </c>
      <c r="C22" s="6" t="n">
        <v>10384</v>
      </c>
    </row>
    <row r="23">
      <c r="A23" s="4" t="inlineStr">
        <is>
          <t>Service contracts amortization</t>
        </is>
      </c>
      <c r="B23" s="6" t="n">
        <v>-5149</v>
      </c>
      <c r="C23" s="6" t="n">
        <v>-4392</v>
      </c>
    </row>
    <row r="24">
      <c r="A24" s="4" t="inlineStr">
        <is>
          <t>Foreign currency translation</t>
        </is>
      </c>
      <c r="B24" s="6" t="n">
        <v>-137</v>
      </c>
      <c r="C24" s="6" t="n">
        <v>-142</v>
      </c>
    </row>
    <row r="25">
      <c r="A25" s="4" t="inlineStr">
        <is>
          <t>Balance at the end of the period</t>
        </is>
      </c>
      <c r="B25" s="6" t="n">
        <v>21157</v>
      </c>
      <c r="C25" s="6" t="n">
        <v>24144</v>
      </c>
    </row>
    <row r="26">
      <c r="A26" s="4" t="inlineStr">
        <is>
          <t>All Other | Service contracts</t>
        </is>
      </c>
      <c r="B26" s="4" t="inlineStr">
        <is>
          <t xml:space="preserve"> </t>
        </is>
      </c>
      <c r="C26" s="4" t="inlineStr">
        <is>
          <t xml:space="preserve"> </t>
        </is>
      </c>
    </row>
    <row r="27">
      <c r="A27" s="3" t="inlineStr">
        <is>
          <t>Service contracts [Roll Forward]</t>
        </is>
      </c>
      <c r="B27" s="4" t="inlineStr">
        <is>
          <t xml:space="preserve"> </t>
        </is>
      </c>
      <c r="C27" s="4" t="inlineStr">
        <is>
          <t xml:space="preserve"> </t>
        </is>
      </c>
    </row>
    <row r="28">
      <c r="A28" s="4" t="inlineStr">
        <is>
          <t>Balance at the beginning of the period</t>
        </is>
      </c>
      <c r="B28" s="6" t="n">
        <v>17860</v>
      </c>
      <c r="C28" s="6" t="n">
        <v>21010</v>
      </c>
    </row>
    <row r="29">
      <c r="A29" s="4" t="inlineStr">
        <is>
          <t>Service contracts acquired</t>
        </is>
      </c>
      <c r="B29" s="6" t="n">
        <v>1757</v>
      </c>
      <c r="C29" s="6" t="n">
        <v>1659</v>
      </c>
    </row>
    <row r="30">
      <c r="A30" s="4" t="inlineStr">
        <is>
          <t>Service contracts amortization</t>
        </is>
      </c>
      <c r="B30" s="6" t="n">
        <v>-4230</v>
      </c>
      <c r="C30" s="6" t="n">
        <v>-4809</v>
      </c>
    </row>
    <row r="31">
      <c r="A31" s="4" t="inlineStr">
        <is>
          <t>Foreign currency translation</t>
        </is>
      </c>
      <c r="B31" s="6" t="n">
        <v>0</v>
      </c>
      <c r="C31" s="6" t="n">
        <v>0</v>
      </c>
    </row>
    <row r="32">
      <c r="A32" s="4" t="inlineStr">
        <is>
          <t>Balance at the end of the period</t>
        </is>
      </c>
      <c r="B32" s="5" t="n">
        <v>15387</v>
      </c>
      <c r="C32" s="5" t="n">
        <v>178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Goodwill, Service Contracts and Other Assets - Information Regarding Service Contracts and Other Assets (Details) - USD ($) $ in Thousands</t>
        </is>
      </c>
      <c r="B1" s="2" t="inlineStr">
        <is>
          <t>May 31, 2023</t>
        </is>
      </c>
      <c r="C1" s="2" t="inlineStr">
        <is>
          <t>May 31, 2022</t>
        </is>
      </c>
      <c r="D1" s="2" t="inlineStr">
        <is>
          <t>May 31, 2021</t>
        </is>
      </c>
    </row>
    <row r="2">
      <c r="A2" s="3" t="inlineStr">
        <is>
          <t>Information regarding service contracts and other assets</t>
        </is>
      </c>
      <c r="B2" s="4" t="inlineStr">
        <is>
          <t xml:space="preserve"> </t>
        </is>
      </c>
      <c r="C2" s="4" t="inlineStr">
        <is>
          <t xml:space="preserve"> </t>
        </is>
      </c>
      <c r="D2" s="4" t="inlineStr">
        <is>
          <t xml:space="preserve"> </t>
        </is>
      </c>
    </row>
    <row r="3">
      <c r="A3" s="4" t="inlineStr">
        <is>
          <t>Total future amortization expense</t>
        </is>
      </c>
      <c r="B3" s="5" t="n">
        <v>700709</v>
      </c>
      <c r="C3" s="4" t="inlineStr">
        <is>
          <t xml:space="preserve"> </t>
        </is>
      </c>
      <c r="D3" s="4" t="inlineStr">
        <is>
          <t xml:space="preserve"> </t>
        </is>
      </c>
    </row>
    <row r="4">
      <c r="A4" s="4" t="inlineStr">
        <is>
          <t>Other assets, carrying amount</t>
        </is>
      </c>
      <c r="B4" s="6" t="n">
        <v>863965</v>
      </c>
      <c r="C4" s="5" t="n">
        <v>728160</v>
      </c>
      <c r="D4" s="4" t="inlineStr">
        <is>
          <t xml:space="preserve"> </t>
        </is>
      </c>
    </row>
    <row r="5">
      <c r="A5" s="4" t="inlineStr">
        <is>
          <t>Other assets, accumulated amortization</t>
        </is>
      </c>
      <c r="B5" s="6" t="n">
        <v>480974</v>
      </c>
      <c r="C5" s="6" t="n">
        <v>384050</v>
      </c>
      <c r="D5" s="4" t="inlineStr">
        <is>
          <t xml:space="preserve"> </t>
        </is>
      </c>
    </row>
    <row r="6">
      <c r="A6" s="4" t="inlineStr">
        <is>
          <t>Other assets, net</t>
        </is>
      </c>
      <c r="B6" s="6" t="n">
        <v>382991</v>
      </c>
      <c r="C6" s="6" t="n">
        <v>344110</v>
      </c>
      <c r="D6" s="4" t="inlineStr">
        <is>
          <t xml:space="preserve"> </t>
        </is>
      </c>
    </row>
    <row r="7">
      <c r="A7" s="4" t="inlineStr">
        <is>
          <t>Capitalized contract costs</t>
        </is>
      </c>
      <c r="B7" s="4" t="inlineStr">
        <is>
          <t xml:space="preserve"> </t>
        </is>
      </c>
      <c r="C7" s="4" t="inlineStr">
        <is>
          <t xml:space="preserve"> </t>
        </is>
      </c>
      <c r="D7" s="4" t="inlineStr">
        <is>
          <t xml:space="preserve"> </t>
        </is>
      </c>
    </row>
    <row r="8">
      <c r="A8" s="3" t="inlineStr">
        <is>
          <t>Information regarding service contracts and other assets</t>
        </is>
      </c>
      <c r="B8" s="4" t="inlineStr">
        <is>
          <t xml:space="preserve"> </t>
        </is>
      </c>
      <c r="C8" s="4" t="inlineStr">
        <is>
          <t xml:space="preserve"> </t>
        </is>
      </c>
      <c r="D8" s="4" t="inlineStr">
        <is>
          <t xml:space="preserve"> </t>
        </is>
      </c>
    </row>
    <row r="9">
      <c r="A9" s="4" t="inlineStr">
        <is>
          <t>Other assets, carrying amount</t>
        </is>
      </c>
      <c r="B9" s="6" t="n">
        <v>665705</v>
      </c>
      <c r="C9" s="6" t="n">
        <v>551582</v>
      </c>
      <c r="D9" s="4" t="inlineStr">
        <is>
          <t xml:space="preserve"> </t>
        </is>
      </c>
    </row>
    <row r="10">
      <c r="A10" s="4" t="inlineStr">
        <is>
          <t>Other assets, accumulated amortization</t>
        </is>
      </c>
      <c r="B10" s="6" t="n">
        <v>413680</v>
      </c>
      <c r="C10" s="6" t="n">
        <v>319358</v>
      </c>
      <c r="D10" s="4" t="inlineStr">
        <is>
          <t xml:space="preserve"> </t>
        </is>
      </c>
    </row>
    <row r="11">
      <c r="A11" s="4" t="inlineStr">
        <is>
          <t>Other assets, net</t>
        </is>
      </c>
      <c r="B11" s="6" t="n">
        <v>252025</v>
      </c>
      <c r="C11" s="6" t="n">
        <v>232224</v>
      </c>
      <c r="D11" s="4" t="inlineStr">
        <is>
          <t xml:space="preserve"> </t>
        </is>
      </c>
    </row>
    <row r="12">
      <c r="A12" s="4" t="inlineStr">
        <is>
          <t>Current portion of capitalized contract costs</t>
        </is>
      </c>
      <c r="B12" s="6" t="n">
        <v>92500</v>
      </c>
      <c r="C12" s="6" t="n">
        <v>83700</v>
      </c>
      <c r="D12" s="4" t="inlineStr">
        <is>
          <t xml:space="preserve"> </t>
        </is>
      </c>
    </row>
    <row r="13">
      <c r="A13" s="4" t="inlineStr">
        <is>
          <t>Noncompete and consulting agreements and other</t>
        </is>
      </c>
      <c r="B13" s="4" t="inlineStr">
        <is>
          <t xml:space="preserve"> </t>
        </is>
      </c>
      <c r="C13" s="4" t="inlineStr">
        <is>
          <t xml:space="preserve"> </t>
        </is>
      </c>
      <c r="D13" s="4" t="inlineStr">
        <is>
          <t xml:space="preserve"> </t>
        </is>
      </c>
    </row>
    <row r="14">
      <c r="A14" s="3" t="inlineStr">
        <is>
          <t>Information regarding service contracts and other assets</t>
        </is>
      </c>
      <c r="B14" s="4" t="inlineStr">
        <is>
          <t xml:space="preserve"> </t>
        </is>
      </c>
      <c r="C14" s="4" t="inlineStr">
        <is>
          <t xml:space="preserve"> </t>
        </is>
      </c>
      <c r="D14" s="4" t="inlineStr">
        <is>
          <t xml:space="preserve"> </t>
        </is>
      </c>
    </row>
    <row r="15">
      <c r="A15" s="4" t="inlineStr">
        <is>
          <t>Other assets, carrying amount</t>
        </is>
      </c>
      <c r="B15" s="6" t="n">
        <v>198260</v>
      </c>
      <c r="C15" s="6" t="n">
        <v>176578</v>
      </c>
      <c r="D15" s="4" t="inlineStr">
        <is>
          <t xml:space="preserve"> </t>
        </is>
      </c>
    </row>
    <row r="16">
      <c r="A16" s="4" t="inlineStr">
        <is>
          <t>Other assets, accumulated amortization</t>
        </is>
      </c>
      <c r="B16" s="6" t="n">
        <v>67294</v>
      </c>
      <c r="C16" s="6" t="n">
        <v>64692</v>
      </c>
      <c r="D16" s="4" t="inlineStr">
        <is>
          <t xml:space="preserve"> </t>
        </is>
      </c>
    </row>
    <row r="17">
      <c r="A17" s="4" t="inlineStr">
        <is>
          <t>Other assets, net</t>
        </is>
      </c>
      <c r="B17" s="6" t="n">
        <v>130966</v>
      </c>
      <c r="C17" s="6" t="n">
        <v>111886</v>
      </c>
      <c r="D17" s="4" t="inlineStr">
        <is>
          <t xml:space="preserve"> </t>
        </is>
      </c>
    </row>
    <row r="18">
      <c r="A18" s="4" t="inlineStr">
        <is>
          <t>Service contracts</t>
        </is>
      </c>
      <c r="B18" s="4" t="inlineStr">
        <is>
          <t xml:space="preserve"> </t>
        </is>
      </c>
      <c r="C18" s="4" t="inlineStr">
        <is>
          <t xml:space="preserve"> </t>
        </is>
      </c>
      <c r="D18" s="4" t="inlineStr">
        <is>
          <t xml:space="preserve"> </t>
        </is>
      </c>
    </row>
    <row r="19">
      <c r="A19" s="3" t="inlineStr">
        <is>
          <t>Information regarding service contracts and other assets</t>
        </is>
      </c>
      <c r="B19" s="4" t="inlineStr">
        <is>
          <t xml:space="preserve"> </t>
        </is>
      </c>
      <c r="C19" s="4" t="inlineStr">
        <is>
          <t xml:space="preserve"> </t>
        </is>
      </c>
      <c r="D19" s="4" t="inlineStr">
        <is>
          <t xml:space="preserve"> </t>
        </is>
      </c>
    </row>
    <row r="20">
      <c r="A20" s="4" t="inlineStr">
        <is>
          <t>Service contracts, carrying amount</t>
        </is>
      </c>
      <c r="B20" s="6" t="n">
        <v>1004754</v>
      </c>
      <c r="C20" s="6" t="n">
        <v>1001311</v>
      </c>
      <c r="D20" s="4" t="inlineStr">
        <is>
          <t xml:space="preserve"> </t>
        </is>
      </c>
    </row>
    <row r="21">
      <c r="A21" s="4" t="inlineStr">
        <is>
          <t>Service contracts, accumulated amortization</t>
        </is>
      </c>
      <c r="B21" s="6" t="n">
        <v>658180</v>
      </c>
      <c r="C21" s="6" t="n">
        <v>609673</v>
      </c>
      <c r="D21" s="4" t="inlineStr">
        <is>
          <t xml:space="preserve"> </t>
        </is>
      </c>
    </row>
    <row r="22">
      <c r="A22" s="4" t="inlineStr">
        <is>
          <t>Total future amortization expense</t>
        </is>
      </c>
      <c r="B22" s="5" t="n">
        <v>346574</v>
      </c>
      <c r="C22" s="5" t="n">
        <v>391638</v>
      </c>
      <c r="D22" s="5" t="n">
        <v>4084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3</t>
        </is>
      </c>
      <c r="C2" s="2" t="inlineStr">
        <is>
          <t>May 31, 2022</t>
        </is>
      </c>
      <c r="D2" s="2" t="inlineStr">
        <is>
          <t>May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interest rate lock agreements, tax expense</t>
        </is>
      </c>
      <c r="B4" s="5" t="n">
        <v>3461</v>
      </c>
      <c r="C4" s="5" t="n">
        <v>34932</v>
      </c>
      <c r="D4" s="5" t="n">
        <v>36172</v>
      </c>
    </row>
    <row r="5">
      <c r="A5" s="4" t="inlineStr">
        <is>
          <t>Amortization of interest rate lock agreement, tax benefit</t>
        </is>
      </c>
      <c r="B5" s="6" t="n">
        <v>-2049</v>
      </c>
      <c r="C5" s="6" t="n">
        <v>-672</v>
      </c>
      <c r="D5" s="6" t="n">
        <v>-463</v>
      </c>
    </row>
    <row r="6">
      <c r="A6" s="4" t="inlineStr">
        <is>
          <t>Other, tax (benefit) expense</t>
        </is>
      </c>
      <c r="B6" s="6" t="n">
        <v>-54</v>
      </c>
      <c r="C6" s="6" t="n">
        <v>638</v>
      </c>
      <c r="D6" s="6" t="n">
        <v>3578</v>
      </c>
    </row>
    <row r="7">
      <c r="A7" s="4" t="inlineStr">
        <is>
          <t>Other comprehensive (loss) income, tax expense</t>
        </is>
      </c>
      <c r="B7" s="5" t="n">
        <v>5456</v>
      </c>
      <c r="C7" s="5" t="n">
        <v>36242</v>
      </c>
      <c r="D7" s="5" t="n">
        <v>402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Service Contracts and Other Assets - Narrative (Details) - USD ($) $ in Millions</t>
        </is>
      </c>
      <c r="B1" s="2" t="inlineStr">
        <is>
          <t>12 Months Ended</t>
        </is>
      </c>
    </row>
    <row r="2">
      <c r="B2" s="2" t="inlineStr">
        <is>
          <t>May 31, 2023</t>
        </is>
      </c>
      <c r="C2" s="2" t="inlineStr">
        <is>
          <t>May 31, 2022</t>
        </is>
      </c>
      <c r="D2" s="2" t="inlineStr">
        <is>
          <t>May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50</v>
      </c>
      <c r="C4" s="11" t="n">
        <v>148.4</v>
      </c>
      <c r="D4" s="11" t="n">
        <v>141.9</v>
      </c>
    </row>
    <row r="5">
      <c r="A5" s="4" t="inlineStr">
        <is>
          <t>Service contrac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 average amortization period</t>
        </is>
      </c>
      <c r="B7" s="4" t="inlineStr">
        <is>
          <t>13 years</t>
        </is>
      </c>
      <c r="C7" s="4" t="inlineStr">
        <is>
          <t xml:space="preserve"> </t>
        </is>
      </c>
      <c r="D7" s="4" t="inlineStr">
        <is>
          <t xml:space="preserve"> </t>
        </is>
      </c>
    </row>
    <row r="8">
      <c r="A8" s="4" t="inlineStr">
        <is>
          <t>Capitalized contract cos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amortization period</t>
        </is>
      </c>
      <c r="B10" s="4" t="inlineStr">
        <is>
          <t>7 years</t>
        </is>
      </c>
      <c r="C10" s="4" t="inlineStr">
        <is>
          <t xml:space="preserve"> </t>
        </is>
      </c>
      <c r="D10" s="4" t="inlineStr">
        <is>
          <t xml:space="preserve"> </t>
        </is>
      </c>
    </row>
    <row r="11">
      <c r="A11" s="4" t="inlineStr">
        <is>
          <t>Noncompete and consultin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amortization period</t>
        </is>
      </c>
      <c r="B13" s="4" t="inlineStr">
        <is>
          <t>5 years</t>
        </is>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amortization period</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Service Contracts and Other Assets - Amortization (Details) $ in Thousands</t>
        </is>
      </c>
      <c r="B1" s="2" t="inlineStr">
        <is>
          <t>May 31, 2023 USD ($)</t>
        </is>
      </c>
    </row>
    <row r="2">
      <c r="A2" s="3" t="inlineStr">
        <is>
          <t>Goodwill, Service Contracts and Other Assets [Abstract]</t>
        </is>
      </c>
      <c r="B2" s="4" t="inlineStr">
        <is>
          <t xml:space="preserve"> </t>
        </is>
      </c>
    </row>
    <row r="3">
      <c r="A3" s="4" t="inlineStr">
        <is>
          <t>2024</t>
        </is>
      </c>
      <c r="B3" s="5" t="n">
        <v>147939</v>
      </c>
    </row>
    <row r="4">
      <c r="A4" s="4" t="inlineStr">
        <is>
          <t>2025</t>
        </is>
      </c>
      <c r="B4" s="6" t="n">
        <v>133368</v>
      </c>
    </row>
    <row r="5">
      <c r="A5" s="4" t="inlineStr">
        <is>
          <t>2026</t>
        </is>
      </c>
      <c r="B5" s="6" t="n">
        <v>112114</v>
      </c>
    </row>
    <row r="6">
      <c r="A6" s="4" t="inlineStr">
        <is>
          <t>2027</t>
        </is>
      </c>
      <c r="B6" s="6" t="n">
        <v>91492</v>
      </c>
    </row>
    <row r="7">
      <c r="A7" s="4" t="inlineStr">
        <is>
          <t>2028</t>
        </is>
      </c>
      <c r="B7" s="6" t="n">
        <v>67930</v>
      </c>
    </row>
    <row r="8">
      <c r="A8" s="4" t="inlineStr">
        <is>
          <t>Thereafter</t>
        </is>
      </c>
      <c r="B8" s="6" t="n">
        <v>147866</v>
      </c>
    </row>
    <row r="9">
      <c r="A9" s="4" t="inlineStr">
        <is>
          <t>Total future amortization expense</t>
        </is>
      </c>
      <c r="B9" s="5" t="n">
        <v>700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Debt, Derivatives and Hedging Activities - Summary of Outstanding Debt (Details) - USD ($)</t>
        </is>
      </c>
      <c r="B1" s="2" t="inlineStr">
        <is>
          <t>May 31, 2023</t>
        </is>
      </c>
      <c r="C1" s="2" t="inlineStr">
        <is>
          <t>Apr. 17, 2023</t>
        </is>
      </c>
      <c r="D1" s="2" t="inlineStr">
        <is>
          <t>May 31, 2022</t>
        </is>
      </c>
      <c r="E1" s="2" t="inlineStr">
        <is>
          <t>May 03, 2022</t>
        </is>
      </c>
      <c r="F1" s="2" t="inlineStr">
        <is>
          <t>May 01, 2022</t>
        </is>
      </c>
      <c r="G1" s="2" t="inlineStr">
        <is>
          <t>Apr. 01, 2022</t>
        </is>
      </c>
      <c r="H1" s="2" t="inlineStr">
        <is>
          <t>Jun. 01, 2021</t>
        </is>
      </c>
    </row>
    <row r="2">
      <c r="A2" s="3" t="inlineStr">
        <is>
          <t>Debt due within one ye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ssuance costs</t>
        </is>
      </c>
      <c r="B3" s="5" t="n">
        <v>0</v>
      </c>
      <c r="C3" s="4" t="inlineStr">
        <is>
          <t xml:space="preserve"> </t>
        </is>
      </c>
      <c r="D3" s="5" t="n">
        <v>-6000</v>
      </c>
      <c r="E3" s="4" t="inlineStr">
        <is>
          <t xml:space="preserve"> </t>
        </is>
      </c>
      <c r="F3" s="4" t="inlineStr">
        <is>
          <t xml:space="preserve"> </t>
        </is>
      </c>
      <c r="G3" s="4" t="inlineStr">
        <is>
          <t xml:space="preserve"> </t>
        </is>
      </c>
      <c r="H3" s="4" t="inlineStr">
        <is>
          <t xml:space="preserve"> </t>
        </is>
      </c>
    </row>
    <row r="4">
      <c r="A4" s="4" t="inlineStr">
        <is>
          <t>Total debt due within one year</t>
        </is>
      </c>
      <c r="B4" s="6" t="n">
        <v>0</v>
      </c>
      <c r="C4" s="4" t="inlineStr">
        <is>
          <t xml:space="preserve"> </t>
        </is>
      </c>
      <c r="D4" s="6" t="n">
        <v>311574000</v>
      </c>
      <c r="E4" s="4" t="inlineStr">
        <is>
          <t xml:space="preserve"> </t>
        </is>
      </c>
      <c r="F4" s="4" t="inlineStr">
        <is>
          <t xml:space="preserve"> </t>
        </is>
      </c>
      <c r="G4" s="4" t="inlineStr">
        <is>
          <t xml:space="preserve"> </t>
        </is>
      </c>
      <c r="H4" s="4" t="inlineStr">
        <is>
          <t xml:space="preserve"> </t>
        </is>
      </c>
    </row>
    <row r="5">
      <c r="A5" s="3" t="inlineStr">
        <is>
          <t>Debt due after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ssuance costs</t>
        </is>
      </c>
      <c r="B6" s="6" t="n">
        <v>-14225000</v>
      </c>
      <c r="C6" s="4" t="inlineStr">
        <is>
          <t xml:space="preserve"> </t>
        </is>
      </c>
      <c r="D6" s="6" t="n">
        <v>-17033000</v>
      </c>
      <c r="E6" s="4" t="inlineStr">
        <is>
          <t xml:space="preserve"> </t>
        </is>
      </c>
      <c r="F6" s="4" t="inlineStr">
        <is>
          <t xml:space="preserve"> </t>
        </is>
      </c>
      <c r="G6" s="4" t="inlineStr">
        <is>
          <t xml:space="preserve"> </t>
        </is>
      </c>
      <c r="H6" s="4" t="inlineStr">
        <is>
          <t xml:space="preserve"> </t>
        </is>
      </c>
    </row>
    <row r="7">
      <c r="A7" s="4" t="inlineStr">
        <is>
          <t>Total debt due after one year</t>
        </is>
      </c>
      <c r="B7" s="6" t="n">
        <v>2486405000</v>
      </c>
      <c r="C7" s="4" t="inlineStr">
        <is>
          <t xml:space="preserve"> </t>
        </is>
      </c>
      <c r="D7" s="6" t="n">
        <v>2483932000</v>
      </c>
      <c r="E7" s="4" t="inlineStr">
        <is>
          <t xml:space="preserve"> </t>
        </is>
      </c>
      <c r="F7" s="4" t="inlineStr">
        <is>
          <t xml:space="preserve"> </t>
        </is>
      </c>
      <c r="G7" s="4" t="inlineStr">
        <is>
          <t xml:space="preserve"> </t>
        </is>
      </c>
      <c r="H7" s="4" t="inlineStr">
        <is>
          <t xml:space="preserve"> </t>
        </is>
      </c>
    </row>
    <row r="8">
      <c r="A8" s="4" t="inlineStr">
        <is>
          <t>Senior Notes | Senior Notes 2.78%, 2023 Mat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due within on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due within one year, gross</t>
        </is>
      </c>
      <c r="B10" s="5" t="n">
        <v>0</v>
      </c>
      <c r="C10" s="4" t="inlineStr">
        <is>
          <t xml:space="preserve"> </t>
        </is>
      </c>
      <c r="D10" s="6" t="n">
        <v>50380000</v>
      </c>
      <c r="E10" s="4" t="inlineStr">
        <is>
          <t xml:space="preserve"> </t>
        </is>
      </c>
      <c r="F10" s="4" t="inlineStr">
        <is>
          <t xml:space="preserve"> </t>
        </is>
      </c>
      <c r="G10" s="4" t="inlineStr">
        <is>
          <t xml:space="preserve"> </t>
        </is>
      </c>
      <c r="H10" s="4" t="inlineStr">
        <is>
          <t xml:space="preserve"> </t>
        </is>
      </c>
    </row>
    <row r="11">
      <c r="A11" s="3" t="inlineStr">
        <is>
          <t>Debt due after on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0" t="n">
        <v>0.0278</v>
      </c>
      <c r="C12" s="10" t="n">
        <v>0.03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 Senior Notes 4.30%, 2022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due after on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43</v>
      </c>
    </row>
    <row r="16">
      <c r="A16" s="4" t="inlineStr">
        <is>
          <t>Senior Notes | Senior Notes, 2.90%, 2022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due after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29</v>
      </c>
      <c r="H18" s="4" t="inlineStr">
        <is>
          <t xml:space="preserve"> </t>
        </is>
      </c>
    </row>
    <row r="19">
      <c r="A19" s="4" t="inlineStr">
        <is>
          <t>Senior Notes | Senior Notes, 3.25%, 2023 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due after on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0" t="n">
        <v>0.0325</v>
      </c>
      <c r="G21" s="4" t="inlineStr">
        <is>
          <t xml:space="preserve"> </t>
        </is>
      </c>
      <c r="H21" s="4" t="inlineStr">
        <is>
          <t xml:space="preserve"> </t>
        </is>
      </c>
    </row>
    <row r="22">
      <c r="A22" s="4" t="inlineStr">
        <is>
          <t>Senior Notes | Senior Notes 3.11%, 2025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due after on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due after one year, gross</t>
        </is>
      </c>
      <c r="B24" s="5" t="n">
        <v>50630000</v>
      </c>
      <c r="C24" s="4" t="inlineStr">
        <is>
          <t xml:space="preserve"> </t>
        </is>
      </c>
      <c r="D24" s="6" t="n">
        <v>50965000</v>
      </c>
      <c r="E24" s="4" t="inlineStr">
        <is>
          <t xml:space="preserve"> </t>
        </is>
      </c>
      <c r="F24" s="4" t="inlineStr">
        <is>
          <t xml:space="preserve"> </t>
        </is>
      </c>
      <c r="G24" s="4" t="inlineStr">
        <is>
          <t xml:space="preserve"> </t>
        </is>
      </c>
      <c r="H24" s="4" t="inlineStr">
        <is>
          <t xml:space="preserve"> </t>
        </is>
      </c>
    </row>
    <row r="25">
      <c r="A25" s="4" t="inlineStr">
        <is>
          <t>Interest Rate</t>
        </is>
      </c>
      <c r="B25" s="10" t="n">
        <v>0.03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 Senior Notes 3.11%, 2025 Maturity | G &amp; K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due after on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0" t="n">
        <v>0.03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value</t>
        </is>
      </c>
      <c r="B29" s="5" t="n">
        <v>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s | Senior Notes, 3.45%, 2025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due after on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due after one year, gross</t>
        </is>
      </c>
      <c r="B32" s="5" t="n">
        <v>400000000</v>
      </c>
      <c r="C32" s="4" t="inlineStr">
        <is>
          <t xml:space="preserve"> </t>
        </is>
      </c>
      <c r="D32" s="6" t="n">
        <v>400000000</v>
      </c>
      <c r="E32" s="4" t="inlineStr">
        <is>
          <t xml:space="preserve"> </t>
        </is>
      </c>
      <c r="F32" s="4" t="inlineStr">
        <is>
          <t xml:space="preserve"> </t>
        </is>
      </c>
      <c r="G32" s="4" t="inlineStr">
        <is>
          <t xml:space="preserve"> </t>
        </is>
      </c>
      <c r="H32" s="4" t="inlineStr">
        <is>
          <t xml:space="preserve"> </t>
        </is>
      </c>
    </row>
    <row r="33">
      <c r="A33" s="4" t="inlineStr">
        <is>
          <t>Interest Rate</t>
        </is>
      </c>
      <c r="B33" s="10" t="n">
        <v>0.0345</v>
      </c>
      <c r="C33" s="4" t="inlineStr">
        <is>
          <t xml:space="preserve"> </t>
        </is>
      </c>
      <c r="D33" s="4" t="inlineStr">
        <is>
          <t xml:space="preserve"> </t>
        </is>
      </c>
      <c r="E33" s="10" t="n">
        <v>0.0345</v>
      </c>
      <c r="F33" s="4" t="inlineStr">
        <is>
          <t xml:space="preserve"> </t>
        </is>
      </c>
      <c r="G33" s="4" t="inlineStr">
        <is>
          <t xml:space="preserve"> </t>
        </is>
      </c>
      <c r="H33" s="4" t="inlineStr">
        <is>
          <t xml:space="preserve"> </t>
        </is>
      </c>
    </row>
    <row r="34">
      <c r="A34" s="4" t="inlineStr">
        <is>
          <t>Senior Notes | Senior Notes, 3.70%, 2027 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due after on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due after one year, gross</t>
        </is>
      </c>
      <c r="B36" s="5" t="n">
        <v>1000000000</v>
      </c>
      <c r="C36" s="4" t="inlineStr">
        <is>
          <t xml:space="preserve"> </t>
        </is>
      </c>
      <c r="D36" s="6" t="n">
        <v>1000000000</v>
      </c>
      <c r="E36" s="4" t="inlineStr">
        <is>
          <t xml:space="preserve"> </t>
        </is>
      </c>
      <c r="F36" s="4" t="inlineStr">
        <is>
          <t xml:space="preserve"> </t>
        </is>
      </c>
      <c r="G36" s="4" t="inlineStr">
        <is>
          <t xml:space="preserve"> </t>
        </is>
      </c>
      <c r="H36" s="4" t="inlineStr">
        <is>
          <t xml:space="preserve"> </t>
        </is>
      </c>
    </row>
    <row r="37">
      <c r="A37" s="4" t="inlineStr">
        <is>
          <t>Interest Rate</t>
        </is>
      </c>
      <c r="B37" s="10" t="n">
        <v>0.0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 | Senior Notes, 4.00%, 2032 Mat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due after on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due after one year, gross</t>
        </is>
      </c>
      <c r="B40" s="5" t="n">
        <v>800000000</v>
      </c>
      <c r="C40" s="4" t="inlineStr">
        <is>
          <t xml:space="preserve"> </t>
        </is>
      </c>
      <c r="D40" s="6" t="n">
        <v>800000000</v>
      </c>
      <c r="E40" s="4" t="inlineStr">
        <is>
          <t xml:space="preserve"> </t>
        </is>
      </c>
      <c r="F40" s="4" t="inlineStr">
        <is>
          <t xml:space="preserve"> </t>
        </is>
      </c>
      <c r="G40" s="4" t="inlineStr">
        <is>
          <t xml:space="preserve"> </t>
        </is>
      </c>
      <c r="H40" s="4" t="inlineStr">
        <is>
          <t xml:space="preserve"> </t>
        </is>
      </c>
    </row>
    <row r="41">
      <c r="A41" s="4" t="inlineStr">
        <is>
          <t>Interest Rate</t>
        </is>
      </c>
      <c r="B41" s="9" t="n">
        <v>0.04</v>
      </c>
      <c r="C41" s="4" t="inlineStr">
        <is>
          <t xml:space="preserve"> </t>
        </is>
      </c>
      <c r="D41" s="4" t="inlineStr">
        <is>
          <t xml:space="preserve"> </t>
        </is>
      </c>
      <c r="E41" s="9" t="n">
        <v>0.04</v>
      </c>
      <c r="F41" s="4" t="inlineStr">
        <is>
          <t xml:space="preserve"> </t>
        </is>
      </c>
      <c r="G41" s="4" t="inlineStr">
        <is>
          <t xml:space="preserve"> </t>
        </is>
      </c>
      <c r="H41" s="4" t="inlineStr">
        <is>
          <t xml:space="preserve"> </t>
        </is>
      </c>
    </row>
    <row r="42">
      <c r="A42" s="4" t="inlineStr">
        <is>
          <t>Senior Notes | Senior Notes, 6.15%, 2037 Mat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ue after on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due after one year, gross</t>
        </is>
      </c>
      <c r="B44" s="5" t="n">
        <v>250000000</v>
      </c>
      <c r="C44" s="4" t="inlineStr">
        <is>
          <t xml:space="preserve"> </t>
        </is>
      </c>
      <c r="D44" s="6" t="n">
        <v>250000000</v>
      </c>
      <c r="E44" s="4" t="inlineStr">
        <is>
          <t xml:space="preserve"> </t>
        </is>
      </c>
      <c r="F44" s="4" t="inlineStr">
        <is>
          <t xml:space="preserve"> </t>
        </is>
      </c>
      <c r="G44" s="4" t="inlineStr">
        <is>
          <t xml:space="preserve"> </t>
        </is>
      </c>
      <c r="H44" s="4" t="inlineStr">
        <is>
          <t xml:space="preserve"> </t>
        </is>
      </c>
    </row>
    <row r="45">
      <c r="A45" s="4" t="inlineStr">
        <is>
          <t>Interest Rate</t>
        </is>
      </c>
      <c r="B45" s="10" t="n">
        <v>0.06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ercial pap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due within one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due within one year</t>
        </is>
      </c>
      <c r="B48" s="5" t="n">
        <v>0</v>
      </c>
      <c r="C48" s="4" t="inlineStr">
        <is>
          <t xml:space="preserve"> </t>
        </is>
      </c>
      <c r="D48" s="6" t="n">
        <v>261200000</v>
      </c>
      <c r="E48" s="4" t="inlineStr">
        <is>
          <t xml:space="preserve"> </t>
        </is>
      </c>
      <c r="F48" s="4" t="inlineStr">
        <is>
          <t xml:space="preserve"> </t>
        </is>
      </c>
      <c r="G48" s="4" t="inlineStr">
        <is>
          <t xml:space="preserve"> </t>
        </is>
      </c>
      <c r="H48" s="4" t="inlineStr">
        <is>
          <t xml:space="preserve"> </t>
        </is>
      </c>
    </row>
    <row r="49">
      <c r="A49" s="4" t="inlineStr">
        <is>
          <t>Commercial paper | Senior Notes 1.20%, 2023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due within on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due within one year</t>
        </is>
      </c>
      <c r="B51" s="5" t="n">
        <v>0</v>
      </c>
      <c r="C51" s="4" t="inlineStr">
        <is>
          <t xml:space="preserve"> </t>
        </is>
      </c>
      <c r="D51" s="5" t="n">
        <v>261200000</v>
      </c>
      <c r="E51" s="4" t="inlineStr">
        <is>
          <t xml:space="preserve"> </t>
        </is>
      </c>
      <c r="F51" s="4" t="inlineStr">
        <is>
          <t xml:space="preserve"> </t>
        </is>
      </c>
      <c r="G51" s="4" t="inlineStr">
        <is>
          <t xml:space="preserve"> </t>
        </is>
      </c>
      <c r="H51" s="4" t="inlineStr">
        <is>
          <t xml:space="preserve"> </t>
        </is>
      </c>
    </row>
    <row r="52">
      <c r="A52" s="3" t="inlineStr">
        <is>
          <t>Debt due after one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riable borrowing rate</t>
        </is>
      </c>
      <c r="B53" s="10" t="n">
        <v>0.0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3" customWidth="1" min="9" max="9"/>
  </cols>
  <sheetData>
    <row r="1">
      <c r="A1" s="1" t="inlineStr">
        <is>
          <t>Debt, Derivatives and Hedging Activities - Narrative (Details) - USD ($)</t>
        </is>
      </c>
      <c r="G1" s="2" t="inlineStr">
        <is>
          <t>12 Months Ended</t>
        </is>
      </c>
    </row>
    <row r="2">
      <c r="B2" s="2" t="inlineStr">
        <is>
          <t>Apr. 17, 2023</t>
        </is>
      </c>
      <c r="C2" s="2" t="inlineStr">
        <is>
          <t>May 03, 2022</t>
        </is>
      </c>
      <c r="D2" s="2" t="inlineStr">
        <is>
          <t>May 01, 2022</t>
        </is>
      </c>
      <c r="E2" s="2" t="inlineStr">
        <is>
          <t>Apr. 01, 2022</t>
        </is>
      </c>
      <c r="F2" s="2" t="inlineStr">
        <is>
          <t>Jun. 01, 2021</t>
        </is>
      </c>
      <c r="G2" s="2" t="inlineStr">
        <is>
          <t>May 31, 2023</t>
        </is>
      </c>
      <c r="H2" s="2" t="inlineStr">
        <is>
          <t>May 31, 2022</t>
        </is>
      </c>
      <c r="I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4</v>
      </c>
      <c r="H4" s="4" t="inlineStr">
        <is>
          <t xml:space="preserve"> </t>
        </is>
      </c>
      <c r="I4" s="4" t="inlineStr">
        <is>
          <t xml:space="preserve"> </t>
        </is>
      </c>
    </row>
    <row r="5">
      <c r="A5" s="4" t="inlineStr">
        <is>
          <t>Long-term debt, carrying amount</t>
        </is>
      </c>
      <c r="B5" s="4" t="inlineStr">
        <is>
          <t xml:space="preserve"> </t>
        </is>
      </c>
      <c r="C5" s="4" t="inlineStr">
        <is>
          <t xml:space="preserve"> </t>
        </is>
      </c>
      <c r="D5" s="4" t="inlineStr">
        <is>
          <t xml:space="preserve"> </t>
        </is>
      </c>
      <c r="E5" s="4" t="inlineStr">
        <is>
          <t xml:space="preserve"> </t>
        </is>
      </c>
      <c r="F5" s="4" t="inlineStr">
        <is>
          <t xml:space="preserve"> </t>
        </is>
      </c>
      <c r="G5" s="5" t="n">
        <v>2486405000</v>
      </c>
      <c r="H5" s="5" t="n">
        <v>2483932000</v>
      </c>
      <c r="I5" s="4" t="inlineStr">
        <is>
          <t xml:space="preserve"> </t>
        </is>
      </c>
    </row>
    <row r="6">
      <c r="A6" s="4" t="inlineStr">
        <is>
          <t>Repayments of commercial paper</t>
        </is>
      </c>
      <c r="B6" s="4" t="inlineStr">
        <is>
          <t xml:space="preserve"> </t>
        </is>
      </c>
      <c r="C6" s="4" t="inlineStr">
        <is>
          <t xml:space="preserve"> </t>
        </is>
      </c>
      <c r="D6" s="4" t="inlineStr">
        <is>
          <t xml:space="preserve"> </t>
        </is>
      </c>
      <c r="E6" s="4" t="inlineStr">
        <is>
          <t xml:space="preserve"> </t>
        </is>
      </c>
      <c r="F6" s="4" t="inlineStr">
        <is>
          <t xml:space="preserve"> </t>
        </is>
      </c>
      <c r="G6" s="6" t="n">
        <v>261200000</v>
      </c>
      <c r="H6" s="4" t="inlineStr">
        <is>
          <t xml:space="preserve"> </t>
        </is>
      </c>
      <c r="I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6" t="n">
        <v>99600000</v>
      </c>
      <c r="H7" s="6" t="n">
        <v>106700000</v>
      </c>
      <c r="I7" s="4" t="inlineStr">
        <is>
          <t xml:space="preserve"> </t>
        </is>
      </c>
    </row>
    <row r="8">
      <c r="A8" s="3" t="inlineStr">
        <is>
          <t>Long-term Debt, Fiscal Year Matur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ies of long term debt, year one</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Maturities of long term debt, year two</t>
        </is>
      </c>
      <c r="B10" s="4" t="inlineStr">
        <is>
          <t xml:space="preserve"> </t>
        </is>
      </c>
      <c r="C10" s="4" t="inlineStr">
        <is>
          <t xml:space="preserve"> </t>
        </is>
      </c>
      <c r="D10" s="4" t="inlineStr">
        <is>
          <t xml:space="preserve"> </t>
        </is>
      </c>
      <c r="E10" s="4" t="inlineStr">
        <is>
          <t xml:space="preserve"> </t>
        </is>
      </c>
      <c r="F10" s="4" t="inlineStr">
        <is>
          <t xml:space="preserve"> </t>
        </is>
      </c>
      <c r="G10" s="6" t="n">
        <v>450000000</v>
      </c>
      <c r="H10" s="4" t="inlineStr">
        <is>
          <t xml:space="preserve"> </t>
        </is>
      </c>
      <c r="I10" s="4" t="inlineStr">
        <is>
          <t xml:space="preserve"> </t>
        </is>
      </c>
    </row>
    <row r="11">
      <c r="A11" s="4" t="inlineStr">
        <is>
          <t>Maturities of long term debt, year thre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Maturities of long term debt, year four</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0</v>
      </c>
      <c r="H12" s="4" t="inlineStr">
        <is>
          <t xml:space="preserve"> </t>
        </is>
      </c>
      <c r="I12" s="4" t="inlineStr">
        <is>
          <t xml:space="preserve"> </t>
        </is>
      </c>
    </row>
    <row r="13">
      <c r="A13" s="4" t="inlineStr">
        <is>
          <t>Maturities of long term debt, year fiv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4" t="inlineStr">
        <is>
          <t xml:space="preserve"> </t>
        </is>
      </c>
      <c r="G14" s="6" t="n">
        <v>111500000</v>
      </c>
      <c r="H14" s="6" t="n">
        <v>97800000</v>
      </c>
      <c r="I14" s="5" t="n">
        <v>98300000</v>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500000000</v>
      </c>
      <c r="H15" s="6" t="n">
        <v>500000000</v>
      </c>
      <c r="I15" s="4" t="inlineStr">
        <is>
          <t xml:space="preserve"> </t>
        </is>
      </c>
    </row>
    <row r="16">
      <c r="A16" s="4" t="inlineStr">
        <is>
          <t>Interest rate lock agreement, asset position</t>
        </is>
      </c>
      <c r="B16" s="4" t="inlineStr">
        <is>
          <t xml:space="preserve"> </t>
        </is>
      </c>
      <c r="C16" s="4" t="inlineStr">
        <is>
          <t xml:space="preserve"> </t>
        </is>
      </c>
      <c r="D16" s="4" t="inlineStr">
        <is>
          <t xml:space="preserve"> </t>
        </is>
      </c>
      <c r="E16" s="4" t="inlineStr">
        <is>
          <t xml:space="preserve"> </t>
        </is>
      </c>
      <c r="F16" s="4" t="inlineStr">
        <is>
          <t xml:space="preserve"> </t>
        </is>
      </c>
      <c r="G16" s="6" t="n">
        <v>132173000</v>
      </c>
      <c r="H16" s="6" t="n">
        <v>28581000</v>
      </c>
      <c r="I16" s="6" t="n">
        <v>102600000</v>
      </c>
    </row>
    <row r="17">
      <c r="A17" s="4" t="inlineStr">
        <is>
          <t>Interest rate lock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 Fiscal Year Matur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lock agreement, asset position</t>
        </is>
      </c>
      <c r="B19" s="4" t="inlineStr">
        <is>
          <t xml:space="preserve"> </t>
        </is>
      </c>
      <c r="C19" s="4" t="inlineStr">
        <is>
          <t xml:space="preserve"> </t>
        </is>
      </c>
      <c r="D19" s="4" t="inlineStr">
        <is>
          <t xml:space="preserve"> </t>
        </is>
      </c>
      <c r="E19" s="4" t="inlineStr">
        <is>
          <t xml:space="preserve"> </t>
        </is>
      </c>
      <c r="F19" s="4" t="inlineStr">
        <is>
          <t xml:space="preserve"> </t>
        </is>
      </c>
      <c r="G19" s="6" t="n">
        <v>58900000</v>
      </c>
      <c r="H19" s="4" t="inlineStr">
        <is>
          <t xml:space="preserve"> </t>
        </is>
      </c>
      <c r="I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1100000</v>
      </c>
      <c r="I22" s="4" t="inlineStr">
        <is>
          <t xml:space="preserve"> </t>
        </is>
      </c>
    </row>
    <row r="23">
      <c r="A23" s="3" t="inlineStr">
        <is>
          <t>Long-term Debt,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ue within one year</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261200000</v>
      </c>
      <c r="I24" s="4" t="inlineStr">
        <is>
          <t xml:space="preserve"> </t>
        </is>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 Fiscal Year Matur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interest rate lock agreements - decrease to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6" t="n">
        <v>6100000</v>
      </c>
      <c r="H27" s="6" t="n">
        <v>2100000</v>
      </c>
      <c r="I27" s="5" t="n">
        <v>1400000</v>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 Fiscal Year Matur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accordion feature, increase limit (up to)</t>
        </is>
      </c>
      <c r="B30" s="4" t="inlineStr">
        <is>
          <t xml:space="preserve"> </t>
        </is>
      </c>
      <c r="C30" s="4" t="inlineStr">
        <is>
          <t xml:space="preserve"> </t>
        </is>
      </c>
      <c r="D30" s="4" t="inlineStr">
        <is>
          <t xml:space="preserve"> </t>
        </is>
      </c>
      <c r="E30" s="4" t="inlineStr">
        <is>
          <t xml:space="preserve"> </t>
        </is>
      </c>
      <c r="F30" s="4" t="inlineStr">
        <is>
          <t xml:space="preserve"> </t>
        </is>
      </c>
      <c r="G30" s="6" t="n">
        <v>500000000</v>
      </c>
      <c r="H30" s="4" t="inlineStr">
        <is>
          <t xml:space="preserve"> </t>
        </is>
      </c>
      <c r="I30" s="4" t="inlineStr">
        <is>
          <t xml:space="preserve"> </t>
        </is>
      </c>
    </row>
    <row r="31">
      <c r="A31" s="4" t="inlineStr">
        <is>
          <t>Borrowings on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c r="I31" s="4" t="inlineStr">
        <is>
          <t xml:space="preserve"> </t>
        </is>
      </c>
    </row>
    <row r="32">
      <c r="A32" s="4" t="inlineStr">
        <is>
          <t>Term Notes Due Through 2037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6" t="n">
        <v>2500000000</v>
      </c>
      <c r="H34" s="6" t="n">
        <v>2811200000</v>
      </c>
      <c r="I34" s="4" t="inlineStr">
        <is>
          <t xml:space="preserve"> </t>
        </is>
      </c>
    </row>
    <row r="35">
      <c r="A35" s="4" t="inlineStr">
        <is>
          <t>Long-term debt, fair value</t>
        </is>
      </c>
      <c r="B35" s="4" t="inlineStr">
        <is>
          <t xml:space="preserve"> </t>
        </is>
      </c>
      <c r="C35" s="4" t="inlineStr">
        <is>
          <t xml:space="preserve"> </t>
        </is>
      </c>
      <c r="D35" s="4" t="inlineStr">
        <is>
          <t xml:space="preserve"> </t>
        </is>
      </c>
      <c r="E35" s="4" t="inlineStr">
        <is>
          <t xml:space="preserve"> </t>
        </is>
      </c>
      <c r="F35" s="4" t="inlineStr">
        <is>
          <t xml:space="preserve"> </t>
        </is>
      </c>
      <c r="G35" s="5" t="n">
        <v>2443800000</v>
      </c>
      <c r="H35" s="5" t="n">
        <v>2862200000</v>
      </c>
      <c r="I35" s="4" t="inlineStr">
        <is>
          <t xml:space="preserve"> </t>
        </is>
      </c>
    </row>
    <row r="36">
      <c r="A36" s="4" t="inlineStr">
        <is>
          <t>Senior Notes 2.78%, 2023 Maturity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ayment of debt</t>
        </is>
      </c>
      <c r="B38" s="5"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10" t="n">
        <v>0.0373</v>
      </c>
      <c r="C39" s="4" t="inlineStr">
        <is>
          <t xml:space="preserve"> </t>
        </is>
      </c>
      <c r="D39" s="4" t="inlineStr">
        <is>
          <t xml:space="preserve"> </t>
        </is>
      </c>
      <c r="E39" s="4" t="inlineStr">
        <is>
          <t xml:space="preserve"> </t>
        </is>
      </c>
      <c r="F39" s="4" t="inlineStr">
        <is>
          <t xml:space="preserve"> </t>
        </is>
      </c>
      <c r="G39" s="10" t="n">
        <v>0.0278</v>
      </c>
      <c r="H39" s="4" t="inlineStr">
        <is>
          <t xml:space="preserve"> </t>
        </is>
      </c>
      <c r="I39" s="4" t="inlineStr">
        <is>
          <t xml:space="preserve"> </t>
        </is>
      </c>
    </row>
    <row r="40">
      <c r="A40" s="4" t="inlineStr">
        <is>
          <t>Debt term</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4.30%, 2022 Maturity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 of debt</t>
        </is>
      </c>
      <c r="B43" s="4" t="inlineStr">
        <is>
          <t xml:space="preserve"> </t>
        </is>
      </c>
      <c r="C43" s="4" t="inlineStr">
        <is>
          <t xml:space="preserve"> </t>
        </is>
      </c>
      <c r="D43" s="4" t="inlineStr">
        <is>
          <t xml:space="preserve"> </t>
        </is>
      </c>
      <c r="E43" s="4" t="inlineStr">
        <is>
          <t xml:space="preserve"> </t>
        </is>
      </c>
      <c r="F43" s="5" t="n">
        <v>250000000</v>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10" t="n">
        <v>0.043</v>
      </c>
      <c r="G44" s="4" t="inlineStr">
        <is>
          <t xml:space="preserve"> </t>
        </is>
      </c>
      <c r="H44" s="4" t="inlineStr">
        <is>
          <t xml:space="preserve"> </t>
        </is>
      </c>
      <c r="I44" s="4" t="inlineStr">
        <is>
          <t xml:space="preserve"> </t>
        </is>
      </c>
    </row>
    <row r="45">
      <c r="A45" s="4" t="inlineStr">
        <is>
          <t>Debt term</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Senior Notes, 2.90%, 2022 Maturity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payment of debt</t>
        </is>
      </c>
      <c r="B48" s="4" t="inlineStr">
        <is>
          <t xml:space="preserve"> </t>
        </is>
      </c>
      <c r="C48" s="4" t="inlineStr">
        <is>
          <t xml:space="preserve"> </t>
        </is>
      </c>
      <c r="D48" s="4" t="inlineStr">
        <is>
          <t xml:space="preserve"> </t>
        </is>
      </c>
      <c r="E48" s="5" t="n">
        <v>650000000</v>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4" t="inlineStr">
        <is>
          <t xml:space="preserve"> </t>
        </is>
      </c>
      <c r="D49" s="4" t="inlineStr">
        <is>
          <t xml:space="preserve"> </t>
        </is>
      </c>
      <c r="E49" s="10" t="n">
        <v>0.029</v>
      </c>
      <c r="F49" s="4" t="inlineStr">
        <is>
          <t xml:space="preserve"> </t>
        </is>
      </c>
      <c r="G49" s="4" t="inlineStr">
        <is>
          <t xml:space="preserve"> </t>
        </is>
      </c>
      <c r="H49" s="4" t="inlineStr">
        <is>
          <t xml:space="preserve"> </t>
        </is>
      </c>
      <c r="I49" s="4" t="inlineStr">
        <is>
          <t xml:space="preserve"> </t>
        </is>
      </c>
    </row>
    <row r="50">
      <c r="A50" s="4" t="inlineStr">
        <is>
          <t>Debt term</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row>
    <row r="51">
      <c r="A51" s="4" t="inlineStr">
        <is>
          <t>Senior Notes, 3.25%, 2023 Maturity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ayment of debt</t>
        </is>
      </c>
      <c r="B53" s="4" t="inlineStr">
        <is>
          <t xml:space="preserve"> </t>
        </is>
      </c>
      <c r="C53" s="4" t="inlineStr">
        <is>
          <t xml:space="preserve"> </t>
        </is>
      </c>
      <c r="D53" s="5" t="n">
        <v>3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4" t="inlineStr">
        <is>
          <t xml:space="preserve"> </t>
        </is>
      </c>
      <c r="D54" s="10" t="n">
        <v>0.03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term</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Notes, 3.45%, 2025 Maturity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 xml:space="preserve"> </t>
        </is>
      </c>
      <c r="C58" s="10" t="n">
        <v>0.0345</v>
      </c>
      <c r="D58" s="4" t="inlineStr">
        <is>
          <t xml:space="preserve"> </t>
        </is>
      </c>
      <c r="E58" s="4" t="inlineStr">
        <is>
          <t xml:space="preserve"> </t>
        </is>
      </c>
      <c r="F58" s="4" t="inlineStr">
        <is>
          <t xml:space="preserve"> </t>
        </is>
      </c>
      <c r="G58" s="10" t="n">
        <v>0.0345</v>
      </c>
      <c r="H58" s="4" t="inlineStr">
        <is>
          <t xml:space="preserve"> </t>
        </is>
      </c>
      <c r="I58" s="4" t="inlineStr">
        <is>
          <t xml:space="preserve"> </t>
        </is>
      </c>
    </row>
    <row r="59">
      <c r="A59" s="4" t="inlineStr">
        <is>
          <t>Proceeds from issuance of commercial paper</t>
        </is>
      </c>
      <c r="B59" s="4" t="inlineStr">
        <is>
          <t xml:space="preserve"> </t>
        </is>
      </c>
      <c r="C59" s="5" t="n">
        <v>4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Notes, 4.00%, 2032 Maturity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9" t="n">
        <v>0.04</v>
      </c>
      <c r="D62" s="4" t="inlineStr">
        <is>
          <t xml:space="preserve"> </t>
        </is>
      </c>
      <c r="E62" s="4" t="inlineStr">
        <is>
          <t xml:space="preserve"> </t>
        </is>
      </c>
      <c r="F62" s="4" t="inlineStr">
        <is>
          <t xml:space="preserve"> </t>
        </is>
      </c>
      <c r="G62" s="9" t="n">
        <v>0.04</v>
      </c>
      <c r="H62" s="4" t="inlineStr">
        <is>
          <t xml:space="preserve"> </t>
        </is>
      </c>
      <c r="I62" s="4" t="inlineStr">
        <is>
          <t xml:space="preserve"> </t>
        </is>
      </c>
    </row>
    <row r="63">
      <c r="A63" s="4" t="inlineStr">
        <is>
          <t>Proceeds from issuance of commercial paper</t>
        </is>
      </c>
      <c r="B63" s="4" t="inlineStr">
        <is>
          <t xml:space="preserve"> </t>
        </is>
      </c>
      <c r="C63" s="5" t="n">
        <v>8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agree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ng-term Debt, Fiscal Year Maturity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maximum borrowing capacity with accordion feature</t>
        </is>
      </c>
      <c r="B66" s="4" t="inlineStr">
        <is>
          <t xml:space="preserve"> </t>
        </is>
      </c>
      <c r="C66" s="4" t="inlineStr">
        <is>
          <t xml:space="preserve"> </t>
        </is>
      </c>
      <c r="D66" s="4" t="inlineStr">
        <is>
          <t xml:space="preserve"> </t>
        </is>
      </c>
      <c r="E66" s="4" t="inlineStr">
        <is>
          <t xml:space="preserve"> </t>
        </is>
      </c>
      <c r="F66" s="4" t="inlineStr">
        <is>
          <t xml:space="preserve"> </t>
        </is>
      </c>
      <c r="G66" s="5" t="n">
        <v>2000000000</v>
      </c>
      <c r="H66" s="4" t="inlineStr">
        <is>
          <t xml:space="preserve"> </t>
        </is>
      </c>
      <c r="I66"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and Derivatives - Interest Rate Lock Agreements (Details) - USD ($) $ in Thousands</t>
        </is>
      </c>
      <c r="B1" s="2" t="inlineStr">
        <is>
          <t>May 31, 2023</t>
        </is>
      </c>
      <c r="C1" s="2" t="inlineStr">
        <is>
          <t>May 31, 2022</t>
        </is>
      </c>
    </row>
    <row r="2">
      <c r="A2" s="4" t="inlineStr">
        <is>
          <t>Interest Rate Contract, 202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net</t>
        </is>
      </c>
      <c r="B4" s="5" t="n">
        <v>44803</v>
      </c>
      <c r="C4" s="5" t="n">
        <v>18331</v>
      </c>
    </row>
    <row r="5">
      <c r="A5" s="4" t="inlineStr">
        <is>
          <t>Interest Rate Contract, 2020</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 net</t>
        </is>
      </c>
      <c r="B7" s="5" t="n">
        <v>25646</v>
      </c>
      <c r="C7" s="5" t="n">
        <v>385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s>
  <sheetData>
    <row r="1">
      <c r="A1" s="1" t="inlineStr">
        <is>
          <t>Leases - Narrative (Details) - USD ($) $ in Millions</t>
        </is>
      </c>
      <c r="B1" s="2" t="inlineStr">
        <is>
          <t>12 Months Ended</t>
        </is>
      </c>
    </row>
    <row r="2">
      <c r="B2" s="2" t="inlineStr">
        <is>
          <t>May 31, 2023</t>
        </is>
      </c>
      <c r="C2" s="2" t="inlineStr">
        <is>
          <t>May 31, 2022</t>
        </is>
      </c>
      <c r="D2" s="2" t="inlineStr">
        <is>
          <t>May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11" t="n">
        <v>79.8</v>
      </c>
      <c r="C4" s="11" t="n">
        <v>74.5</v>
      </c>
      <c r="D4" s="5" t="n">
        <v>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ash Flow Information (Details) - USD ($) $ in Thousands</t>
        </is>
      </c>
      <c r="B1" s="2" t="inlineStr">
        <is>
          <t>12 Months Ended</t>
        </is>
      </c>
    </row>
    <row r="2">
      <c r="B2" s="2" t="inlineStr">
        <is>
          <t>May 31, 2023</t>
        </is>
      </c>
      <c r="C2" s="2" t="inlineStr">
        <is>
          <t>May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49936</v>
      </c>
      <c r="C4" s="5" t="n">
        <v>49579</v>
      </c>
    </row>
    <row r="5">
      <c r="A5" s="4" t="inlineStr">
        <is>
          <t>Operating lease right-of-use assets obtained in exchange for new and renewed operating lease liabilities</t>
        </is>
      </c>
      <c r="B5" s="6" t="n">
        <v>54214</v>
      </c>
      <c r="C5" s="6" t="n">
        <v>26862</v>
      </c>
    </row>
    <row r="6">
      <c r="A6" s="4" t="inlineStr">
        <is>
          <t>Operating lease right-of-use assets acquired in business combinations</t>
        </is>
      </c>
      <c r="B6" s="5" t="n">
        <v>0</v>
      </c>
      <c r="C6" s="5" t="n">
        <v>17734</v>
      </c>
    </row>
    <row r="7">
      <c r="A7" s="3" t="inlineStr">
        <is>
          <t>Other information related to operating leases</t>
        </is>
      </c>
      <c r="B7" s="4" t="inlineStr">
        <is>
          <t xml:space="preserve"> </t>
        </is>
      </c>
      <c r="C7" s="4" t="inlineStr">
        <is>
          <t xml:space="preserve"> </t>
        </is>
      </c>
    </row>
    <row r="8">
      <c r="A8" s="4" t="inlineStr">
        <is>
          <t>Weighted-average remaining lease term - operating leases</t>
        </is>
      </c>
      <c r="B8" s="4" t="inlineStr">
        <is>
          <t>5 years 3 months 10 days</t>
        </is>
      </c>
      <c r="C8" s="4" t="inlineStr">
        <is>
          <t>5 years 4 months 24 days</t>
        </is>
      </c>
    </row>
    <row r="9">
      <c r="A9" s="4" t="inlineStr">
        <is>
          <t>Weighted-average discount rate - operating leases</t>
        </is>
      </c>
      <c r="B9" s="10" t="n">
        <v>0.0287</v>
      </c>
      <c r="C9" s="10" t="n">
        <v>0.0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Contractual Future Minimum Lease Payments (Details) $ in Thousands</t>
        </is>
      </c>
      <c r="B1" s="2" t="inlineStr">
        <is>
          <t>May 31, 2023 USD ($)</t>
        </is>
      </c>
    </row>
    <row r="2">
      <c r="A2" s="3" t="inlineStr">
        <is>
          <t>Leases [Abstract]</t>
        </is>
      </c>
      <c r="B2" s="4" t="inlineStr">
        <is>
          <t xml:space="preserve"> </t>
        </is>
      </c>
    </row>
    <row r="3">
      <c r="A3" s="4" t="inlineStr">
        <is>
          <t>2024</t>
        </is>
      </c>
      <c r="B3" s="5" t="n">
        <v>48070</v>
      </c>
    </row>
    <row r="4">
      <c r="A4" s="4" t="inlineStr">
        <is>
          <t>2025</t>
        </is>
      </c>
      <c r="B4" s="6" t="n">
        <v>40455</v>
      </c>
    </row>
    <row r="5">
      <c r="A5" s="4" t="inlineStr">
        <is>
          <t>2026</t>
        </is>
      </c>
      <c r="B5" s="6" t="n">
        <v>33166</v>
      </c>
    </row>
    <row r="6">
      <c r="A6" s="4" t="inlineStr">
        <is>
          <t>2027</t>
        </is>
      </c>
      <c r="B6" s="6" t="n">
        <v>24493</v>
      </c>
    </row>
    <row r="7">
      <c r="A7" s="4" t="inlineStr">
        <is>
          <t>2028</t>
        </is>
      </c>
      <c r="B7" s="6" t="n">
        <v>19728</v>
      </c>
    </row>
    <row r="8">
      <c r="A8" s="4" t="inlineStr">
        <is>
          <t>Thereafter</t>
        </is>
      </c>
      <c r="B8" s="6" t="n">
        <v>30776</v>
      </c>
    </row>
    <row r="9">
      <c r="A9" s="4" t="inlineStr">
        <is>
          <t>Total payments</t>
        </is>
      </c>
      <c r="B9" s="6" t="n">
        <v>196688</v>
      </c>
    </row>
    <row r="10">
      <c r="A10" s="4" t="inlineStr">
        <is>
          <t>Less interest</t>
        </is>
      </c>
      <c r="B10" s="6" t="n">
        <v>-14700</v>
      </c>
    </row>
    <row r="11">
      <c r="A11" s="4" t="inlineStr">
        <is>
          <t>Total present value of lease payments</t>
        </is>
      </c>
      <c r="B11" s="5" t="n">
        <v>1819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Before Taxes (Details) - USD ($) $ in Thousands</t>
        </is>
      </c>
      <c r="B1" s="2" t="inlineStr">
        <is>
          <t>12 Months Ended</t>
        </is>
      </c>
    </row>
    <row r="2">
      <c r="B2" s="2" t="inlineStr">
        <is>
          <t>May 31, 2023</t>
        </is>
      </c>
      <c r="C2" s="2" t="inlineStr">
        <is>
          <t>May 31, 2022</t>
        </is>
      </c>
      <c r="D2" s="2" t="inlineStr">
        <is>
          <t>May 31, 2021</t>
        </is>
      </c>
    </row>
    <row r="3">
      <c r="A3" s="3" t="inlineStr">
        <is>
          <t>Income before income taxes for continuing operations consists of the following components:</t>
        </is>
      </c>
      <c r="B3" s="4" t="inlineStr">
        <is>
          <t xml:space="preserve"> </t>
        </is>
      </c>
      <c r="C3" s="4" t="inlineStr">
        <is>
          <t xml:space="preserve"> </t>
        </is>
      </c>
      <c r="D3" s="4" t="inlineStr">
        <is>
          <t xml:space="preserve"> </t>
        </is>
      </c>
    </row>
    <row r="4">
      <c r="A4" s="4" t="inlineStr">
        <is>
          <t>U.S. operations</t>
        </is>
      </c>
      <c r="B4" s="5" t="n">
        <v>1632391</v>
      </c>
      <c r="C4" s="5" t="n">
        <v>1445719</v>
      </c>
      <c r="D4" s="5" t="n">
        <v>1221690</v>
      </c>
    </row>
    <row r="5">
      <c r="A5" s="4" t="inlineStr">
        <is>
          <t>Foreign operations</t>
        </is>
      </c>
      <c r="B5" s="6" t="n">
        <v>60757</v>
      </c>
      <c r="C5" s="6" t="n">
        <v>53049</v>
      </c>
      <c r="D5" s="6" t="n">
        <v>66059</v>
      </c>
    </row>
    <row r="6">
      <c r="A6" s="4" t="inlineStr">
        <is>
          <t>Income before income taxes</t>
        </is>
      </c>
      <c r="B6" s="5" t="n">
        <v>1693148</v>
      </c>
      <c r="C6" s="5" t="n">
        <v>1498768</v>
      </c>
      <c r="D6" s="5" t="n">
        <v>12877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Income Taxes - Components of Income Taxes (Details) - USD ($) $ in Thousands</t>
        </is>
      </c>
      <c r="B1" s="2" t="inlineStr">
        <is>
          <t>12 Months Ended</t>
        </is>
      </c>
    </row>
    <row r="2">
      <c r="B2" s="2" t="inlineStr">
        <is>
          <t>May 31, 2023</t>
        </is>
      </c>
      <c r="C2" s="2" t="inlineStr">
        <is>
          <t>May 31, 2022</t>
        </is>
      </c>
      <c r="D2" s="2" t="inlineStr">
        <is>
          <t>May 31, 2021</t>
        </is>
      </c>
    </row>
    <row r="3">
      <c r="A3" s="3" t="inlineStr">
        <is>
          <t>Current:</t>
        </is>
      </c>
      <c r="B3" s="4" t="inlineStr">
        <is>
          <t xml:space="preserve"> </t>
        </is>
      </c>
      <c r="C3" s="4" t="inlineStr">
        <is>
          <t xml:space="preserve"> </t>
        </is>
      </c>
      <c r="D3" s="4" t="inlineStr">
        <is>
          <t xml:space="preserve"> </t>
        </is>
      </c>
    </row>
    <row r="4">
      <c r="A4" s="4" t="inlineStr">
        <is>
          <t>Federal</t>
        </is>
      </c>
      <c r="B4" s="5" t="n">
        <v>248413</v>
      </c>
      <c r="C4" s="5" t="n">
        <v>162269</v>
      </c>
      <c r="D4" s="5" t="n">
        <v>164104</v>
      </c>
    </row>
    <row r="5">
      <c r="A5" s="4" t="inlineStr">
        <is>
          <t>State and local</t>
        </is>
      </c>
      <c r="B5" s="6" t="n">
        <v>56589</v>
      </c>
      <c r="C5" s="6" t="n">
        <v>32431</v>
      </c>
      <c r="D5" s="6" t="n">
        <v>42340</v>
      </c>
    </row>
    <row r="6">
      <c r="A6" s="4" t="inlineStr">
        <is>
          <t>Foreign</t>
        </is>
      </c>
      <c r="B6" s="6" t="n">
        <v>13205</v>
      </c>
      <c r="C6" s="6" t="n">
        <v>16676</v>
      </c>
      <c r="D6" s="6" t="n">
        <v>12417</v>
      </c>
    </row>
    <row r="7">
      <c r="A7" s="4" t="inlineStr">
        <is>
          <t>Current income tax expense</t>
        </is>
      </c>
      <c r="B7" s="6" t="n">
        <v>318207</v>
      </c>
      <c r="C7" s="6" t="n">
        <v>211376</v>
      </c>
      <c r="D7" s="6" t="n">
        <v>218861</v>
      </c>
    </row>
    <row r="8">
      <c r="A8" s="4" t="inlineStr">
        <is>
          <t>Deferred</t>
        </is>
      </c>
      <c r="B8" s="6" t="n">
        <v>26931</v>
      </c>
      <c r="C8" s="6" t="n">
        <v>51635</v>
      </c>
      <c r="D8" s="6" t="n">
        <v>-42080</v>
      </c>
    </row>
    <row r="9">
      <c r="A9" s="4" t="inlineStr">
        <is>
          <t>Income taxes</t>
        </is>
      </c>
      <c r="B9" s="5" t="n">
        <v>345138</v>
      </c>
      <c r="C9" s="5" t="n">
        <v>263011</v>
      </c>
      <c r="D9" s="5" t="n">
        <v>1767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124149</v>
      </c>
      <c r="C3" s="5" t="n">
        <v>90471</v>
      </c>
    </row>
    <row r="4">
      <c r="A4" s="4" t="inlineStr">
        <is>
          <t>Accounts receivable, principally trade, less allowance of $14,926 and $12,918, respectively</t>
        </is>
      </c>
      <c r="B4" s="6" t="n">
        <v>1152993</v>
      </c>
      <c r="C4" s="6" t="n">
        <v>1006220</v>
      </c>
    </row>
    <row r="5">
      <c r="A5" s="4" t="inlineStr">
        <is>
          <t>Inventories, net</t>
        </is>
      </c>
      <c r="B5" s="6" t="n">
        <v>506604</v>
      </c>
      <c r="C5" s="6" t="n">
        <v>472150</v>
      </c>
    </row>
    <row r="6">
      <c r="A6" s="4" t="inlineStr">
        <is>
          <t>Uniforms and other rental items in service</t>
        </is>
      </c>
      <c r="B6" s="6" t="n">
        <v>1011918</v>
      </c>
      <c r="C6" s="6" t="n">
        <v>916706</v>
      </c>
    </row>
    <row r="7">
      <c r="A7" s="4" t="inlineStr">
        <is>
          <t>Income taxes, current</t>
        </is>
      </c>
      <c r="B7" s="6" t="n">
        <v>0</v>
      </c>
      <c r="C7" s="6" t="n">
        <v>21708</v>
      </c>
    </row>
    <row r="8">
      <c r="A8" s="4" t="inlineStr">
        <is>
          <t>Prepaid expenses and other current assets</t>
        </is>
      </c>
      <c r="B8" s="6" t="n">
        <v>142795</v>
      </c>
      <c r="C8" s="6" t="n">
        <v>124728</v>
      </c>
    </row>
    <row r="9">
      <c r="A9" s="4" t="inlineStr">
        <is>
          <t>Total current assets</t>
        </is>
      </c>
      <c r="B9" s="6" t="n">
        <v>2938459</v>
      </c>
      <c r="C9" s="6" t="n">
        <v>2631983</v>
      </c>
    </row>
    <row r="10">
      <c r="A10" s="4" t="inlineStr">
        <is>
          <t>Property and equipment, net</t>
        </is>
      </c>
      <c r="B10" s="6" t="n">
        <v>1396476</v>
      </c>
      <c r="C10" s="6" t="n">
        <v>1323673</v>
      </c>
    </row>
    <row r="11">
      <c r="A11" s="4" t="inlineStr">
        <is>
          <t>Investments</t>
        </is>
      </c>
      <c r="B11" s="6" t="n">
        <v>247191</v>
      </c>
      <c r="C11" s="6" t="n">
        <v>242873</v>
      </c>
    </row>
    <row r="12">
      <c r="A12" s="4" t="inlineStr">
        <is>
          <t>Goodwill</t>
        </is>
      </c>
      <c r="B12" s="6" t="n">
        <v>3056201</v>
      </c>
      <c r="C12" s="6" t="n">
        <v>3042976</v>
      </c>
    </row>
    <row r="13">
      <c r="A13" s="4" t="inlineStr">
        <is>
          <t>Service contracts, net</t>
        </is>
      </c>
      <c r="B13" s="6" t="n">
        <v>346574</v>
      </c>
      <c r="C13" s="6" t="n">
        <v>391638</v>
      </c>
    </row>
    <row r="14">
      <c r="A14" s="4" t="inlineStr">
        <is>
          <t>Operating lease right-of-use assets, net</t>
        </is>
      </c>
      <c r="B14" s="6" t="n">
        <v>178464</v>
      </c>
      <c r="C14" s="6" t="n">
        <v>170003</v>
      </c>
    </row>
    <row r="15">
      <c r="A15" s="4" t="inlineStr">
        <is>
          <t>Other assets, net</t>
        </is>
      </c>
      <c r="B15" s="6" t="n">
        <v>382991</v>
      </c>
      <c r="C15" s="6" t="n">
        <v>344110</v>
      </c>
    </row>
    <row r="16">
      <c r="A16" s="4" t="inlineStr">
        <is>
          <t>Total assets</t>
        </is>
      </c>
      <c r="B16" s="6" t="n">
        <v>8546356</v>
      </c>
      <c r="C16" s="6" t="n">
        <v>8147256</v>
      </c>
    </row>
    <row r="17">
      <c r="A17" s="3" t="inlineStr">
        <is>
          <t>Current liabilities:</t>
        </is>
      </c>
      <c r="B17" s="4" t="inlineStr">
        <is>
          <t xml:space="preserve"> </t>
        </is>
      </c>
      <c r="C17" s="4" t="inlineStr">
        <is>
          <t xml:space="preserve"> </t>
        </is>
      </c>
    </row>
    <row r="18">
      <c r="A18" s="4" t="inlineStr">
        <is>
          <t>Accounts payable</t>
        </is>
      </c>
      <c r="B18" s="6" t="n">
        <v>302292</v>
      </c>
      <c r="C18" s="6" t="n">
        <v>251504</v>
      </c>
    </row>
    <row r="19">
      <c r="A19" s="4" t="inlineStr">
        <is>
          <t>Accrued compensation and related liabilities</t>
        </is>
      </c>
      <c r="B19" s="6" t="n">
        <v>239086</v>
      </c>
      <c r="C19" s="6" t="n">
        <v>236992</v>
      </c>
    </row>
    <row r="20">
      <c r="A20" s="4" t="inlineStr">
        <is>
          <t>Accrued liabilities</t>
        </is>
      </c>
      <c r="B20" s="6" t="n">
        <v>632504</v>
      </c>
      <c r="C20" s="6" t="n">
        <v>588948</v>
      </c>
    </row>
    <row r="21">
      <c r="A21" s="4" t="inlineStr">
        <is>
          <t>Income taxes, current</t>
        </is>
      </c>
      <c r="B21" s="6" t="n">
        <v>12470</v>
      </c>
      <c r="C21" s="6" t="n">
        <v>0</v>
      </c>
    </row>
    <row r="22">
      <c r="A22" s="4" t="inlineStr">
        <is>
          <t>Operating lease liabilities, current</t>
        </is>
      </c>
      <c r="B22" s="6" t="n">
        <v>43710</v>
      </c>
      <c r="C22" s="6" t="n">
        <v>43872</v>
      </c>
    </row>
    <row r="23">
      <c r="A23" s="4" t="inlineStr">
        <is>
          <t>Debt due within one year</t>
        </is>
      </c>
      <c r="B23" s="6" t="n">
        <v>0</v>
      </c>
      <c r="C23" s="6" t="n">
        <v>311574</v>
      </c>
    </row>
    <row r="24">
      <c r="A24" s="4" t="inlineStr">
        <is>
          <t>Total current liabilities</t>
        </is>
      </c>
      <c r="B24" s="6" t="n">
        <v>1230062</v>
      </c>
      <c r="C24" s="6" t="n">
        <v>1432890</v>
      </c>
    </row>
    <row r="25">
      <c r="A25" s="3" t="inlineStr">
        <is>
          <t>Long-term liabilities:</t>
        </is>
      </c>
      <c r="B25" s="4" t="inlineStr">
        <is>
          <t xml:space="preserve"> </t>
        </is>
      </c>
      <c r="C25" s="4" t="inlineStr">
        <is>
          <t xml:space="preserve"> </t>
        </is>
      </c>
    </row>
    <row r="26">
      <c r="A26" s="4" t="inlineStr">
        <is>
          <t>Debt due after one year</t>
        </is>
      </c>
      <c r="B26" s="6" t="n">
        <v>2486405</v>
      </c>
      <c r="C26" s="6" t="n">
        <v>2483932</v>
      </c>
    </row>
    <row r="27">
      <c r="A27" s="4" t="inlineStr">
        <is>
          <t>Deferred income taxes</t>
        </is>
      </c>
      <c r="B27" s="6" t="n">
        <v>498356</v>
      </c>
      <c r="C27" s="6" t="n">
        <v>473777</v>
      </c>
    </row>
    <row r="28">
      <c r="A28" s="4" t="inlineStr">
        <is>
          <t>Operating lease liabilities</t>
        </is>
      </c>
      <c r="B28" s="6" t="n">
        <v>138278</v>
      </c>
      <c r="C28" s="6" t="n">
        <v>129064</v>
      </c>
    </row>
    <row r="29">
      <c r="A29" s="4" t="inlineStr">
        <is>
          <t>Accrued liabilities</t>
        </is>
      </c>
      <c r="B29" s="6" t="n">
        <v>329269</v>
      </c>
      <c r="C29" s="6" t="n">
        <v>319397</v>
      </c>
    </row>
    <row r="30">
      <c r="A30" s="4" t="inlineStr">
        <is>
          <t>Total long-term liabilities</t>
        </is>
      </c>
      <c r="B30" s="6" t="n">
        <v>3452308</v>
      </c>
      <c r="C30" s="6" t="n">
        <v>3406170</v>
      </c>
    </row>
    <row r="31">
      <c r="A31" s="3" t="inlineStr">
        <is>
          <t>Shareholders' equity:</t>
        </is>
      </c>
      <c r="B31" s="4" t="inlineStr">
        <is>
          <t xml:space="preserve"> </t>
        </is>
      </c>
      <c r="C31" s="4" t="inlineStr">
        <is>
          <t xml:space="preserve"> </t>
        </is>
      </c>
    </row>
    <row r="32">
      <c r="A32" s="4" t="inlineStr">
        <is>
          <t>Preferred stock, no par value: 100,000 shares authorized, none outstanding</t>
        </is>
      </c>
      <c r="B32" s="6" t="n">
        <v>0</v>
      </c>
      <c r="C32" s="6" t="n">
        <v>0</v>
      </c>
    </row>
    <row r="33">
      <c r="A33" s="4" t="inlineStr">
        <is>
          <t>Common stock, no par value, and paid-in capital: 425,000,000 shares authorized 2023: 192,198,938 shares issued and 101,732,148 shares outstanding 2022: 190,837,921 shares issued and 101,711,215 shares outstanding</t>
        </is>
      </c>
      <c r="B33" s="6" t="n">
        <v>2031542</v>
      </c>
      <c r="C33" s="6" t="n">
        <v>1771917</v>
      </c>
    </row>
    <row r="34">
      <c r="A34" s="4" t="inlineStr">
        <is>
          <t>Retained earnings</t>
        </is>
      </c>
      <c r="B34" s="6" t="n">
        <v>9597315</v>
      </c>
      <c r="C34" s="6" t="n">
        <v>8719163</v>
      </c>
    </row>
    <row r="35">
      <c r="A35" s="4" t="inlineStr">
        <is>
          <t>Treasury stock: 2023: 90,466,790 shares 2022: 89,126,706 shares</t>
        </is>
      </c>
      <c r="B35" s="6" t="n">
        <v>-7842649</v>
      </c>
      <c r="C35" s="6" t="n">
        <v>-7290801</v>
      </c>
    </row>
    <row r="36">
      <c r="A36" s="4" t="inlineStr">
        <is>
          <t>Accumulated other comprehensive income</t>
        </is>
      </c>
      <c r="B36" s="6" t="n">
        <v>77778</v>
      </c>
      <c r="C36" s="6" t="n">
        <v>107917</v>
      </c>
    </row>
    <row r="37">
      <c r="A37" s="4" t="inlineStr">
        <is>
          <t>Total shareholders' equity</t>
        </is>
      </c>
      <c r="B37" s="6" t="n">
        <v>3863986</v>
      </c>
      <c r="C37" s="6" t="n">
        <v>3308196</v>
      </c>
    </row>
    <row r="38">
      <c r="A38" s="4" t="inlineStr">
        <is>
          <t>Total liabilities and shareholders' equity</t>
        </is>
      </c>
      <c r="B38" s="5" t="n">
        <v>8546356</v>
      </c>
      <c r="C38" s="5" t="n">
        <v>8147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Income Tax Expense (Details) - USD ($) $ in Thousands</t>
        </is>
      </c>
      <c r="B1" s="2" t="inlineStr">
        <is>
          <t>12 Months Ended</t>
        </is>
      </c>
    </row>
    <row r="2">
      <c r="B2" s="2" t="inlineStr">
        <is>
          <t>May 31, 2023</t>
        </is>
      </c>
      <c r="C2" s="2" t="inlineStr">
        <is>
          <t>May 31, 2022</t>
        </is>
      </c>
      <c r="D2" s="2" t="inlineStr">
        <is>
          <t>May 31, 2021</t>
        </is>
      </c>
    </row>
    <row r="3">
      <c r="A3" s="3" t="inlineStr">
        <is>
          <t>Reconciliation of income tax expense for continuing operations using the statutory rate and actual income tax expense is as follows:</t>
        </is>
      </c>
      <c r="B3" s="4" t="inlineStr">
        <is>
          <t xml:space="preserve"> </t>
        </is>
      </c>
      <c r="C3" s="4" t="inlineStr">
        <is>
          <t xml:space="preserve"> </t>
        </is>
      </c>
      <c r="D3" s="4" t="inlineStr">
        <is>
          <t xml:space="preserve"> </t>
        </is>
      </c>
    </row>
    <row r="4">
      <c r="A4" s="4" t="inlineStr">
        <is>
          <t>Income taxes at the U.S. federal statutory rate</t>
        </is>
      </c>
      <c r="B4" s="5" t="n">
        <v>355561</v>
      </c>
      <c r="C4" s="5" t="n">
        <v>314741</v>
      </c>
      <c r="D4" s="5" t="n">
        <v>270427</v>
      </c>
    </row>
    <row r="5">
      <c r="A5" s="4" t="inlineStr">
        <is>
          <t>Permanent differences</t>
        </is>
      </c>
      <c r="B5" s="6" t="n">
        <v>-59502</v>
      </c>
      <c r="C5" s="6" t="n">
        <v>-85413</v>
      </c>
      <c r="D5" s="6" t="n">
        <v>-101870</v>
      </c>
    </row>
    <row r="6">
      <c r="A6" s="4" t="inlineStr">
        <is>
          <t>State and local income taxes, net of federal benefit</t>
        </is>
      </c>
      <c r="B6" s="6" t="n">
        <v>46245</v>
      </c>
      <c r="C6" s="6" t="n">
        <v>33547</v>
      </c>
      <c r="D6" s="6" t="n">
        <v>27304</v>
      </c>
    </row>
    <row r="7">
      <c r="A7" s="4" t="inlineStr">
        <is>
          <t>Capital loss carryback</t>
        </is>
      </c>
      <c r="B7" s="6" t="n">
        <v>0</v>
      </c>
      <c r="C7" s="6" t="n">
        <v>0</v>
      </c>
      <c r="D7" s="6" t="n">
        <v>-14072</v>
      </c>
    </row>
    <row r="8">
      <c r="A8" s="4" t="inlineStr">
        <is>
          <t>Other</t>
        </is>
      </c>
      <c r="B8" s="6" t="n">
        <v>2834</v>
      </c>
      <c r="C8" s="6" t="n">
        <v>136</v>
      </c>
      <c r="D8" s="6" t="n">
        <v>-5008</v>
      </c>
    </row>
    <row r="9">
      <c r="A9" s="4" t="inlineStr">
        <is>
          <t>Income taxes</t>
        </is>
      </c>
      <c r="B9" s="5" t="n">
        <v>345138</v>
      </c>
      <c r="C9" s="5" t="n">
        <v>263011</v>
      </c>
      <c r="D9" s="5" t="n">
        <v>1767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Components of Deferred Income Taxes (Details) - USD ($) $ in Thousands</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Reserves related to accounts receivable</t>
        </is>
      </c>
      <c r="B3" s="5" t="n">
        <v>12562</v>
      </c>
      <c r="C3" s="5" t="n">
        <v>10928</v>
      </c>
    </row>
    <row r="4">
      <c r="A4" s="4" t="inlineStr">
        <is>
          <t>Inventory reserves</t>
        </is>
      </c>
      <c r="B4" s="6" t="n">
        <v>22822</v>
      </c>
      <c r="C4" s="6" t="n">
        <v>28020</v>
      </c>
    </row>
    <row r="5">
      <c r="A5" s="4" t="inlineStr">
        <is>
          <t>Insurance reserves</t>
        </is>
      </c>
      <c r="B5" s="6" t="n">
        <v>45153</v>
      </c>
      <c r="C5" s="6" t="n">
        <v>45237</v>
      </c>
    </row>
    <row r="6">
      <c r="A6" s="4" t="inlineStr">
        <is>
          <t>Stock-based compensation</t>
        </is>
      </c>
      <c r="B6" s="6" t="n">
        <v>63186</v>
      </c>
      <c r="C6" s="6" t="n">
        <v>62522</v>
      </c>
    </row>
    <row r="7">
      <c r="A7" s="4" t="inlineStr">
        <is>
          <t>Operating lease liabilities</t>
        </is>
      </c>
      <c r="B7" s="6" t="n">
        <v>46258</v>
      </c>
      <c r="C7" s="6" t="n">
        <v>43745</v>
      </c>
    </row>
    <row r="8">
      <c r="A8" s="4" t="inlineStr">
        <is>
          <t>Deferred compensation and other</t>
        </is>
      </c>
      <c r="B8" s="6" t="n">
        <v>92538</v>
      </c>
      <c r="C8" s="6" t="n">
        <v>92250</v>
      </c>
    </row>
    <row r="9">
      <c r="A9" s="4" t="inlineStr">
        <is>
          <t>Deferred tax assets, gross</t>
        </is>
      </c>
      <c r="B9" s="6" t="n">
        <v>282519</v>
      </c>
      <c r="C9" s="6" t="n">
        <v>282702</v>
      </c>
    </row>
    <row r="10">
      <c r="A10" s="3" t="inlineStr">
        <is>
          <t>Deferred tax liabilities:</t>
        </is>
      </c>
      <c r="B10" s="4" t="inlineStr">
        <is>
          <t xml:space="preserve"> </t>
        </is>
      </c>
      <c r="C10" s="4" t="inlineStr">
        <is>
          <t xml:space="preserve"> </t>
        </is>
      </c>
    </row>
    <row r="11">
      <c r="A11" s="4" t="inlineStr">
        <is>
          <t>Uniform and other rental items in service</t>
        </is>
      </c>
      <c r="B11" s="6" t="n">
        <v>248883</v>
      </c>
      <c r="C11" s="6" t="n">
        <v>226510</v>
      </c>
    </row>
    <row r="12">
      <c r="A12" s="4" t="inlineStr">
        <is>
          <t>Property and equipment</t>
        </is>
      </c>
      <c r="B12" s="6" t="n">
        <v>171971</v>
      </c>
      <c r="C12" s="6" t="n">
        <v>171819</v>
      </c>
    </row>
    <row r="13">
      <c r="A13" s="4" t="inlineStr">
        <is>
          <t>Intangibles and other amortizable assets</t>
        </is>
      </c>
      <c r="B13" s="6" t="n">
        <v>190299</v>
      </c>
      <c r="C13" s="6" t="n">
        <v>199256</v>
      </c>
    </row>
    <row r="14">
      <c r="A14" s="4" t="inlineStr">
        <is>
          <t>Treasury locks</t>
        </is>
      </c>
      <c r="B14" s="6" t="n">
        <v>32830</v>
      </c>
      <c r="C14" s="6" t="n">
        <v>31566</v>
      </c>
    </row>
    <row r="15">
      <c r="A15" s="4" t="inlineStr">
        <is>
          <t>Capitalized contract costs</t>
        </is>
      </c>
      <c r="B15" s="6" t="n">
        <v>88056</v>
      </c>
      <c r="C15" s="6" t="n">
        <v>81314</v>
      </c>
    </row>
    <row r="16">
      <c r="A16" s="4" t="inlineStr">
        <is>
          <t>Operating lease right-of-use assets</t>
        </is>
      </c>
      <c r="B16" s="6" t="n">
        <v>46258</v>
      </c>
      <c r="C16" s="6" t="n">
        <v>43745</v>
      </c>
    </row>
    <row r="17">
      <c r="A17" s="4" t="inlineStr">
        <is>
          <t>State taxes and other</t>
        </is>
      </c>
      <c r="B17" s="6" t="n">
        <v>2578</v>
      </c>
      <c r="C17" s="6" t="n">
        <v>2269</v>
      </c>
    </row>
    <row r="18">
      <c r="A18" s="4" t="inlineStr">
        <is>
          <t>Deferred tax liabilities</t>
        </is>
      </c>
      <c r="B18" s="6" t="n">
        <v>780875</v>
      </c>
      <c r="C18" s="6" t="n">
        <v>756479</v>
      </c>
    </row>
    <row r="19">
      <c r="A19" s="4" t="inlineStr">
        <is>
          <t>Net deferred tax liability</t>
        </is>
      </c>
      <c r="B19" s="5" t="n">
        <v>498356</v>
      </c>
      <c r="C19" s="5" t="n">
        <v>4737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Narrative (Details) - USD ($) $ in Millions</t>
        </is>
      </c>
      <c r="B1" s="2" t="inlineStr">
        <is>
          <t>12 Months Ended</t>
        </is>
      </c>
    </row>
    <row r="2">
      <c r="B2" s="2" t="inlineStr">
        <is>
          <t>May 31, 2023</t>
        </is>
      </c>
      <c r="C2" s="2" t="inlineStr">
        <is>
          <t>May 31, 2022</t>
        </is>
      </c>
      <c r="D2" s="2" t="inlineStr">
        <is>
          <t>May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11" t="n">
        <v>291.9</v>
      </c>
      <c r="C4" s="11" t="n">
        <v>208.5</v>
      </c>
      <c r="D4" s="11" t="n">
        <v>245.5</v>
      </c>
    </row>
    <row r="5">
      <c r="A5" s="4" t="inlineStr">
        <is>
          <t>Unrecognized tax benefits that would impact effective tax rates if recognized</t>
        </is>
      </c>
      <c r="B5" s="12" t="n">
        <v>29.3</v>
      </c>
      <c r="C5" s="12" t="n">
        <v>30.8</v>
      </c>
      <c r="D5" s="4" t="inlineStr">
        <is>
          <t xml:space="preserve"> </t>
        </is>
      </c>
    </row>
    <row r="6">
      <c r="A6" s="4" t="inlineStr">
        <is>
          <t>Unrecognized tax benefits, interest and penalties accrued</t>
        </is>
      </c>
      <c r="B6" s="11" t="n">
        <v>3.2</v>
      </c>
      <c r="C6" s="5" t="n">
        <v>4</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Reconciliation Unrecognized Tax Benefits (Details) - USD ($) $ in Thousands</t>
        </is>
      </c>
      <c r="B1" s="2" t="inlineStr">
        <is>
          <t>12 Months Ended</t>
        </is>
      </c>
    </row>
    <row r="2">
      <c r="B2" s="2" t="inlineStr">
        <is>
          <t>May 31, 2023</t>
        </is>
      </c>
      <c r="C2" s="2" t="inlineStr">
        <is>
          <t>May 31, 2022</t>
        </is>
      </c>
    </row>
    <row r="3">
      <c r="A3" s="3" t="inlineStr">
        <is>
          <t>Reconciliation of Unrecognized Tax Benefits [Roll Forward]</t>
        </is>
      </c>
      <c r="B3" s="4" t="inlineStr">
        <is>
          <t xml:space="preserve"> </t>
        </is>
      </c>
      <c r="C3" s="4" t="inlineStr">
        <is>
          <t xml:space="preserve"> </t>
        </is>
      </c>
    </row>
    <row r="4">
      <c r="A4" s="4" t="inlineStr">
        <is>
          <t>Balance at beginning of period</t>
        </is>
      </c>
      <c r="B4" s="5" t="n">
        <v>37574</v>
      </c>
      <c r="C4" s="5" t="n">
        <v>42457</v>
      </c>
    </row>
    <row r="5">
      <c r="A5" s="4" t="inlineStr">
        <is>
          <t>Additions for tax positions of the current year</t>
        </is>
      </c>
      <c r="B5" s="6" t="n">
        <v>6904</v>
      </c>
      <c r="C5" s="6" t="n">
        <v>5558</v>
      </c>
    </row>
    <row r="6">
      <c r="A6" s="4" t="inlineStr">
        <is>
          <t>Additions for tax positions of prior years</t>
        </is>
      </c>
      <c r="B6" s="6" t="n">
        <v>6821</v>
      </c>
      <c r="C6" s="6" t="n">
        <v>3093</v>
      </c>
    </row>
    <row r="7">
      <c r="A7" s="4" t="inlineStr">
        <is>
          <t>Settlements</t>
        </is>
      </c>
      <c r="B7" s="6" t="n">
        <v>-12937</v>
      </c>
      <c r="C7" s="6" t="n">
        <v>-7352</v>
      </c>
    </row>
    <row r="8">
      <c r="A8" s="4" t="inlineStr">
        <is>
          <t>Statute expirations</t>
        </is>
      </c>
      <c r="B8" s="6" t="n">
        <v>-1608</v>
      </c>
      <c r="C8" s="6" t="n">
        <v>-6182</v>
      </c>
    </row>
    <row r="9">
      <c r="A9" s="4" t="inlineStr">
        <is>
          <t>Balance at end of period</t>
        </is>
      </c>
      <c r="B9" s="5" t="n">
        <v>36754</v>
      </c>
      <c r="C9" s="5" t="n">
        <v>375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Obligations and Funded Status (Details) - USD ($) $ in Thousands</t>
        </is>
      </c>
      <c r="B1" s="2" t="inlineStr">
        <is>
          <t>12 Months Ended</t>
        </is>
      </c>
    </row>
    <row r="2">
      <c r="B2" s="2" t="inlineStr">
        <is>
          <t>May 31, 2023</t>
        </is>
      </c>
      <c r="C2" s="2" t="inlineStr">
        <is>
          <t>May 31, 2022</t>
        </is>
      </c>
    </row>
    <row r="3">
      <c r="A3" s="3" t="inlineStr">
        <is>
          <t>Change in benefit obligation:</t>
        </is>
      </c>
      <c r="B3" s="4" t="inlineStr">
        <is>
          <t xml:space="preserve"> </t>
        </is>
      </c>
      <c r="C3" s="4" t="inlineStr">
        <is>
          <t xml:space="preserve"> </t>
        </is>
      </c>
    </row>
    <row r="4">
      <c r="A4" s="4" t="inlineStr">
        <is>
          <t>Projected benefit obligation, beginning of year</t>
        </is>
      </c>
      <c r="B4" s="5" t="n">
        <v>84546</v>
      </c>
      <c r="C4" s="5" t="n">
        <v>99728</v>
      </c>
    </row>
    <row r="5">
      <c r="A5" s="4" t="inlineStr">
        <is>
          <t>Interest cost</t>
        </is>
      </c>
      <c r="B5" s="6" t="n">
        <v>3089</v>
      </c>
      <c r="C5" s="6" t="n">
        <v>2148</v>
      </c>
    </row>
    <row r="6">
      <c r="A6" s="4" t="inlineStr">
        <is>
          <t>Actuarial gain</t>
        </is>
      </c>
      <c r="B6" s="6" t="n">
        <v>-6556</v>
      </c>
      <c r="C6" s="6" t="n">
        <v>-14044</v>
      </c>
    </row>
    <row r="7">
      <c r="A7" s="4" t="inlineStr">
        <is>
          <t>Benefits paid</t>
        </is>
      </c>
      <c r="B7" s="6" t="n">
        <v>-3340</v>
      </c>
      <c r="C7" s="6" t="n">
        <v>-3286</v>
      </c>
    </row>
    <row r="8">
      <c r="A8" s="4" t="inlineStr">
        <is>
          <t>Projected benefit obligation, end of year</t>
        </is>
      </c>
      <c r="B8" s="6" t="n">
        <v>77739</v>
      </c>
      <c r="C8" s="6" t="n">
        <v>84546</v>
      </c>
    </row>
    <row r="9">
      <c r="A9" s="3" t="inlineStr">
        <is>
          <t>Change in plan assets:</t>
        </is>
      </c>
      <c r="B9" s="4" t="inlineStr">
        <is>
          <t xml:space="preserve"> </t>
        </is>
      </c>
      <c r="C9" s="4" t="inlineStr">
        <is>
          <t xml:space="preserve"> </t>
        </is>
      </c>
    </row>
    <row r="10">
      <c r="A10" s="4" t="inlineStr">
        <is>
          <t>Fair value of plan assets, beginning of year</t>
        </is>
      </c>
      <c r="B10" s="6" t="n">
        <v>66723</v>
      </c>
      <c r="C10" s="6" t="n">
        <v>78244</v>
      </c>
    </row>
    <row r="11">
      <c r="A11" s="4" t="inlineStr">
        <is>
          <t>Actual loss on plan assets</t>
        </is>
      </c>
      <c r="B11" s="6" t="n">
        <v>-3345</v>
      </c>
      <c r="C11" s="6" t="n">
        <v>-8322</v>
      </c>
    </row>
    <row r="12">
      <c r="A12" s="4" t="inlineStr">
        <is>
          <t>Employer contributions</t>
        </is>
      </c>
      <c r="B12" s="6" t="n">
        <v>0</v>
      </c>
      <c r="C12" s="6" t="n">
        <v>87</v>
      </c>
    </row>
    <row r="13">
      <c r="A13" s="4" t="inlineStr">
        <is>
          <t>Benefits paid</t>
        </is>
      </c>
      <c r="B13" s="6" t="n">
        <v>-3340</v>
      </c>
      <c r="C13" s="6" t="n">
        <v>-3286</v>
      </c>
    </row>
    <row r="14">
      <c r="A14" s="4" t="inlineStr">
        <is>
          <t>Fair value of plan assets, end of year</t>
        </is>
      </c>
      <c r="B14" s="6" t="n">
        <v>60038</v>
      </c>
      <c r="C14" s="6" t="n">
        <v>66723</v>
      </c>
    </row>
    <row r="15">
      <c r="A15" s="4" t="inlineStr">
        <is>
          <t>Funded status-net amount recognized</t>
        </is>
      </c>
      <c r="B15" s="5" t="n">
        <v>-17701</v>
      </c>
      <c r="C15" s="5" t="n">
        <v>-178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Employee Benefit Plans - Narrative (Details) - USD ($) $ in Thousands</t>
        </is>
      </c>
      <c r="B1" s="2" t="inlineStr">
        <is>
          <t>12 Months Ended</t>
        </is>
      </c>
    </row>
    <row r="2">
      <c r="B2" s="2" t="inlineStr">
        <is>
          <t>May 31, 2023</t>
        </is>
      </c>
      <c r="C2" s="2" t="inlineStr">
        <is>
          <t>May 31, 2022</t>
        </is>
      </c>
      <c r="D2" s="2" t="inlineStr">
        <is>
          <t>May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ccrued benefit liability</t>
        </is>
      </c>
      <c r="B4" s="5" t="n">
        <v>17700</v>
      </c>
      <c r="C4" s="5" t="n">
        <v>17800</v>
      </c>
      <c r="D4" s="4" t="inlineStr">
        <is>
          <t xml:space="preserve"> </t>
        </is>
      </c>
    </row>
    <row r="5">
      <c r="A5" s="4" t="inlineStr">
        <is>
          <t>Unrecognized net actuarial loss</t>
        </is>
      </c>
      <c r="B5" s="5" t="n">
        <v>3000</v>
      </c>
      <c r="C5" s="5" t="n">
        <v>2900</v>
      </c>
      <c r="D5" s="4" t="inlineStr">
        <is>
          <t xml:space="preserve"> </t>
        </is>
      </c>
    </row>
    <row r="6">
      <c r="A6" s="4" t="inlineStr">
        <is>
          <t>Expected return on plan assets</t>
        </is>
      </c>
      <c r="B6" s="10" t="n">
        <v>0.052</v>
      </c>
      <c r="C6" s="10" t="n">
        <v>0.048</v>
      </c>
      <c r="D6" s="4" t="inlineStr">
        <is>
          <t xml:space="preserve"> </t>
        </is>
      </c>
    </row>
    <row r="7">
      <c r="A7" s="4" t="inlineStr">
        <is>
          <t>Expected contributions next twelve months</t>
        </is>
      </c>
      <c r="B7" s="5" t="n">
        <v>800</v>
      </c>
      <c r="C7" s="4" t="inlineStr">
        <is>
          <t xml:space="preserve"> </t>
        </is>
      </c>
      <c r="D7" s="4" t="inlineStr">
        <is>
          <t xml:space="preserve"> </t>
        </is>
      </c>
    </row>
    <row r="8">
      <c r="A8" s="4" t="inlineStr">
        <is>
          <t>Expected contributions in year one</t>
        </is>
      </c>
      <c r="B8" s="6" t="n">
        <v>4400</v>
      </c>
      <c r="C8" s="4" t="inlineStr">
        <is>
          <t xml:space="preserve"> </t>
        </is>
      </c>
      <c r="D8" s="4" t="inlineStr">
        <is>
          <t xml:space="preserve"> </t>
        </is>
      </c>
    </row>
    <row r="9">
      <c r="A9" s="4" t="inlineStr">
        <is>
          <t>Expected contributions in year two</t>
        </is>
      </c>
      <c r="B9" s="6" t="n">
        <v>4600</v>
      </c>
      <c r="C9" s="4" t="inlineStr">
        <is>
          <t xml:space="preserve"> </t>
        </is>
      </c>
      <c r="D9" s="4" t="inlineStr">
        <is>
          <t xml:space="preserve"> </t>
        </is>
      </c>
    </row>
    <row r="10">
      <c r="A10" s="4" t="inlineStr">
        <is>
          <t>Expected contributions in year three</t>
        </is>
      </c>
      <c r="B10" s="6" t="n">
        <v>4800</v>
      </c>
      <c r="C10" s="4" t="inlineStr">
        <is>
          <t xml:space="preserve"> </t>
        </is>
      </c>
      <c r="D10" s="4" t="inlineStr">
        <is>
          <t xml:space="preserve"> </t>
        </is>
      </c>
    </row>
    <row r="11">
      <c r="A11" s="4" t="inlineStr">
        <is>
          <t>Expected contributions in year four</t>
        </is>
      </c>
      <c r="B11" s="6" t="n">
        <v>4900</v>
      </c>
      <c r="C11" s="4" t="inlineStr">
        <is>
          <t xml:space="preserve"> </t>
        </is>
      </c>
      <c r="D11" s="4" t="inlineStr">
        <is>
          <t xml:space="preserve"> </t>
        </is>
      </c>
    </row>
    <row r="12">
      <c r="A12" s="4" t="inlineStr">
        <is>
          <t>Expected contributions in year five</t>
        </is>
      </c>
      <c r="B12" s="6" t="n">
        <v>5000</v>
      </c>
      <c r="C12" s="4" t="inlineStr">
        <is>
          <t xml:space="preserve"> </t>
        </is>
      </c>
      <c r="D12" s="4" t="inlineStr">
        <is>
          <t xml:space="preserve"> </t>
        </is>
      </c>
    </row>
    <row r="13">
      <c r="A13" s="4" t="inlineStr">
        <is>
          <t>Expected contributions thereafter</t>
        </is>
      </c>
      <c r="B13" s="6" t="n">
        <v>54000</v>
      </c>
      <c r="C13" s="4" t="inlineStr">
        <is>
          <t xml:space="preserve"> </t>
        </is>
      </c>
      <c r="D13" s="4" t="inlineStr">
        <is>
          <t xml:space="preserve"> </t>
        </is>
      </c>
    </row>
    <row r="14">
      <c r="A14" s="4" t="inlineStr">
        <is>
          <t>Fair value of plan assets</t>
        </is>
      </c>
      <c r="B14" s="6" t="n">
        <v>60038</v>
      </c>
      <c r="C14" s="5" t="n">
        <v>66723</v>
      </c>
      <c r="D14" s="5" t="n">
        <v>78244</v>
      </c>
    </row>
    <row r="15">
      <c r="A15" s="4" t="inlineStr">
        <is>
          <t>Projected benefit obligation</t>
        </is>
      </c>
      <c r="B15" s="6" t="n">
        <v>77739</v>
      </c>
      <c r="C15" s="6" t="n">
        <v>84546</v>
      </c>
      <c r="D15" s="6" t="n">
        <v>99728</v>
      </c>
    </row>
    <row r="16">
      <c r="A16" s="4" t="inlineStr">
        <is>
          <t>Employer contributions</t>
        </is>
      </c>
      <c r="B16" s="6" t="n">
        <v>0</v>
      </c>
      <c r="C16" s="6" t="n">
        <v>87</v>
      </c>
      <c r="D16" s="4" t="inlineStr">
        <is>
          <t xml:space="preserve"> </t>
        </is>
      </c>
    </row>
    <row r="17">
      <c r="A17" s="4" t="inlineStr">
        <is>
          <t>Supplemental Executive Retirement Plan (SER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mployer contributions</t>
        </is>
      </c>
      <c r="B19" s="5" t="n">
        <v>12300</v>
      </c>
      <c r="C19" s="6" t="n">
        <v>10500</v>
      </c>
      <c r="D19" s="6" t="n">
        <v>9100</v>
      </c>
    </row>
    <row r="20">
      <c r="A20" s="4" t="inlineStr">
        <is>
          <t>United States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quired years of service for plan eligibility</t>
        </is>
      </c>
      <c r="B22" s="4" t="inlineStr">
        <is>
          <t>1 year</t>
        </is>
      </c>
      <c r="C22" s="4" t="inlineStr">
        <is>
          <t xml:space="preserve"> </t>
        </is>
      </c>
      <c r="D22" s="4" t="inlineStr">
        <is>
          <t xml:space="preserve"> </t>
        </is>
      </c>
    </row>
    <row r="23">
      <c r="A23" s="4" t="inlineStr">
        <is>
          <t>Employer contributions</t>
        </is>
      </c>
      <c r="B23" s="5" t="n">
        <v>99100</v>
      </c>
      <c r="C23" s="6" t="n">
        <v>85000</v>
      </c>
      <c r="D23" s="6" t="n">
        <v>75600</v>
      </c>
    </row>
    <row r="24">
      <c r="A24" s="4" t="inlineStr">
        <is>
          <t>Canada | DPSP and RRSP</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mployer contributions</t>
        </is>
      </c>
      <c r="B26" s="6" t="n">
        <v>3700</v>
      </c>
      <c r="C26" s="6" t="n">
        <v>3400</v>
      </c>
      <c r="D26" s="5" t="n">
        <v>3100</v>
      </c>
    </row>
    <row r="27">
      <c r="A27" s="4" t="inlineStr">
        <is>
          <t>Pension Plan of Immaterial Acquisition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6" t="n">
        <v>7800</v>
      </c>
      <c r="C29" s="6" t="n">
        <v>8400</v>
      </c>
      <c r="D29" s="4" t="inlineStr">
        <is>
          <t xml:space="preserve"> </t>
        </is>
      </c>
    </row>
    <row r="30">
      <c r="A30" s="4" t="inlineStr">
        <is>
          <t>Projected benefit obligation</t>
        </is>
      </c>
      <c r="B30" s="5" t="n">
        <v>6900</v>
      </c>
      <c r="C30" s="5" t="n">
        <v>7500</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mployee Benefit Plans - Components of Net Periodic Pension (Benefit) Cost (Details) - USD ($) $ in Thousands</t>
        </is>
      </c>
      <c r="B1" s="2" t="inlineStr">
        <is>
          <t>12 Months Ended</t>
        </is>
      </c>
    </row>
    <row r="2">
      <c r="B2" s="2" t="inlineStr">
        <is>
          <t>May 31, 2023</t>
        </is>
      </c>
      <c r="C2" s="2" t="inlineStr">
        <is>
          <t>May 31, 2022</t>
        </is>
      </c>
    </row>
    <row r="3">
      <c r="A3" s="3" t="inlineStr">
        <is>
          <t>Retirement Benefits [Abstract]</t>
        </is>
      </c>
      <c r="B3" s="4" t="inlineStr">
        <is>
          <t xml:space="preserve"> </t>
        </is>
      </c>
      <c r="C3" s="4" t="inlineStr">
        <is>
          <t xml:space="preserve"> </t>
        </is>
      </c>
    </row>
    <row r="4">
      <c r="A4" s="4" t="inlineStr">
        <is>
          <t>Interest cost</t>
        </is>
      </c>
      <c r="B4" s="5" t="n">
        <v>3089</v>
      </c>
      <c r="C4" s="5" t="n">
        <v>2148</v>
      </c>
    </row>
    <row r="5">
      <c r="A5" s="4" t="inlineStr">
        <is>
          <t>Expected return on assets</t>
        </is>
      </c>
      <c r="B5" s="6" t="n">
        <v>-3350</v>
      </c>
      <c r="C5" s="6" t="n">
        <v>-3651</v>
      </c>
    </row>
    <row r="6">
      <c r="A6" s="4" t="inlineStr">
        <is>
          <t>Net periodic pension benefit</t>
        </is>
      </c>
      <c r="B6" s="5" t="n">
        <v>-261</v>
      </c>
      <c r="C6" s="5" t="n">
        <v>-1503</v>
      </c>
    </row>
    <row r="7">
      <c r="A7" s="4" t="inlineStr">
        <is>
          <t>Interest cost, extensible list not disclosed</t>
        </is>
      </c>
      <c r="B7" s="4" t="inlineStr">
        <is>
          <t>Interest cost</t>
        </is>
      </c>
      <c r="C7" s="4" t="inlineStr">
        <is>
          <t xml:space="preserve"> </t>
        </is>
      </c>
    </row>
    <row r="8">
      <c r="A8" s="4" t="inlineStr">
        <is>
          <t>Expected return on assets, extensible list not disclosed</t>
        </is>
      </c>
      <c r="B8" s="4" t="inlineStr">
        <is>
          <t xml:space="preserve"> </t>
        </is>
      </c>
      <c r="C8" s="4" t="inlineStr">
        <is>
          <t>Expected return on asset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Weighted Average Assumptions Used to Determine Benefit Obligations (Details)</t>
        </is>
      </c>
      <c r="B1" s="2" t="inlineStr">
        <is>
          <t>12 Months Ended</t>
        </is>
      </c>
    </row>
    <row r="2">
      <c r="B2" s="2" t="inlineStr">
        <is>
          <t>May 31, 2023</t>
        </is>
      </c>
      <c r="C2" s="2" t="inlineStr">
        <is>
          <t>May 31, 2022</t>
        </is>
      </c>
    </row>
    <row r="3">
      <c r="A3" s="3" t="inlineStr">
        <is>
          <t>Assumptions used to determine benefit obligations</t>
        </is>
      </c>
      <c r="B3" s="4" t="inlineStr">
        <is>
          <t xml:space="preserve"> </t>
        </is>
      </c>
      <c r="C3" s="4" t="inlineStr">
        <is>
          <t xml:space="preserve"> </t>
        </is>
      </c>
    </row>
    <row r="4">
      <c r="A4" s="4" t="inlineStr">
        <is>
          <t>Discount rate</t>
        </is>
      </c>
      <c r="B4" s="10" t="n">
        <v>0.0489</v>
      </c>
      <c r="C4" s="10" t="n">
        <v>0.0411</v>
      </c>
    </row>
    <row r="5">
      <c r="A5" s="3" t="inlineStr">
        <is>
          <t>Assumptions used to determine net periodic pension (benefit) cost</t>
        </is>
      </c>
      <c r="B5" s="4" t="inlineStr">
        <is>
          <t xml:space="preserve"> </t>
        </is>
      </c>
      <c r="C5" s="4" t="inlineStr">
        <is>
          <t xml:space="preserve"> </t>
        </is>
      </c>
    </row>
    <row r="6">
      <c r="A6" s="4" t="inlineStr">
        <is>
          <t>Discount rate</t>
        </is>
      </c>
      <c r="B6" s="10" t="n">
        <v>0.0411</v>
      </c>
      <c r="C6" s="10" t="n">
        <v>0.0283</v>
      </c>
    </row>
    <row r="7">
      <c r="A7" s="4" t="inlineStr">
        <is>
          <t>Expected return on plan assets</t>
        </is>
      </c>
      <c r="B7" s="10" t="n">
        <v>0.052</v>
      </c>
      <c r="C7" s="10" t="n">
        <v>0.0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Employee Benefit Plans - Asset Allocations in the Pension Plan (Details)</t>
        </is>
      </c>
      <c r="B1" s="2" t="inlineStr">
        <is>
          <t>May 31, 2023</t>
        </is>
      </c>
      <c r="C1" s="2" t="inlineStr">
        <is>
          <t>May 31, 2022</t>
        </is>
      </c>
    </row>
    <row r="2">
      <c r="A2" s="3" t="inlineStr">
        <is>
          <t>Defined Benefit Plan Disclosure [Line Items]</t>
        </is>
      </c>
      <c r="B2" s="4" t="inlineStr">
        <is>
          <t xml:space="preserve"> </t>
        </is>
      </c>
      <c r="C2" s="4" t="inlineStr">
        <is>
          <t xml:space="preserve"> </t>
        </is>
      </c>
    </row>
    <row r="3">
      <c r="A3" s="4" t="inlineStr">
        <is>
          <t>Target Asset Allocation</t>
        </is>
      </c>
      <c r="B3" s="9" t="n">
        <v>1</v>
      </c>
      <c r="C3" s="4" t="inlineStr">
        <is>
          <t xml:space="preserve"> </t>
        </is>
      </c>
    </row>
    <row r="4">
      <c r="A4" s="4" t="inlineStr">
        <is>
          <t>Actual Asset Allocation</t>
        </is>
      </c>
      <c r="B4" s="9" t="n">
        <v>1</v>
      </c>
      <c r="C4" s="9" t="n">
        <v>1</v>
      </c>
    </row>
    <row r="5">
      <c r="A5" s="4" t="inlineStr">
        <is>
          <t>Large cap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sset Allocation</t>
        </is>
      </c>
      <c r="B7" s="9" t="n">
        <v>0.26</v>
      </c>
      <c r="C7" s="4" t="inlineStr">
        <is>
          <t xml:space="preserve"> </t>
        </is>
      </c>
    </row>
    <row r="8">
      <c r="A8" s="4" t="inlineStr">
        <is>
          <t>Actual Asset Allocation</t>
        </is>
      </c>
      <c r="B8" s="10" t="n">
        <v>0.273</v>
      </c>
      <c r="C8" s="10" t="n">
        <v>0.291</v>
      </c>
    </row>
    <row r="9">
      <c r="A9" s="4" t="inlineStr">
        <is>
          <t>Small cap equity</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sset Allocation</t>
        </is>
      </c>
      <c r="B11" s="9" t="n">
        <v>0.05</v>
      </c>
      <c r="C11" s="4" t="inlineStr">
        <is>
          <t xml:space="preserve"> </t>
        </is>
      </c>
    </row>
    <row r="12">
      <c r="A12" s="4" t="inlineStr">
        <is>
          <t>Actual Asset Allocation</t>
        </is>
      </c>
      <c r="B12" s="10" t="n">
        <v>0.052</v>
      </c>
      <c r="C12" s="10" t="n">
        <v>0.062</v>
      </c>
    </row>
    <row r="13">
      <c r="A13" s="4" t="inlineStr">
        <is>
          <t>International equity</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sset Allocation</t>
        </is>
      </c>
      <c r="B15" s="9" t="n">
        <v>0.08</v>
      </c>
      <c r="C15" s="4" t="inlineStr">
        <is>
          <t xml:space="preserve"> </t>
        </is>
      </c>
    </row>
    <row r="16">
      <c r="A16" s="4" t="inlineStr">
        <is>
          <t>Actual Asset Allocation</t>
        </is>
      </c>
      <c r="B16" s="10" t="n">
        <v>0.08799999999999999</v>
      </c>
      <c r="C16" s="10" t="n">
        <v>0.082</v>
      </c>
    </row>
    <row r="17">
      <c r="A17" s="4" t="inlineStr">
        <is>
          <t>Fixed incom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sset Allocation</t>
        </is>
      </c>
      <c r="B19" s="9" t="n">
        <v>0.45</v>
      </c>
      <c r="C19" s="4" t="inlineStr">
        <is>
          <t xml:space="preserve"> </t>
        </is>
      </c>
    </row>
    <row r="20">
      <c r="A20" s="4" t="inlineStr">
        <is>
          <t>Actual Asset Allocation</t>
        </is>
      </c>
      <c r="B20" s="10" t="n">
        <v>0.448</v>
      </c>
      <c r="C20" s="10" t="n">
        <v>0.432</v>
      </c>
    </row>
    <row r="21">
      <c r="A21" s="4" t="inlineStr">
        <is>
          <t>Absolute return strategy fund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arget Asset Allocation</t>
        </is>
      </c>
      <c r="B23" s="9" t="n">
        <v>0.16</v>
      </c>
      <c r="C23" s="4" t="inlineStr">
        <is>
          <t xml:space="preserve"> </t>
        </is>
      </c>
    </row>
    <row r="24">
      <c r="A24" s="4" t="inlineStr">
        <is>
          <t>Actual Asset Allocation</t>
        </is>
      </c>
      <c r="B24" s="10" t="n">
        <v>0.136</v>
      </c>
      <c r="C24" s="10" t="n">
        <v>0.127</v>
      </c>
    </row>
    <row r="25">
      <c r="A25" s="4" t="inlineStr">
        <is>
          <t>Cash</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sset Allocation</t>
        </is>
      </c>
      <c r="B27" s="9" t="n">
        <v>0</v>
      </c>
      <c r="C27" s="4" t="inlineStr">
        <is>
          <t xml:space="preserve"> </t>
        </is>
      </c>
    </row>
    <row r="28">
      <c r="A28" s="4" t="inlineStr">
        <is>
          <t>Actual Asset Allocation</t>
        </is>
      </c>
      <c r="B28" s="10" t="n">
        <v>0.003</v>
      </c>
      <c r="C28" s="10" t="n">
        <v>0.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Pension Plan Investments Using the Fair Value Hierarchy (Details) - USD ($) $ in Thousands</t>
        </is>
      </c>
      <c r="B1" s="2" t="inlineStr">
        <is>
          <t>May 31, 2023</t>
        </is>
      </c>
      <c r="C1" s="2" t="inlineStr">
        <is>
          <t>May 31, 2022</t>
        </is>
      </c>
      <c r="D1" s="2" t="inlineStr">
        <is>
          <t>May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plan assets</t>
        </is>
      </c>
      <c r="B3" s="5" t="n">
        <v>60038</v>
      </c>
      <c r="C3" s="5" t="n">
        <v>66723</v>
      </c>
      <c r="D3" s="5" t="n">
        <v>78244</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plan assets</t>
        </is>
      </c>
      <c r="B6" s="6" t="n">
        <v>36170</v>
      </c>
      <c r="C6" s="6" t="n">
        <v>4086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plan assets</t>
        </is>
      </c>
      <c r="B9" s="6" t="n">
        <v>23868</v>
      </c>
      <c r="C9" s="6" t="n">
        <v>25859</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equivale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plan assets</t>
        </is>
      </c>
      <c r="B15" s="6" t="n">
        <v>211</v>
      </c>
      <c r="C15" s="6" t="n">
        <v>503</v>
      </c>
      <c r="D15" s="4" t="inlineStr">
        <is>
          <t xml:space="preserve"> </t>
        </is>
      </c>
    </row>
    <row r="16">
      <c r="A16" s="4" t="inlineStr">
        <is>
          <t>Cash equivalent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of plan assets</t>
        </is>
      </c>
      <c r="B18" s="6" t="n">
        <v>211</v>
      </c>
      <c r="C18" s="6" t="n">
        <v>503</v>
      </c>
      <c r="D18" s="4" t="inlineStr">
        <is>
          <t xml:space="preserve"> </t>
        </is>
      </c>
    </row>
    <row r="19">
      <c r="A19" s="4" t="inlineStr">
        <is>
          <t>Cash equivalent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equivalent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U.S. government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 of plan assets</t>
        </is>
      </c>
      <c r="B27" s="6" t="n">
        <v>5263</v>
      </c>
      <c r="C27" s="6" t="n">
        <v>6017</v>
      </c>
      <c r="D27" s="4" t="inlineStr">
        <is>
          <t xml:space="preserve"> </t>
        </is>
      </c>
    </row>
    <row r="28">
      <c r="A28" s="4" t="inlineStr">
        <is>
          <t>U.S. government securities | Level 1</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 of plan assets</t>
        </is>
      </c>
      <c r="B30" s="6" t="n">
        <v>2983</v>
      </c>
      <c r="C30" s="6" t="n">
        <v>2839</v>
      </c>
      <c r="D30" s="4" t="inlineStr">
        <is>
          <t xml:space="preserve"> </t>
        </is>
      </c>
    </row>
    <row r="31">
      <c r="A31" s="4" t="inlineStr">
        <is>
          <t>U.S. government securities | Level 2</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 of plan assets</t>
        </is>
      </c>
      <c r="B33" s="6" t="n">
        <v>2280</v>
      </c>
      <c r="C33" s="6" t="n">
        <v>3178</v>
      </c>
      <c r="D33" s="4" t="inlineStr">
        <is>
          <t xml:space="preserve"> </t>
        </is>
      </c>
    </row>
    <row r="34">
      <c r="A34" s="4" t="inlineStr">
        <is>
          <t>U.S. government securities |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orporate debt</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 of plan assets</t>
        </is>
      </c>
      <c r="B39" s="6" t="n">
        <v>21437</v>
      </c>
      <c r="C39" s="6" t="n">
        <v>22681</v>
      </c>
      <c r="D39" s="4" t="inlineStr">
        <is>
          <t xml:space="preserve"> </t>
        </is>
      </c>
    </row>
    <row r="40">
      <c r="A40" s="4" t="inlineStr">
        <is>
          <t>Corporate debt | Level 1</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Corporate debt | 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 of plan assets</t>
        </is>
      </c>
      <c r="B45" s="6" t="n">
        <v>21437</v>
      </c>
      <c r="C45" s="6" t="n">
        <v>22681</v>
      </c>
      <c r="D45" s="4" t="inlineStr">
        <is>
          <t xml:space="preserve"> </t>
        </is>
      </c>
    </row>
    <row r="46">
      <c r="A46" s="4" t="inlineStr">
        <is>
          <t>Corporate debt |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Municipal obligation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 of plan assets</t>
        </is>
      </c>
      <c r="B51" s="6" t="n">
        <v>151</v>
      </c>
      <c r="C51" s="6" t="n">
        <v>0</v>
      </c>
      <c r="D51" s="4" t="inlineStr">
        <is>
          <t xml:space="preserve"> </t>
        </is>
      </c>
    </row>
    <row r="52">
      <c r="A52" s="4" t="inlineStr">
        <is>
          <t>Municipal obligations | Level 1</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Municipal obligations | Level 2</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 of plan assets</t>
        </is>
      </c>
      <c r="B57" s="6" t="n">
        <v>151</v>
      </c>
      <c r="C57" s="6" t="n">
        <v>0</v>
      </c>
      <c r="D57" s="4" t="inlineStr">
        <is>
          <t xml:space="preserve"> </t>
        </is>
      </c>
    </row>
    <row r="58">
      <c r="A58" s="4" t="inlineStr">
        <is>
          <t>Municipal obligations | Level 3</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U.S. securitie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 of plan assets</t>
        </is>
      </c>
      <c r="B63" s="6" t="n">
        <v>27681</v>
      </c>
      <c r="C63" s="6" t="n">
        <v>32016</v>
      </c>
      <c r="D63" s="4" t="inlineStr">
        <is>
          <t xml:space="preserve"> </t>
        </is>
      </c>
    </row>
    <row r="64">
      <c r="A64" s="4" t="inlineStr">
        <is>
          <t>U.S. securities | Level 1</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 of plan assets</t>
        </is>
      </c>
      <c r="B66" s="6" t="n">
        <v>27681</v>
      </c>
      <c r="C66" s="6" t="n">
        <v>32016</v>
      </c>
      <c r="D66" s="4" t="inlineStr">
        <is>
          <t xml:space="preserve"> </t>
        </is>
      </c>
    </row>
    <row r="67">
      <c r="A67" s="4" t="inlineStr">
        <is>
          <t>U.S. securities | Level 2</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U.S. securities | Level 3</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International securit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 of plan assets</t>
        </is>
      </c>
      <c r="B75" s="6" t="n">
        <v>5295</v>
      </c>
      <c r="C75" s="6" t="n">
        <v>5506</v>
      </c>
      <c r="D75" s="4" t="inlineStr">
        <is>
          <t xml:space="preserve"> </t>
        </is>
      </c>
    </row>
    <row r="76">
      <c r="A76" s="4" t="inlineStr">
        <is>
          <t>International securities | Level 1</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 of plan assets</t>
        </is>
      </c>
      <c r="B78" s="6" t="n">
        <v>5295</v>
      </c>
      <c r="C78" s="6" t="n">
        <v>5506</v>
      </c>
      <c r="D78" s="4" t="inlineStr">
        <is>
          <t xml:space="preserve"> </t>
        </is>
      </c>
    </row>
    <row r="79">
      <c r="A79" s="4" t="inlineStr">
        <is>
          <t>International securities | Level 2</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International securities | Level 3</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Allowance on accounts receivable</t>
        </is>
      </c>
      <c r="B3" s="5" t="n">
        <v>14926</v>
      </c>
      <c r="C3" s="5" t="n">
        <v>12918</v>
      </c>
    </row>
    <row r="4">
      <c r="A4" s="4" t="inlineStr">
        <is>
          <t>Preferred stock, shares authorized (in shares)</t>
        </is>
      </c>
      <c r="B4" s="6" t="n">
        <v>100000</v>
      </c>
      <c r="C4" s="6" t="n">
        <v>100000</v>
      </c>
    </row>
    <row r="5">
      <c r="A5" s="4" t="inlineStr">
        <is>
          <t>Preferred stock, shares outstanding ( in shares)</t>
        </is>
      </c>
      <c r="B5" s="6" t="n">
        <v>0</v>
      </c>
      <c r="C5" s="6" t="n">
        <v>0</v>
      </c>
    </row>
    <row r="6">
      <c r="A6" s="4" t="inlineStr">
        <is>
          <t>Common stock, shares authorized (in shares)</t>
        </is>
      </c>
      <c r="B6" s="6" t="n">
        <v>425000000</v>
      </c>
      <c r="C6" s="6" t="n">
        <v>425000000</v>
      </c>
    </row>
    <row r="7">
      <c r="A7" s="4" t="inlineStr">
        <is>
          <t>Common stock, shares issued (in shares)</t>
        </is>
      </c>
      <c r="B7" s="6" t="n">
        <v>192198938</v>
      </c>
      <c r="C7" s="6" t="n">
        <v>190837921</v>
      </c>
    </row>
    <row r="8">
      <c r="A8" s="4" t="inlineStr">
        <is>
          <t>Common stock, shares outstanding (in shares)</t>
        </is>
      </c>
      <c r="B8" s="6" t="n">
        <v>101732148</v>
      </c>
      <c r="C8" s="6" t="n">
        <v>101711215</v>
      </c>
    </row>
    <row r="9">
      <c r="A9" s="4" t="inlineStr">
        <is>
          <t>Treasury stock, shares (in shares)</t>
        </is>
      </c>
      <c r="B9" s="6" t="n">
        <v>90466790</v>
      </c>
      <c r="C9" s="6" t="n">
        <v>891267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Computation of EPS (Details)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Basic Earnings per Share from Continuing Operations</t>
        </is>
      </c>
      <c r="B3" s="4" t="inlineStr">
        <is>
          <t xml:space="preserve"> </t>
        </is>
      </c>
      <c r="C3" s="4" t="inlineStr">
        <is>
          <t xml:space="preserve"> </t>
        </is>
      </c>
      <c r="D3" s="4" t="inlineStr">
        <is>
          <t xml:space="preserve"> </t>
        </is>
      </c>
    </row>
    <row r="4">
      <c r="A4" s="4" t="inlineStr">
        <is>
          <t>Net income</t>
        </is>
      </c>
      <c r="B4" s="5" t="n">
        <v>1348010</v>
      </c>
      <c r="C4" s="5" t="n">
        <v>1235757</v>
      </c>
      <c r="D4" s="5" t="n">
        <v>1110968</v>
      </c>
    </row>
    <row r="5">
      <c r="A5" s="4" t="inlineStr">
        <is>
          <t>Less: net income allocated to participating securities</t>
        </is>
      </c>
      <c r="B5" s="6" t="n">
        <v>5463</v>
      </c>
      <c r="C5" s="6" t="n">
        <v>6132</v>
      </c>
      <c r="D5" s="6" t="n">
        <v>7623</v>
      </c>
    </row>
    <row r="6">
      <c r="A6" s="4" t="inlineStr">
        <is>
          <t>Net income available to common shareholders</t>
        </is>
      </c>
      <c r="B6" s="5" t="n">
        <v>1342547</v>
      </c>
      <c r="C6" s="5" t="n">
        <v>1229625</v>
      </c>
      <c r="D6" s="5" t="n">
        <v>1103345</v>
      </c>
    </row>
    <row r="7">
      <c r="A7" s="4" t="inlineStr">
        <is>
          <t>Basic weighted average common shares outstanding (in shares)</t>
        </is>
      </c>
      <c r="B7" s="6" t="n">
        <v>101645</v>
      </c>
      <c r="C7" s="6" t="n">
        <v>103172</v>
      </c>
      <c r="D7" s="6" t="n">
        <v>104874</v>
      </c>
    </row>
    <row r="8">
      <c r="A8" s="4" t="inlineStr">
        <is>
          <t>Basic earnings per share from continuing operations (in dollars per share)</t>
        </is>
      </c>
      <c r="B8" s="7" t="n">
        <v>13.21</v>
      </c>
      <c r="C8" s="7" t="n">
        <v>11.92</v>
      </c>
      <c r="D8" s="7" t="n">
        <v>10.52</v>
      </c>
    </row>
    <row r="9">
      <c r="A9" s="3" t="inlineStr">
        <is>
          <t>Diluted Earnings per Share from Continuing Operations</t>
        </is>
      </c>
      <c r="B9" s="4" t="inlineStr">
        <is>
          <t xml:space="preserve"> </t>
        </is>
      </c>
      <c r="C9" s="4" t="inlineStr">
        <is>
          <t xml:space="preserve"> </t>
        </is>
      </c>
      <c r="D9" s="4" t="inlineStr">
        <is>
          <t xml:space="preserve"> </t>
        </is>
      </c>
    </row>
    <row r="10">
      <c r="A10" s="4" t="inlineStr">
        <is>
          <t>Net income</t>
        </is>
      </c>
      <c r="B10" s="5" t="n">
        <v>1348010</v>
      </c>
      <c r="C10" s="5" t="n">
        <v>1235757</v>
      </c>
      <c r="D10" s="5" t="n">
        <v>1110968</v>
      </c>
    </row>
    <row r="11">
      <c r="A11" s="4" t="inlineStr">
        <is>
          <t>Less: net income allocated to participating securities</t>
        </is>
      </c>
      <c r="B11" s="6" t="n">
        <v>5463</v>
      </c>
      <c r="C11" s="6" t="n">
        <v>6132</v>
      </c>
      <c r="D11" s="6" t="n">
        <v>7623</v>
      </c>
    </row>
    <row r="12">
      <c r="A12" s="4" t="inlineStr">
        <is>
          <t>Net income available to common shareholders</t>
        </is>
      </c>
      <c r="B12" s="5" t="n">
        <v>1342547</v>
      </c>
      <c r="C12" s="5" t="n">
        <v>1229625</v>
      </c>
      <c r="D12" s="5" t="n">
        <v>1103345</v>
      </c>
    </row>
    <row r="13">
      <c r="A13" s="4" t="inlineStr">
        <is>
          <t>Basic weighted average common shares outstanding (in shares)</t>
        </is>
      </c>
      <c r="B13" s="6" t="n">
        <v>101645</v>
      </c>
      <c r="C13" s="6" t="n">
        <v>103172</v>
      </c>
      <c r="D13" s="6" t="n">
        <v>104874</v>
      </c>
    </row>
    <row r="14">
      <c r="A14" s="4" t="inlineStr">
        <is>
          <t>Effect of dilutive securities - employee stock options (in shares)</t>
        </is>
      </c>
      <c r="B14" s="6" t="n">
        <v>1732</v>
      </c>
      <c r="C14" s="6" t="n">
        <v>2351</v>
      </c>
      <c r="D14" s="6" t="n">
        <v>2833</v>
      </c>
    </row>
    <row r="15">
      <c r="A15" s="4" t="inlineStr">
        <is>
          <t>Diluted weighted average common shares outstanding (in shares)</t>
        </is>
      </c>
      <c r="B15" s="6" t="n">
        <v>103377</v>
      </c>
      <c r="C15" s="6" t="n">
        <v>105523</v>
      </c>
      <c r="D15" s="6" t="n">
        <v>107707</v>
      </c>
    </row>
    <row r="16">
      <c r="A16" s="4" t="inlineStr">
        <is>
          <t>Diluted earnings per share from continuing operations (in dollars per share)</t>
        </is>
      </c>
      <c r="B16" s="7" t="n">
        <v>12.99</v>
      </c>
      <c r="C16" s="7" t="n">
        <v>11.65</v>
      </c>
      <c r="D16" s="7" t="n">
        <v>10.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Earnings per Share - Narrative (Details) - USD ($) $ / shares in Units, shares in Thousands, $ in Thousands</t>
        </is>
      </c>
      <c r="B1" s="2" t="inlineStr">
        <is>
          <t>12 Months Ended</t>
        </is>
      </c>
      <c r="E1" s="2" t="inlineStr">
        <is>
          <t>22 Months Ended</t>
        </is>
      </c>
    </row>
    <row r="2">
      <c r="B2" s="2" t="inlineStr">
        <is>
          <t>May 31, 2023</t>
        </is>
      </c>
      <c r="C2" s="2" t="inlineStr">
        <is>
          <t>May 31, 2022</t>
        </is>
      </c>
      <c r="D2" s="2" t="inlineStr">
        <is>
          <t>May 31, 2021</t>
        </is>
      </c>
      <c r="E2" s="2" t="inlineStr">
        <is>
          <t>May 31, 2023</t>
        </is>
      </c>
      <c r="F2" s="2" t="inlineStr">
        <is>
          <t>Jul. 26, 2022</t>
        </is>
      </c>
      <c r="G2" s="2" t="inlineStr">
        <is>
          <t>Jul. 27, 2021</t>
        </is>
      </c>
      <c r="H2" s="2" t="inlineStr">
        <is>
          <t>Oct. 29, 2019</t>
        </is>
      </c>
      <c r="I2" s="2" t="inlineStr">
        <is>
          <t>Oct. 30, 2018</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excluded from the computation of diluted earnings per share (in shares)</t>
        </is>
      </c>
      <c r="B4" s="6" t="n">
        <v>1000</v>
      </c>
      <c r="C4" s="6" t="n">
        <v>500</v>
      </c>
      <c r="D4" s="6" t="n">
        <v>2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purchase price of shares repurchased</t>
        </is>
      </c>
      <c r="B5" s="5" t="n">
        <v>398865</v>
      </c>
      <c r="C5" s="5" t="n">
        <v>1525873</v>
      </c>
      <c r="D5" s="5" t="n">
        <v>55412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Buyback Program October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arnings Per Share, Basic and Dilu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uyback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row>
    <row r="9">
      <c r="A9" s="4" t="inlineStr">
        <is>
          <t>Stock purchased under share buyback (in shares)</t>
        </is>
      </c>
      <c r="B9" s="6" t="n">
        <v>0</v>
      </c>
      <c r="C9" s="6" t="n">
        <v>0</v>
      </c>
      <c r="D9" s="6" t="n">
        <v>19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price per share (in dollars per share)</t>
        </is>
      </c>
      <c r="B10" s="5" t="n">
        <v>0</v>
      </c>
      <c r="C10" s="5" t="n">
        <v>0</v>
      </c>
      <c r="D10" s="7" t="n">
        <v>319.8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price of shares repurchased</t>
        </is>
      </c>
      <c r="B11" s="5" t="n">
        <v>0</v>
      </c>
      <c r="C11" s="5" t="n">
        <v>0</v>
      </c>
      <c r="D11" s="5" t="n">
        <v>6087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uyback Program October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uyback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row>
    <row r="15">
      <c r="A15" s="4" t="inlineStr">
        <is>
          <t>Stock purchased under share buyback (in shares)</t>
        </is>
      </c>
      <c r="B15" s="6" t="n">
        <v>0</v>
      </c>
      <c r="C15" s="6" t="n">
        <v>1590</v>
      </c>
      <c r="D15" s="6" t="n">
        <v>119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price per share (in dollars per share)</t>
        </is>
      </c>
      <c r="B16" s="5" t="n">
        <v>0</v>
      </c>
      <c r="C16" s="7" t="n">
        <v>365.41</v>
      </c>
      <c r="D16" s="7" t="n">
        <v>350.3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urchase price of shares repurchased</t>
        </is>
      </c>
      <c r="B17" s="5" t="n">
        <v>0</v>
      </c>
      <c r="C17" s="5" t="n">
        <v>581220</v>
      </c>
      <c r="D17" s="5" t="n">
        <v>41877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uyback Program July 27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arnings Per Share, Basic and Dilu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uyback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1500000</v>
      </c>
      <c r="H20" s="4" t="inlineStr">
        <is>
          <t xml:space="preserve"> </t>
        </is>
      </c>
      <c r="I20" s="4" t="inlineStr">
        <is>
          <t xml:space="preserve"> </t>
        </is>
      </c>
    </row>
    <row r="21">
      <c r="A21" s="4" t="inlineStr">
        <is>
          <t>Stock purchased under share buyback (in shares)</t>
        </is>
      </c>
      <c r="B21" s="6" t="n">
        <v>550</v>
      </c>
      <c r="C21" s="6" t="n">
        <v>2150</v>
      </c>
      <c r="D21" s="6" t="n">
        <v>0</v>
      </c>
      <c r="E21" s="6" t="n">
        <v>2700</v>
      </c>
      <c r="F21" s="4" t="inlineStr">
        <is>
          <t xml:space="preserve"> </t>
        </is>
      </c>
      <c r="G21" s="4" t="inlineStr">
        <is>
          <t xml:space="preserve"> </t>
        </is>
      </c>
      <c r="H21" s="4" t="inlineStr">
        <is>
          <t xml:space="preserve"> </t>
        </is>
      </c>
      <c r="I21" s="4" t="inlineStr">
        <is>
          <t xml:space="preserve"> </t>
        </is>
      </c>
    </row>
    <row r="22">
      <c r="A22" s="4" t="inlineStr">
        <is>
          <t>Average price per share (in dollars per share)</t>
        </is>
      </c>
      <c r="B22" s="7" t="n">
        <v>396.69</v>
      </c>
      <c r="C22" s="7" t="n">
        <v>383.01</v>
      </c>
      <c r="D22" s="5" t="n">
        <v>0</v>
      </c>
      <c r="E22" s="7" t="n">
        <v>385.8</v>
      </c>
      <c r="F22" s="4" t="inlineStr">
        <is>
          <t xml:space="preserve"> </t>
        </is>
      </c>
      <c r="G22" s="4" t="inlineStr">
        <is>
          <t xml:space="preserve"> </t>
        </is>
      </c>
      <c r="H22" s="4" t="inlineStr">
        <is>
          <t xml:space="preserve"> </t>
        </is>
      </c>
      <c r="I22" s="4" t="inlineStr">
        <is>
          <t xml:space="preserve"> </t>
        </is>
      </c>
    </row>
    <row r="23">
      <c r="A23" s="4" t="inlineStr">
        <is>
          <t>Total purchase price of shares repurchased</t>
        </is>
      </c>
      <c r="B23" s="5" t="n">
        <v>218288</v>
      </c>
      <c r="C23" s="5" t="n">
        <v>823429</v>
      </c>
      <c r="D23" s="5" t="n">
        <v>0</v>
      </c>
      <c r="E23" s="5" t="n">
        <v>1000000</v>
      </c>
      <c r="F23" s="4" t="inlineStr">
        <is>
          <t xml:space="preserve"> </t>
        </is>
      </c>
      <c r="G23" s="4" t="inlineStr">
        <is>
          <t xml:space="preserve"> </t>
        </is>
      </c>
      <c r="H23" s="4" t="inlineStr">
        <is>
          <t xml:space="preserve"> </t>
        </is>
      </c>
      <c r="I23" s="4" t="inlineStr">
        <is>
          <t xml:space="preserve"> </t>
        </is>
      </c>
    </row>
    <row r="24">
      <c r="A24" s="4" t="inlineStr">
        <is>
          <t>Noncash Share Repurchas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arnings Per Share, Basic and Dilut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purchased under share buyback (in shares)</t>
        </is>
      </c>
      <c r="B26" s="6" t="n">
        <v>360</v>
      </c>
      <c r="C26" s="6" t="n">
        <v>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verage price per share (in dollars per share)</t>
        </is>
      </c>
      <c r="B27" s="7" t="n">
        <v>424.86</v>
      </c>
      <c r="C27" s="7" t="n">
        <v>402.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urchase price of shares repurchased</t>
        </is>
      </c>
      <c r="B28" s="5" t="n">
        <v>152983</v>
      </c>
      <c r="C28" s="5" t="n">
        <v>286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uyback Program July 26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arnings Per Share, Basic and Dilu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buyback program, authorized amount</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4" t="inlineStr">
        <is>
          <t xml:space="preserve"> </t>
        </is>
      </c>
      <c r="I31" s="4" t="inlineStr">
        <is>
          <t xml:space="preserve"> </t>
        </is>
      </c>
    </row>
    <row r="32">
      <c r="A32" s="4" t="inlineStr">
        <is>
          <t>Stock purchased under share buyback (in shares)</t>
        </is>
      </c>
      <c r="B32" s="6" t="n">
        <v>0</v>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price per share (in dollars per share)</t>
        </is>
      </c>
      <c r="B33" s="5" t="n">
        <v>0</v>
      </c>
      <c r="C33" s="5" t="n">
        <v>0</v>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purchase price of shares repurchased</t>
        </is>
      </c>
      <c r="B34" s="5" t="n">
        <v>0</v>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6" customWidth="1" min="5" max="5"/>
  </cols>
  <sheetData>
    <row r="1">
      <c r="A1" s="1" t="inlineStr">
        <is>
          <t>Earnings per Share - Summary of Buyback Activity by Program (Details) - USD ($) $ / shares in Units, shares in Thousands, $ in Thousands</t>
        </is>
      </c>
      <c r="B1" s="2" t="inlineStr">
        <is>
          <t>12 Months Ended</t>
        </is>
      </c>
      <c r="E1" s="2" t="inlineStr">
        <is>
          <t>22 Months Ended</t>
        </is>
      </c>
    </row>
    <row r="2">
      <c r="B2" s="2" t="inlineStr">
        <is>
          <t>May 31, 2023</t>
        </is>
      </c>
      <c r="C2" s="2" t="inlineStr">
        <is>
          <t>May 31, 2022</t>
        </is>
      </c>
      <c r="D2" s="2" t="inlineStr">
        <is>
          <t>May 31, 2021</t>
        </is>
      </c>
      <c r="E2" s="2" t="inlineStr">
        <is>
          <t>May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urchase Price</t>
        </is>
      </c>
      <c r="B4" s="5" t="n">
        <v>398865</v>
      </c>
      <c r="C4" s="5" t="n">
        <v>1525873</v>
      </c>
      <c r="D4" s="5" t="n">
        <v>554121</v>
      </c>
      <c r="E4" s="4" t="inlineStr">
        <is>
          <t xml:space="preserve"> </t>
        </is>
      </c>
    </row>
    <row r="5">
      <c r="A5" s="4" t="inlineStr">
        <is>
          <t>Shares acquired for taxes due (in shares)</t>
        </is>
      </c>
      <c r="B5" s="6" t="n">
        <v>430</v>
      </c>
      <c r="C5" s="6" t="n">
        <v>305</v>
      </c>
      <c r="D5" s="6" t="n">
        <v>246</v>
      </c>
      <c r="E5" s="4" t="inlineStr">
        <is>
          <t xml:space="preserve"> </t>
        </is>
      </c>
    </row>
    <row r="6">
      <c r="A6" s="4" t="inlineStr">
        <is>
          <t>Shares acquired for taxes due, average price (in dollars per share)</t>
        </is>
      </c>
      <c r="B6" s="7" t="n">
        <v>420.21</v>
      </c>
      <c r="C6" s="7" t="n">
        <v>397.16</v>
      </c>
      <c r="D6" s="7" t="n">
        <v>302.52</v>
      </c>
      <c r="E6" s="4" t="inlineStr">
        <is>
          <t xml:space="preserve"> </t>
        </is>
      </c>
    </row>
    <row r="7">
      <c r="A7" s="4" t="inlineStr">
        <is>
          <t>Shares acquired for taxes due</t>
        </is>
      </c>
      <c r="B7" s="5" t="n">
        <v>180577</v>
      </c>
      <c r="C7" s="5" t="n">
        <v>121224</v>
      </c>
      <c r="D7" s="5" t="n">
        <v>74465</v>
      </c>
      <c r="E7" s="4" t="inlineStr">
        <is>
          <t xml:space="preserve"> </t>
        </is>
      </c>
    </row>
    <row r="8">
      <c r="A8" s="4" t="inlineStr">
        <is>
          <t>Total repurchase of Cintas common stock</t>
        </is>
      </c>
      <c r="B8" s="5" t="n">
        <v>398865</v>
      </c>
      <c r="C8" s="5" t="n">
        <v>1525873</v>
      </c>
      <c r="D8" s="5" t="n">
        <v>554121</v>
      </c>
      <c r="E8" s="4" t="inlineStr">
        <is>
          <t xml:space="preserve"> </t>
        </is>
      </c>
    </row>
    <row r="9">
      <c r="A9" s="4" t="inlineStr">
        <is>
          <t>Share Repurchase Programs</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s (in shares)</t>
        </is>
      </c>
      <c r="B11" s="6" t="n">
        <v>550</v>
      </c>
      <c r="C11" s="6" t="n">
        <v>3740</v>
      </c>
      <c r="D11" s="6" t="n">
        <v>1386</v>
      </c>
      <c r="E11" s="4" t="inlineStr">
        <is>
          <t xml:space="preserve"> </t>
        </is>
      </c>
    </row>
    <row r="12">
      <c r="A12" s="4" t="inlineStr">
        <is>
          <t>Average Price per Share (in dollars per share)</t>
        </is>
      </c>
      <c r="B12" s="7" t="n">
        <v>396.69</v>
      </c>
      <c r="C12" s="7" t="n">
        <v>375.53</v>
      </c>
      <c r="D12" s="7" t="n">
        <v>346.13</v>
      </c>
      <c r="E12" s="4" t="inlineStr">
        <is>
          <t xml:space="preserve"> </t>
        </is>
      </c>
    </row>
    <row r="13">
      <c r="A13" s="4" t="inlineStr">
        <is>
          <t>Purchase Price</t>
        </is>
      </c>
      <c r="B13" s="5" t="n">
        <v>218288</v>
      </c>
      <c r="C13" s="5" t="n">
        <v>1404649</v>
      </c>
      <c r="D13" s="5" t="n">
        <v>479656</v>
      </c>
      <c r="E13" s="4" t="inlineStr">
        <is>
          <t xml:space="preserve"> </t>
        </is>
      </c>
    </row>
    <row r="14">
      <c r="A14" s="4" t="inlineStr">
        <is>
          <t>Share Buyback Program October 2018</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hares (in shares)</t>
        </is>
      </c>
      <c r="B16" s="6" t="n">
        <v>0</v>
      </c>
      <c r="C16" s="6" t="n">
        <v>0</v>
      </c>
      <c r="D16" s="6" t="n">
        <v>190</v>
      </c>
      <c r="E16" s="4" t="inlineStr">
        <is>
          <t xml:space="preserve"> </t>
        </is>
      </c>
    </row>
    <row r="17">
      <c r="A17" s="4" t="inlineStr">
        <is>
          <t>Average Price per Share (in dollars per share)</t>
        </is>
      </c>
      <c r="B17" s="5" t="n">
        <v>0</v>
      </c>
      <c r="C17" s="5" t="n">
        <v>0</v>
      </c>
      <c r="D17" s="7" t="n">
        <v>319.88</v>
      </c>
      <c r="E17" s="4" t="inlineStr">
        <is>
          <t xml:space="preserve"> </t>
        </is>
      </c>
    </row>
    <row r="18">
      <c r="A18" s="4" t="inlineStr">
        <is>
          <t>Purchase Price</t>
        </is>
      </c>
      <c r="B18" s="5" t="n">
        <v>0</v>
      </c>
      <c r="C18" s="5" t="n">
        <v>0</v>
      </c>
      <c r="D18" s="5" t="n">
        <v>60877</v>
      </c>
      <c r="E18" s="4" t="inlineStr">
        <is>
          <t xml:space="preserve"> </t>
        </is>
      </c>
    </row>
    <row r="19">
      <c r="A19" s="4" t="inlineStr">
        <is>
          <t>Share Buyback Program October 2019</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Shares (in shares)</t>
        </is>
      </c>
      <c r="B21" s="6" t="n">
        <v>0</v>
      </c>
      <c r="C21" s="6" t="n">
        <v>1590</v>
      </c>
      <c r="D21" s="6" t="n">
        <v>1196</v>
      </c>
      <c r="E21" s="4" t="inlineStr">
        <is>
          <t xml:space="preserve"> </t>
        </is>
      </c>
    </row>
    <row r="22">
      <c r="A22" s="4" t="inlineStr">
        <is>
          <t>Average Price per Share (in dollars per share)</t>
        </is>
      </c>
      <c r="B22" s="5" t="n">
        <v>0</v>
      </c>
      <c r="C22" s="7" t="n">
        <v>365.41</v>
      </c>
      <c r="D22" s="7" t="n">
        <v>350.31</v>
      </c>
      <c r="E22" s="4" t="inlineStr">
        <is>
          <t xml:space="preserve"> </t>
        </is>
      </c>
    </row>
    <row r="23">
      <c r="A23" s="4" t="inlineStr">
        <is>
          <t>Purchase Price</t>
        </is>
      </c>
      <c r="B23" s="5" t="n">
        <v>0</v>
      </c>
      <c r="C23" s="5" t="n">
        <v>581220</v>
      </c>
      <c r="D23" s="5" t="n">
        <v>418779</v>
      </c>
      <c r="E23" s="4" t="inlineStr">
        <is>
          <t xml:space="preserve"> </t>
        </is>
      </c>
    </row>
    <row r="24">
      <c r="A24" s="4" t="inlineStr">
        <is>
          <t>Share Buyback Program July 27 2021</t>
        </is>
      </c>
      <c r="B24" s="4" t="inlineStr">
        <is>
          <t xml:space="preserve"> </t>
        </is>
      </c>
      <c r="C24" s="4" t="inlineStr">
        <is>
          <t xml:space="preserve"> </t>
        </is>
      </c>
      <c r="D24" s="4" t="inlineStr">
        <is>
          <t xml:space="preserve"> </t>
        </is>
      </c>
      <c r="E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row>
    <row r="26">
      <c r="A26" s="4" t="inlineStr">
        <is>
          <t>Shares (in shares)</t>
        </is>
      </c>
      <c r="B26" s="6" t="n">
        <v>550</v>
      </c>
      <c r="C26" s="6" t="n">
        <v>2150</v>
      </c>
      <c r="D26" s="6" t="n">
        <v>0</v>
      </c>
      <c r="E26" s="6" t="n">
        <v>2700</v>
      </c>
    </row>
    <row r="27">
      <c r="A27" s="4" t="inlineStr">
        <is>
          <t>Average Price per Share (in dollars per share)</t>
        </is>
      </c>
      <c r="B27" s="7" t="n">
        <v>396.69</v>
      </c>
      <c r="C27" s="7" t="n">
        <v>383.01</v>
      </c>
      <c r="D27" s="5" t="n">
        <v>0</v>
      </c>
      <c r="E27" s="7" t="n">
        <v>385.8</v>
      </c>
    </row>
    <row r="28">
      <c r="A28" s="4" t="inlineStr">
        <is>
          <t>Purchase Price</t>
        </is>
      </c>
      <c r="B28" s="5" t="n">
        <v>218288</v>
      </c>
      <c r="C28" s="5" t="n">
        <v>823429</v>
      </c>
      <c r="D28" s="5" t="n">
        <v>0</v>
      </c>
      <c r="E28" s="5" t="n">
        <v>1000000</v>
      </c>
    </row>
    <row r="29">
      <c r="A29" s="4" t="inlineStr">
        <is>
          <t>Share Buyback Program July 26 2022</t>
        </is>
      </c>
      <c r="B29" s="4" t="inlineStr">
        <is>
          <t xml:space="preserve"> </t>
        </is>
      </c>
      <c r="C29" s="4" t="inlineStr">
        <is>
          <t xml:space="preserve"> </t>
        </is>
      </c>
      <c r="D29" s="4" t="inlineStr">
        <is>
          <t xml:space="preserve"> </t>
        </is>
      </c>
      <c r="E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row>
    <row r="31">
      <c r="A31" s="4" t="inlineStr">
        <is>
          <t>Shares (in shares)</t>
        </is>
      </c>
      <c r="B31" s="6" t="n">
        <v>0</v>
      </c>
      <c r="C31" s="6" t="n">
        <v>0</v>
      </c>
      <c r="D31" s="6" t="n">
        <v>0</v>
      </c>
      <c r="E31" s="4" t="inlineStr">
        <is>
          <t xml:space="preserve"> </t>
        </is>
      </c>
    </row>
    <row r="32">
      <c r="A32" s="4" t="inlineStr">
        <is>
          <t>Average Price per Share (in dollars per share)</t>
        </is>
      </c>
      <c r="B32" s="5" t="n">
        <v>0</v>
      </c>
      <c r="C32" s="5" t="n">
        <v>0</v>
      </c>
      <c r="D32" s="5" t="n">
        <v>0</v>
      </c>
      <c r="E32" s="4" t="inlineStr">
        <is>
          <t xml:space="preserve"> </t>
        </is>
      </c>
    </row>
    <row r="33">
      <c r="A33" s="4" t="inlineStr">
        <is>
          <t>Purchase Price</t>
        </is>
      </c>
      <c r="B33" s="5" t="n">
        <v>0</v>
      </c>
      <c r="C33" s="5" t="n">
        <v>0</v>
      </c>
      <c r="D33" s="5" t="n">
        <v>0</v>
      </c>
      <c r="E3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 Summary of Non Cash Buyback Activity by Program (Details) - USD ($) $ / shares in Units, shares in Thousands, $ in Thousands</t>
        </is>
      </c>
      <c r="B1" s="2" t="inlineStr">
        <is>
          <t>12 Months Ended</t>
        </is>
      </c>
    </row>
    <row r="2">
      <c r="B2" s="2" t="inlineStr">
        <is>
          <t>May 31, 2023</t>
        </is>
      </c>
      <c r="C2" s="2" t="inlineStr">
        <is>
          <t>May 31, 2022</t>
        </is>
      </c>
      <c r="D2" s="2" t="inlineStr">
        <is>
          <t>May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otal purchase price of shares repurchased</t>
        </is>
      </c>
      <c r="B4" s="5" t="n">
        <v>398865</v>
      </c>
      <c r="C4" s="5" t="n">
        <v>1525873</v>
      </c>
      <c r="D4" s="5" t="n">
        <v>554121</v>
      </c>
    </row>
    <row r="5">
      <c r="A5" s="4" t="inlineStr">
        <is>
          <t>Noncash Share Repurchase Transactio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purchased under share buyback (in shares)</t>
        </is>
      </c>
      <c r="B7" s="6" t="n">
        <v>360</v>
      </c>
      <c r="C7" s="6" t="n">
        <v>71</v>
      </c>
      <c r="D7" s="4" t="inlineStr">
        <is>
          <t xml:space="preserve"> </t>
        </is>
      </c>
    </row>
    <row r="8">
      <c r="A8" s="4" t="inlineStr">
        <is>
          <t>Average Price per Share (in dollars per share)</t>
        </is>
      </c>
      <c r="B8" s="7" t="n">
        <v>424.86</v>
      </c>
      <c r="C8" s="7" t="n">
        <v>402.73</v>
      </c>
      <c r="D8" s="4" t="inlineStr">
        <is>
          <t xml:space="preserve"> </t>
        </is>
      </c>
    </row>
    <row r="9">
      <c r="A9" s="4" t="inlineStr">
        <is>
          <t>Total purchase price of shares repurchased</t>
        </is>
      </c>
      <c r="B9" s="5" t="n">
        <v>152983</v>
      </c>
      <c r="C9" s="5" t="n">
        <v>28670</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4" customWidth="1" min="5" max="5"/>
  </cols>
  <sheetData>
    <row r="1">
      <c r="A1" s="1" t="inlineStr">
        <is>
          <t>Stock-Based Compensation - Narrative (Details) - USD ($) $ / shares in Units, $ in Millions</t>
        </is>
      </c>
      <c r="B1" s="2" t="inlineStr">
        <is>
          <t>12 Months Ended</t>
        </is>
      </c>
    </row>
    <row r="2">
      <c r="B2" s="2" t="inlineStr">
        <is>
          <t>May 31, 2023</t>
        </is>
      </c>
      <c r="C2" s="2" t="inlineStr">
        <is>
          <t>May 31, 2022</t>
        </is>
      </c>
      <c r="D2" s="2" t="inlineStr">
        <is>
          <t>May 31, 2021</t>
        </is>
      </c>
      <c r="E2" s="2" t="inlineStr">
        <is>
          <t>Aug. 02,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fair value of stock options granted (in dollars per share)</t>
        </is>
      </c>
      <c r="B4" s="7" t="n">
        <v>120.24</v>
      </c>
      <c r="C4" s="7" t="n">
        <v>100.07</v>
      </c>
      <c r="D4" s="7" t="n">
        <v>66.52</v>
      </c>
      <c r="E4" s="4" t="inlineStr">
        <is>
          <t xml:space="preserve"> </t>
        </is>
      </c>
    </row>
    <row r="5">
      <c r="A5" s="4" t="inlineStr">
        <is>
          <t>Intrinsic value of options exercised</t>
        </is>
      </c>
      <c r="B5" s="11" t="n">
        <v>302.9</v>
      </c>
      <c r="C5" s="11" t="n">
        <v>348.3</v>
      </c>
      <c r="D5" s="11" t="n">
        <v>402.3</v>
      </c>
      <c r="E5" s="4" t="inlineStr">
        <is>
          <t xml:space="preserve"> </t>
        </is>
      </c>
    </row>
    <row r="6">
      <c r="A6" s="4" t="inlineStr">
        <is>
          <t>Proceeds from stock options exercised</t>
        </is>
      </c>
      <c r="B6" s="6" t="n">
        <v>3</v>
      </c>
      <c r="C6" s="12" t="n">
        <v>117.7</v>
      </c>
      <c r="D6" s="6" t="n">
        <v>130</v>
      </c>
      <c r="E6" s="4" t="inlineStr">
        <is>
          <t xml:space="preserve"> </t>
        </is>
      </c>
    </row>
    <row r="7">
      <c r="A7" s="4" t="inlineStr">
        <is>
          <t>Fair value of vested stock options</t>
        </is>
      </c>
      <c r="B7" s="12" t="n">
        <v>37.9</v>
      </c>
      <c r="C7" s="12" t="n">
        <v>36.7</v>
      </c>
      <c r="D7" s="12" t="n">
        <v>30.5</v>
      </c>
      <c r="E7" s="4" t="inlineStr">
        <is>
          <t xml:space="preserve"> </t>
        </is>
      </c>
    </row>
    <row r="8">
      <c r="A8" s="4" t="inlineStr">
        <is>
          <t>Aggregate intrinsic value of outstanding options</t>
        </is>
      </c>
      <c r="B8" s="12" t="n">
        <v>859.5</v>
      </c>
      <c r="C8" s="4" t="inlineStr">
        <is>
          <t xml:space="preserve"> </t>
        </is>
      </c>
      <c r="D8" s="4" t="inlineStr">
        <is>
          <t xml:space="preserve"> </t>
        </is>
      </c>
      <c r="E8" s="4" t="inlineStr">
        <is>
          <t xml:space="preserve"> </t>
        </is>
      </c>
    </row>
    <row r="9">
      <c r="A9" s="4" t="inlineStr">
        <is>
          <t>Aggregate intrinsic value of exercisable options</t>
        </is>
      </c>
      <c r="B9" s="11" t="n">
        <v>498.7</v>
      </c>
      <c r="C9" s="4" t="inlineStr">
        <is>
          <t xml:space="preserve"> </t>
        </is>
      </c>
      <c r="D9" s="4" t="inlineStr">
        <is>
          <t xml:space="preserve"> </t>
        </is>
      </c>
      <c r="E9" s="4" t="inlineStr">
        <is>
          <t xml:space="preserve"> </t>
        </is>
      </c>
    </row>
    <row r="10">
      <c r="A10" s="4" t="inlineStr">
        <is>
          <t>Weighted-average remaining contractual term of stock options exercisable</t>
        </is>
      </c>
      <c r="B10" s="4" t="inlineStr">
        <is>
          <t>4 years</t>
        </is>
      </c>
      <c r="C10" s="4" t="inlineStr">
        <is>
          <t xml:space="preserve"> </t>
        </is>
      </c>
      <c r="D10" s="4" t="inlineStr">
        <is>
          <t xml:space="preserve"> </t>
        </is>
      </c>
      <c r="E10" s="4" t="inlineStr">
        <is>
          <t xml:space="preserve"> </t>
        </is>
      </c>
    </row>
    <row r="11">
      <c r="A11" s="4" t="inlineStr">
        <is>
          <t>Unrecognized compensation cost related to unvested stock options and restricted stock</t>
        </is>
      </c>
      <c r="B11" s="11" t="n">
        <v>251.8</v>
      </c>
      <c r="C11" s="4" t="inlineStr">
        <is>
          <t xml:space="preserve"> </t>
        </is>
      </c>
      <c r="D11" s="4" t="inlineStr">
        <is>
          <t xml:space="preserve"> </t>
        </is>
      </c>
      <c r="E11" s="4" t="inlineStr">
        <is>
          <t xml:space="preserve"> </t>
        </is>
      </c>
    </row>
    <row r="12">
      <c r="A12" s="4" t="inlineStr">
        <is>
          <t>Weighted-average period of time unrecognized compensation cost will be recognized</t>
        </is>
      </c>
      <c r="B12" s="4" t="inlineStr">
        <is>
          <t>2 years 2 months 12 days</t>
        </is>
      </c>
      <c r="C12" s="4" t="inlineStr">
        <is>
          <t xml:space="preserve"> </t>
        </is>
      </c>
      <c r="D12" s="4" t="inlineStr">
        <is>
          <t xml:space="preserve"> </t>
        </is>
      </c>
      <c r="E12" s="4" t="inlineStr">
        <is>
          <t xml:space="preserve"> </t>
        </is>
      </c>
    </row>
    <row r="13">
      <c r="A13" s="4" t="inlineStr">
        <is>
          <t>Stock Compensation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under plan (in shares)</t>
        </is>
      </c>
      <c r="B15" s="4" t="inlineStr">
        <is>
          <t xml:space="preserve"> </t>
        </is>
      </c>
      <c r="C15" s="4" t="inlineStr">
        <is>
          <t xml:space="preserve"> </t>
        </is>
      </c>
      <c r="D15" s="4" t="inlineStr">
        <is>
          <t xml:space="preserve"> </t>
        </is>
      </c>
      <c r="E15" s="6" t="n">
        <v>12500000</v>
      </c>
    </row>
    <row r="16">
      <c r="A16" s="4" t="inlineStr">
        <is>
          <t>Shares reserved for future issuance (in shares)</t>
        </is>
      </c>
      <c r="B16" s="6" t="n">
        <v>5412885</v>
      </c>
      <c r="C16" s="4" t="inlineStr">
        <is>
          <t xml:space="preserve"> </t>
        </is>
      </c>
      <c r="D16" s="4" t="inlineStr">
        <is>
          <t xml:space="preserve"> </t>
        </is>
      </c>
      <c r="E16" s="4" t="inlineStr">
        <is>
          <t xml:space="preserve"> </t>
        </is>
      </c>
    </row>
    <row r="17">
      <c r="A17" s="4" t="inlineStr">
        <is>
          <t>Share-based compensation</t>
        </is>
      </c>
      <c r="B17" s="11" t="n">
        <v>103.6</v>
      </c>
      <c r="C17" s="12" t="n">
        <v>109.3</v>
      </c>
      <c r="D17" s="6" t="n">
        <v>112</v>
      </c>
      <c r="E17" s="4" t="inlineStr">
        <is>
          <t xml:space="preserve"> </t>
        </is>
      </c>
    </row>
    <row r="18">
      <c r="A18" s="4" t="inlineStr">
        <is>
          <t>The total income tax benefit recognized in the consolidated income statement for share-based compensation arrangements</t>
        </is>
      </c>
      <c r="B18" s="11" t="n">
        <v>26.4</v>
      </c>
      <c r="C18" s="11" t="n">
        <v>27.9</v>
      </c>
      <c r="D18" s="11" t="n">
        <v>28.6</v>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Maximum term after grant options may be exercised</t>
        </is>
      </c>
      <c r="B21" s="4" t="inlineStr">
        <is>
          <t>10 years</t>
        </is>
      </c>
      <c r="C21" s="4" t="inlineStr">
        <is>
          <t xml:space="preserve"> </t>
        </is>
      </c>
      <c r="D21" s="4" t="inlineStr">
        <is>
          <t xml:space="preserve"> </t>
        </is>
      </c>
      <c r="E21" s="4" t="inlineStr">
        <is>
          <t xml:space="preserve"> </t>
        </is>
      </c>
    </row>
    <row r="22">
      <c r="A22" s="4" t="inlineStr">
        <is>
          <t>Award expiration term</t>
        </is>
      </c>
      <c r="B22" s="4" t="inlineStr">
        <is>
          <t>10 years</t>
        </is>
      </c>
      <c r="C22" s="4" t="inlineStr">
        <is>
          <t xml:space="preserve"> </t>
        </is>
      </c>
      <c r="D22" s="4" t="inlineStr">
        <is>
          <t xml:space="preserve"> </t>
        </is>
      </c>
      <c r="E22" s="4" t="inlineStr">
        <is>
          <t xml:space="preserve"> </t>
        </is>
      </c>
    </row>
    <row r="23">
      <c r="A23" s="4" t="inlineStr">
        <is>
          <t>Stock Option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vesting period</t>
        </is>
      </c>
      <c r="B25" s="4" t="inlineStr">
        <is>
          <t>3 years</t>
        </is>
      </c>
      <c r="C25" s="4" t="inlineStr">
        <is>
          <t xml:space="preserve"> </t>
        </is>
      </c>
      <c r="D25" s="4" t="inlineStr">
        <is>
          <t xml:space="preserve"> </t>
        </is>
      </c>
      <c r="E25" s="4" t="inlineStr">
        <is>
          <t xml:space="preserve"> </t>
        </is>
      </c>
    </row>
    <row r="26">
      <c r="A26" s="4" t="inlineStr">
        <is>
          <t>Stock Option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vesting period</t>
        </is>
      </c>
      <c r="B28" s="4" t="inlineStr">
        <is>
          <t>5 years</t>
        </is>
      </c>
      <c r="C28" s="4" t="inlineStr">
        <is>
          <t xml:space="preserve"> </t>
        </is>
      </c>
      <c r="D28" s="4" t="inlineStr">
        <is>
          <t xml:space="preserve"> </t>
        </is>
      </c>
      <c r="E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of awards</t>
        </is>
      </c>
      <c r="B31" s="4" t="inlineStr">
        <is>
          <t>3 year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to Determine Fair Value of Options (Details) - Stock Options</t>
        </is>
      </c>
      <c r="B1" s="2" t="inlineStr">
        <is>
          <t>12 Months Ended</t>
        </is>
      </c>
    </row>
    <row r="2">
      <c r="B2" s="2" t="inlineStr">
        <is>
          <t>May 31, 2023</t>
        </is>
      </c>
      <c r="C2" s="2" t="inlineStr">
        <is>
          <t>May 31, 2022</t>
        </is>
      </c>
      <c r="D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28</v>
      </c>
      <c r="C4" s="10" t="n">
        <v>0.008</v>
      </c>
      <c r="D4" s="10" t="n">
        <v>0.004</v>
      </c>
    </row>
    <row r="5">
      <c r="A5" s="4" t="inlineStr">
        <is>
          <t>Dividend yield</t>
        </is>
      </c>
      <c r="B5" s="10" t="n">
        <v>0.011</v>
      </c>
      <c r="C5" s="10" t="n">
        <v>0.012</v>
      </c>
      <c r="D5" s="10" t="n">
        <v>0.011</v>
      </c>
    </row>
    <row r="6">
      <c r="A6" s="4" t="inlineStr">
        <is>
          <t>Expected volatility of Cintas' common stock</t>
        </is>
      </c>
      <c r="B6" s="9" t="n">
        <v>0.26</v>
      </c>
      <c r="C6" s="10" t="n">
        <v>0.252</v>
      </c>
      <c r="D6" s="10" t="n">
        <v>0.235</v>
      </c>
    </row>
    <row r="7">
      <c r="A7" s="4" t="inlineStr">
        <is>
          <t>Expected life of the option in years</t>
        </is>
      </c>
      <c r="B7" s="4" t="inlineStr">
        <is>
          <t>5 years 6 months</t>
        </is>
      </c>
      <c r="C7" s="4" t="inlineStr">
        <is>
          <t>5 years 6 months</t>
        </is>
      </c>
      <c r="D7" s="4" t="inlineStr">
        <is>
          <t>5 years 6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tock-Based Compensation - Stock Options Granted and Outstanding (Details) - $ / shares</t>
        </is>
      </c>
      <c r="B1" s="2" t="inlineStr">
        <is>
          <t>12 Months Ended</t>
        </is>
      </c>
    </row>
    <row r="2">
      <c r="B2" s="2" t="inlineStr">
        <is>
          <t>May 31, 2023</t>
        </is>
      </c>
      <c r="C2" s="2" t="inlineStr">
        <is>
          <t>May 31, 2022</t>
        </is>
      </c>
      <c r="D2" s="2" t="inlineStr">
        <is>
          <t>May 31, 2021</t>
        </is>
      </c>
      <c r="E2" s="2" t="inlineStr">
        <is>
          <t>May 31,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5087402</v>
      </c>
      <c r="C4" s="6" t="n">
        <v>6055524</v>
      </c>
      <c r="D4" s="6" t="n">
        <v>7105399</v>
      </c>
      <c r="E4" s="4" t="inlineStr">
        <is>
          <t xml:space="preserve"> </t>
        </is>
      </c>
    </row>
    <row r="5">
      <c r="A5" s="4" t="inlineStr">
        <is>
          <t>Granted (in shares)</t>
        </is>
      </c>
      <c r="B5" s="6" t="n">
        <v>579146</v>
      </c>
      <c r="C5" s="6" t="n">
        <v>531963</v>
      </c>
      <c r="D5" s="6" t="n">
        <v>747550</v>
      </c>
      <c r="E5" s="4" t="inlineStr">
        <is>
          <t xml:space="preserve"> </t>
        </is>
      </c>
    </row>
    <row r="6">
      <c r="A6" s="4" t="inlineStr">
        <is>
          <t>Canceled (in shares)</t>
        </is>
      </c>
      <c r="B6" s="6" t="n">
        <v>-1710</v>
      </c>
      <c r="C6" s="6" t="n">
        <v>-877</v>
      </c>
      <c r="D6" s="6" t="n">
        <v>-1452</v>
      </c>
      <c r="E6" s="4" t="inlineStr">
        <is>
          <t xml:space="preserve"> </t>
        </is>
      </c>
    </row>
    <row r="7">
      <c r="A7" s="4" t="inlineStr">
        <is>
          <t>Forfeited (in shares)</t>
        </is>
      </c>
      <c r="B7" s="6" t="n">
        <v>-162598</v>
      </c>
      <c r="C7" s="6" t="n">
        <v>-260249</v>
      </c>
      <c r="D7" s="6" t="n">
        <v>-91722</v>
      </c>
      <c r="E7" s="4" t="inlineStr">
        <is>
          <t xml:space="preserve"> </t>
        </is>
      </c>
    </row>
    <row r="8">
      <c r="A8" s="4" t="inlineStr">
        <is>
          <t>Exercised (in shares)</t>
        </is>
      </c>
      <c r="B8" s="6" t="n">
        <v>-1074488</v>
      </c>
      <c r="C8" s="6" t="n">
        <v>-1238959</v>
      </c>
      <c r="D8" s="6" t="n">
        <v>-1704251</v>
      </c>
      <c r="E8" s="4" t="inlineStr">
        <is>
          <t xml:space="preserve"> </t>
        </is>
      </c>
    </row>
    <row r="9">
      <c r="A9" s="4" t="inlineStr">
        <is>
          <t>Outstanding, end of period (in shares)</t>
        </is>
      </c>
      <c r="B9" s="6" t="n">
        <v>4427752</v>
      </c>
      <c r="C9" s="6" t="n">
        <v>5087402</v>
      </c>
      <c r="D9" s="6" t="n">
        <v>6055524</v>
      </c>
      <c r="E9" s="4" t="inlineStr">
        <is>
          <t xml:space="preserve"> </t>
        </is>
      </c>
    </row>
    <row r="10">
      <c r="A10" s="4" t="inlineStr">
        <is>
          <t>Options exercisable (in shares)</t>
        </is>
      </c>
      <c r="B10" s="6" t="n">
        <v>1546346</v>
      </c>
      <c r="C10" s="6" t="n">
        <v>1575999</v>
      </c>
      <c r="D10" s="6" t="n">
        <v>1548867</v>
      </c>
      <c r="E10" s="6" t="n">
        <v>1913374</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of period (in dollars per share)</t>
        </is>
      </c>
      <c r="B12" s="7" t="n">
        <v>230.62</v>
      </c>
      <c r="C12" s="7" t="n">
        <v>191.11</v>
      </c>
      <c r="D12" s="7" t="n">
        <v>145.54</v>
      </c>
      <c r="E12" s="4" t="inlineStr">
        <is>
          <t xml:space="preserve"> </t>
        </is>
      </c>
    </row>
    <row r="13">
      <c r="A13" s="4" t="inlineStr">
        <is>
          <t>Granted (in dollars per share)</t>
        </is>
      </c>
      <c r="B13" s="8" t="n">
        <v>464.91</v>
      </c>
      <c r="C13" s="8" t="n">
        <v>398.92</v>
      </c>
      <c r="D13" s="8" t="n">
        <v>348.24</v>
      </c>
      <c r="E13" s="4" t="inlineStr">
        <is>
          <t xml:space="preserve"> </t>
        </is>
      </c>
    </row>
    <row r="14">
      <c r="A14" s="4" t="inlineStr">
        <is>
          <t>Canceled (in dollars per share)</t>
        </is>
      </c>
      <c r="B14" s="8" t="n">
        <v>65.79000000000001</v>
      </c>
      <c r="C14" s="8" t="n">
        <v>116.25</v>
      </c>
      <c r="D14" s="8" t="n">
        <v>59.51</v>
      </c>
      <c r="E14" s="4" t="inlineStr">
        <is>
          <t xml:space="preserve"> </t>
        </is>
      </c>
    </row>
    <row r="15">
      <c r="A15" s="4" t="inlineStr">
        <is>
          <t>Forfeited (in dollars per share)</t>
        </is>
      </c>
      <c r="B15" s="8" t="n">
        <v>339.49</v>
      </c>
      <c r="C15" s="8" t="n">
        <v>273.53</v>
      </c>
      <c r="D15" s="8" t="n">
        <v>193.94</v>
      </c>
      <c r="E15" s="4" t="inlineStr">
        <is>
          <t xml:space="preserve"> </t>
        </is>
      </c>
    </row>
    <row r="16">
      <c r="A16" s="4" t="inlineStr">
        <is>
          <t>Exercised (in dollars per share)</t>
        </is>
      </c>
      <c r="B16" s="8" t="n">
        <v>145.19</v>
      </c>
      <c r="C16" s="8" t="n">
        <v>118.21</v>
      </c>
      <c r="D16" s="8" t="n">
        <v>83.31</v>
      </c>
      <c r="E16" s="4" t="inlineStr">
        <is>
          <t xml:space="preserve"> </t>
        </is>
      </c>
    </row>
    <row r="17">
      <c r="A17" s="4" t="inlineStr">
        <is>
          <t>Outstanding, end of period (in dollars per share)</t>
        </is>
      </c>
      <c r="B17" s="7" t="n">
        <v>278.01</v>
      </c>
      <c r="C17" s="7" t="n">
        <v>230.62</v>
      </c>
      <c r="D17" s="7" t="n">
        <v>191.11</v>
      </c>
      <c r="E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ummary of Information Related to Stock Options Outstanding (Details)</t>
        </is>
      </c>
      <c r="B1" s="2" t="inlineStr">
        <is>
          <t>12 Months Ended</t>
        </is>
      </c>
    </row>
    <row r="2">
      <c r="B2" s="2" t="inlineStr">
        <is>
          <t>May 31, 2023 $ / shares shares</t>
        </is>
      </c>
    </row>
    <row r="3">
      <c r="A3" s="3" t="inlineStr">
        <is>
          <t>Share-based Compensation Arrangement by Share-based Payment Award [Line Items]</t>
        </is>
      </c>
      <c r="B3" s="4" t="inlineStr">
        <is>
          <t xml:space="preserve"> </t>
        </is>
      </c>
    </row>
    <row r="4">
      <c r="A4" s="4" t="inlineStr">
        <is>
          <t>Range of Exercise Prices, lower limit (in dollars per share)</t>
        </is>
      </c>
      <c r="B4" s="7" t="n">
        <v>37.91</v>
      </c>
    </row>
    <row r="5">
      <c r="A5" s="4" t="inlineStr">
        <is>
          <t>Range of Exercise Prices, upper limit (in dollars per share)</t>
        </is>
      </c>
      <c r="B5" s="7" t="n">
        <v>472.14</v>
      </c>
    </row>
    <row r="6">
      <c r="A6" s="4" t="inlineStr">
        <is>
          <t>Number Outstanding (in shares) | shares</t>
        </is>
      </c>
      <c r="B6" s="6" t="n">
        <v>4427752</v>
      </c>
    </row>
    <row r="7">
      <c r="A7" s="4" t="inlineStr">
        <is>
          <t>Average Remaining Option Life</t>
        </is>
      </c>
      <c r="B7" s="4" t="inlineStr">
        <is>
          <t>6 years 5 months 15 days</t>
        </is>
      </c>
    </row>
    <row r="8">
      <c r="A8" s="4" t="inlineStr">
        <is>
          <t>Weighted Average Exercise Price (in dollars per share)</t>
        </is>
      </c>
      <c r="B8" s="7" t="n">
        <v>278.01</v>
      </c>
    </row>
    <row r="9">
      <c r="A9" s="4" t="inlineStr">
        <is>
          <t>Number Exercisable (in shares) | shares</t>
        </is>
      </c>
      <c r="B9" s="6" t="n">
        <v>1546346</v>
      </c>
    </row>
    <row r="10">
      <c r="A10" s="4" t="inlineStr">
        <is>
          <t>Weighted Average Exercise Price (in dollars per share)</t>
        </is>
      </c>
      <c r="B10" s="7" t="n">
        <v>149.63</v>
      </c>
    </row>
    <row r="11">
      <c r="A11" s="4" t="inlineStr">
        <is>
          <t>Range 1</t>
        </is>
      </c>
      <c r="B11" s="4" t="inlineStr">
        <is>
          <t xml:space="preserve"> </t>
        </is>
      </c>
    </row>
    <row r="12">
      <c r="A12" s="3" t="inlineStr">
        <is>
          <t>Share-based Compensation Arrangement by Share-based Payment Award [Line Items]</t>
        </is>
      </c>
      <c r="B12" s="4" t="inlineStr">
        <is>
          <t xml:space="preserve"> </t>
        </is>
      </c>
    </row>
    <row r="13">
      <c r="A13" s="4" t="inlineStr">
        <is>
          <t>Range of Exercise Prices, lower limit (in dollars per share)</t>
        </is>
      </c>
      <c r="B13" s="8" t="n">
        <v>37.91</v>
      </c>
    </row>
    <row r="14">
      <c r="A14" s="4" t="inlineStr">
        <is>
          <t>Range of Exercise Prices, upper limit (in dollars per share)</t>
        </is>
      </c>
      <c r="B14" s="7" t="n">
        <v>155.83</v>
      </c>
    </row>
    <row r="15">
      <c r="A15" s="4" t="inlineStr">
        <is>
          <t>Number Outstanding (in shares) | shares</t>
        </is>
      </c>
      <c r="B15" s="6" t="n">
        <v>1000881</v>
      </c>
    </row>
    <row r="16">
      <c r="A16" s="4" t="inlineStr">
        <is>
          <t>Average Remaining Option Life</t>
        </is>
      </c>
      <c r="B16" s="4" t="inlineStr">
        <is>
          <t>3 years 25 days</t>
        </is>
      </c>
    </row>
    <row r="17">
      <c r="A17" s="4" t="inlineStr">
        <is>
          <t>Weighted Average Exercise Price (in dollars per share)</t>
        </is>
      </c>
      <c r="B17" s="7" t="n">
        <v>109.39</v>
      </c>
    </row>
    <row r="18">
      <c r="A18" s="4" t="inlineStr">
        <is>
          <t>Number Exercisable (in shares) | shares</t>
        </is>
      </c>
      <c r="B18" s="6" t="n">
        <v>1000881</v>
      </c>
    </row>
    <row r="19">
      <c r="A19" s="4" t="inlineStr">
        <is>
          <t>Weighted Average Exercise Price (in dollars per share)</t>
        </is>
      </c>
      <c r="B19" s="7" t="n">
        <v>109.39</v>
      </c>
    </row>
    <row r="20">
      <c r="A20" s="4" t="inlineStr">
        <is>
          <t>Range 2</t>
        </is>
      </c>
      <c r="B20" s="4" t="inlineStr">
        <is>
          <t xml:space="preserve"> </t>
        </is>
      </c>
    </row>
    <row r="21">
      <c r="A21" s="3" t="inlineStr">
        <is>
          <t>Share-based Compensation Arrangement by Share-based Payment Award [Line Items]</t>
        </is>
      </c>
      <c r="B21" s="4" t="inlineStr">
        <is>
          <t xml:space="preserve"> </t>
        </is>
      </c>
    </row>
    <row r="22">
      <c r="A22" s="4" t="inlineStr">
        <is>
          <t>Range of Exercise Prices, lower limit (in dollars per share)</t>
        </is>
      </c>
      <c r="B22" s="8" t="n">
        <v>155.84</v>
      </c>
    </row>
    <row r="23">
      <c r="A23" s="4" t="inlineStr">
        <is>
          <t>Range of Exercise Prices, upper limit (in dollars per share)</t>
        </is>
      </c>
      <c r="B23" s="7" t="n">
        <v>216.78</v>
      </c>
    </row>
    <row r="24">
      <c r="A24" s="4" t="inlineStr">
        <is>
          <t>Number Outstanding (in shares) | shares</t>
        </is>
      </c>
      <c r="B24" s="6" t="n">
        <v>736299</v>
      </c>
    </row>
    <row r="25">
      <c r="A25" s="4" t="inlineStr">
        <is>
          <t>Average Remaining Option Life</t>
        </is>
      </c>
      <c r="B25" s="4" t="inlineStr">
        <is>
          <t>5 years 2 months 15 days</t>
        </is>
      </c>
    </row>
    <row r="26">
      <c r="A26" s="4" t="inlineStr">
        <is>
          <t>Weighted Average Exercise Price (in dollars per share)</t>
        </is>
      </c>
      <c r="B26" s="7" t="n">
        <v>203.6</v>
      </c>
    </row>
    <row r="27">
      <c r="A27" s="4" t="inlineStr">
        <is>
          <t>Number Exercisable (in shares) | shares</t>
        </is>
      </c>
      <c r="B27" s="6" t="n">
        <v>369557</v>
      </c>
    </row>
    <row r="28">
      <c r="A28" s="4" t="inlineStr">
        <is>
          <t>Weighted Average Exercise Price (in dollars per share)</t>
        </is>
      </c>
      <c r="B28" s="7" t="n">
        <v>202.04</v>
      </c>
    </row>
    <row r="29">
      <c r="A29" s="4" t="inlineStr">
        <is>
          <t>Range 3</t>
        </is>
      </c>
      <c r="B29" s="4" t="inlineStr">
        <is>
          <t xml:space="preserve"> </t>
        </is>
      </c>
    </row>
    <row r="30">
      <c r="A30" s="3" t="inlineStr">
        <is>
          <t>Share-based Compensation Arrangement by Share-based Payment Award [Line Items]</t>
        </is>
      </c>
      <c r="B30" s="4" t="inlineStr">
        <is>
          <t xml:space="preserve"> </t>
        </is>
      </c>
    </row>
    <row r="31">
      <c r="A31" s="4" t="inlineStr">
        <is>
          <t>Range of Exercise Prices, lower limit (in dollars per share)</t>
        </is>
      </c>
      <c r="B31" s="8" t="n">
        <v>216.79</v>
      </c>
    </row>
    <row r="32">
      <c r="A32" s="4" t="inlineStr">
        <is>
          <t>Range of Exercise Prices, upper limit (in dollars per share)</t>
        </is>
      </c>
      <c r="B32" s="7" t="n">
        <v>346.61</v>
      </c>
    </row>
    <row r="33">
      <c r="A33" s="4" t="inlineStr">
        <is>
          <t>Number Outstanding (in shares) | shares</t>
        </is>
      </c>
      <c r="B33" s="6" t="n">
        <v>1087491</v>
      </c>
    </row>
    <row r="34">
      <c r="A34" s="4" t="inlineStr">
        <is>
          <t>Average Remaining Option Life</t>
        </is>
      </c>
      <c r="B34" s="4" t="inlineStr">
        <is>
          <t>6 years 7 months 17 days</t>
        </is>
      </c>
    </row>
    <row r="35">
      <c r="A35" s="4" t="inlineStr">
        <is>
          <t>Weighted Average Exercise Price (in dollars per share)</t>
        </is>
      </c>
      <c r="B35" s="7" t="n">
        <v>275.83</v>
      </c>
    </row>
    <row r="36">
      <c r="A36" s="4" t="inlineStr">
        <is>
          <t>Number Exercisable (in shares) | shares</t>
        </is>
      </c>
      <c r="B36" s="6" t="n">
        <v>169721</v>
      </c>
    </row>
    <row r="37">
      <c r="A37" s="4" t="inlineStr">
        <is>
          <t>Weighted Average Exercise Price (in dollars per share)</t>
        </is>
      </c>
      <c r="B37" s="7" t="n">
        <v>262.73</v>
      </c>
    </row>
    <row r="38">
      <c r="A38" s="4" t="inlineStr">
        <is>
          <t>Range 4</t>
        </is>
      </c>
      <c r="B38" s="4" t="inlineStr">
        <is>
          <t xml:space="preserve"> </t>
        </is>
      </c>
    </row>
    <row r="39">
      <c r="A39" s="3" t="inlineStr">
        <is>
          <t>Share-based Compensation Arrangement by Share-based Payment Award [Line Items]</t>
        </is>
      </c>
      <c r="B39" s="4" t="inlineStr">
        <is>
          <t xml:space="preserve"> </t>
        </is>
      </c>
    </row>
    <row r="40">
      <c r="A40" s="4" t="inlineStr">
        <is>
          <t>Range of Exercise Prices, lower limit (in dollars per share)</t>
        </is>
      </c>
      <c r="B40" s="8" t="n">
        <v>346.62</v>
      </c>
    </row>
    <row r="41">
      <c r="A41" s="4" t="inlineStr">
        <is>
          <t>Range of Exercise Prices, upper limit (in dollars per share)</t>
        </is>
      </c>
      <c r="B41" s="7" t="n">
        <v>472.14</v>
      </c>
    </row>
    <row r="42">
      <c r="A42" s="4" t="inlineStr">
        <is>
          <t>Number Outstanding (in shares) | shares</t>
        </is>
      </c>
      <c r="B42" s="6" t="n">
        <v>1603081</v>
      </c>
    </row>
    <row r="43">
      <c r="A43" s="4" t="inlineStr">
        <is>
          <t>Average Remaining Option Life</t>
        </is>
      </c>
      <c r="B43" s="4" t="inlineStr">
        <is>
          <t>9 years 18 days</t>
        </is>
      </c>
    </row>
    <row r="44">
      <c r="A44" s="4" t="inlineStr">
        <is>
          <t>Weighted Average Exercise Price (in dollars per share)</t>
        </is>
      </c>
      <c r="B44" s="7" t="n">
        <v>418.95</v>
      </c>
    </row>
    <row r="45">
      <c r="A45" s="4" t="inlineStr">
        <is>
          <t>Number Exercisable (in shares) | shares</t>
        </is>
      </c>
      <c r="B45" s="6" t="n">
        <v>6187</v>
      </c>
    </row>
    <row r="46">
      <c r="A46" s="4" t="inlineStr">
        <is>
          <t>Weighted Average Exercise Price (in dollars per share)</t>
        </is>
      </c>
      <c r="B46" s="7" t="n">
        <v>426.5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Restricted Stock Awards Granted and Outstanding (Details) - Restricted Stock Awards - $ / shares</t>
        </is>
      </c>
      <c r="B1" s="2" t="inlineStr">
        <is>
          <t>12 Months Ended</t>
        </is>
      </c>
    </row>
    <row r="2">
      <c r="B2" s="2" t="inlineStr">
        <is>
          <t>May 31, 2023</t>
        </is>
      </c>
      <c r="C2" s="2" t="inlineStr">
        <is>
          <t>May 31, 2022</t>
        </is>
      </c>
      <c r="D2" s="2" t="inlineStr">
        <is>
          <t>May 31, 2021</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836609</v>
      </c>
      <c r="C4" s="6" t="n">
        <v>1241223</v>
      </c>
      <c r="D4" s="6" t="n">
        <v>1625215</v>
      </c>
    </row>
    <row r="5">
      <c r="A5" s="4" t="inlineStr">
        <is>
          <t>Granted (in shares)</t>
        </is>
      </c>
      <c r="B5" s="6" t="n">
        <v>187750</v>
      </c>
      <c r="C5" s="6" t="n">
        <v>189874</v>
      </c>
      <c r="D5" s="6" t="n">
        <v>274843</v>
      </c>
    </row>
    <row r="6">
      <c r="A6" s="4" t="inlineStr">
        <is>
          <t>Forfeited (in shares)</t>
        </is>
      </c>
      <c r="B6" s="6" t="n">
        <v>-51200</v>
      </c>
      <c r="C6" s="6" t="n">
        <v>-66589</v>
      </c>
      <c r="D6" s="6" t="n">
        <v>-48586</v>
      </c>
    </row>
    <row r="7">
      <c r="A7" s="4" t="inlineStr">
        <is>
          <t>Vested (in shares)</t>
        </is>
      </c>
      <c r="B7" s="6" t="n">
        <v>-286529</v>
      </c>
      <c r="C7" s="6" t="n">
        <v>-527899</v>
      </c>
      <c r="D7" s="6" t="n">
        <v>-610249</v>
      </c>
    </row>
    <row r="8">
      <c r="A8" s="4" t="inlineStr">
        <is>
          <t>Outstanding, end of period (in shares)</t>
        </is>
      </c>
      <c r="B8" s="6" t="n">
        <v>686630</v>
      </c>
      <c r="C8" s="6" t="n">
        <v>836609</v>
      </c>
      <c r="D8" s="6" t="n">
        <v>1241223</v>
      </c>
    </row>
    <row r="9">
      <c r="A9" s="3" t="inlineStr">
        <is>
          <t>Weighted Average Grant Price</t>
        </is>
      </c>
      <c r="B9" s="4" t="inlineStr">
        <is>
          <t xml:space="preserve"> </t>
        </is>
      </c>
      <c r="C9" s="4" t="inlineStr">
        <is>
          <t xml:space="preserve"> </t>
        </is>
      </c>
      <c r="D9" s="4" t="inlineStr">
        <is>
          <t xml:space="preserve"> </t>
        </is>
      </c>
    </row>
    <row r="10">
      <c r="A10" s="4" t="inlineStr">
        <is>
          <t>Outstanding beginning of period (in dollars per share)</t>
        </is>
      </c>
      <c r="B10" s="7" t="n">
        <v>331.95</v>
      </c>
      <c r="C10" s="7" t="n">
        <v>264.63</v>
      </c>
      <c r="D10" s="7" t="n">
        <v>199.73</v>
      </c>
    </row>
    <row r="11">
      <c r="A11" s="4" t="inlineStr">
        <is>
          <t>Granted (in dollars per share)</t>
        </is>
      </c>
      <c r="B11" s="8" t="n">
        <v>470.11</v>
      </c>
      <c r="C11" s="8" t="n">
        <v>398.3</v>
      </c>
      <c r="D11" s="8" t="n">
        <v>352.68</v>
      </c>
    </row>
    <row r="12">
      <c r="A12" s="4" t="inlineStr">
        <is>
          <t>Forfeited (in dollars per share)</t>
        </is>
      </c>
      <c r="B12" s="8" t="n">
        <v>384.61</v>
      </c>
      <c r="C12" s="6" t="n">
        <v>323</v>
      </c>
      <c r="D12" s="8" t="n">
        <v>241.95</v>
      </c>
    </row>
    <row r="13">
      <c r="A13" s="4" t="inlineStr">
        <is>
          <t>Vested (in dollars per share)</t>
        </is>
      </c>
      <c r="B13" s="8" t="n">
        <v>267.65</v>
      </c>
      <c r="C13" s="8" t="n">
        <v>213.36</v>
      </c>
      <c r="D13" s="8" t="n">
        <v>147.32</v>
      </c>
    </row>
    <row r="14">
      <c r="A14" s="4" t="inlineStr">
        <is>
          <t>Outstanding end of period (in dollars per share)</t>
        </is>
      </c>
      <c r="B14" s="7" t="n">
        <v>392.02</v>
      </c>
      <c r="C14" s="7" t="n">
        <v>331.95</v>
      </c>
      <c r="D14" s="7" t="n">
        <v>264.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Changes in AOCI (Details) - USD ($) $ in Thousands</t>
        </is>
      </c>
      <c r="B1" s="2" t="inlineStr">
        <is>
          <t>12 Months Ended</t>
        </is>
      </c>
    </row>
    <row r="2">
      <c r="B2" s="2" t="inlineStr">
        <is>
          <t>May 31, 2023</t>
        </is>
      </c>
      <c r="C2" s="2" t="inlineStr">
        <is>
          <t>May 31, 2022</t>
        </is>
      </c>
      <c r="D2" s="2" t="inlineStr">
        <is>
          <t>May 31, 2021</t>
        </is>
      </c>
    </row>
    <row r="3">
      <c r="A3" s="3" t="inlineStr">
        <is>
          <t>AOCI, Net of Tax [Roll Forward]</t>
        </is>
      </c>
      <c r="B3" s="4" t="inlineStr">
        <is>
          <t xml:space="preserve"> </t>
        </is>
      </c>
      <c r="C3" s="4" t="inlineStr">
        <is>
          <t xml:space="preserve"> </t>
        </is>
      </c>
      <c r="D3" s="4" t="inlineStr">
        <is>
          <t xml:space="preserve"> </t>
        </is>
      </c>
    </row>
    <row r="4">
      <c r="A4" s="4" t="inlineStr">
        <is>
          <t>Beginning balance</t>
        </is>
      </c>
      <c r="B4" s="5" t="n">
        <v>3308196</v>
      </c>
      <c r="C4" s="5" t="n">
        <v>3687847</v>
      </c>
      <c r="D4" s="5" t="n">
        <v>3235202</v>
      </c>
    </row>
    <row r="5">
      <c r="A5" s="4" t="inlineStr">
        <is>
          <t>Other comprehensive (loss) income before reclassifications</t>
        </is>
      </c>
      <c r="B5" s="6" t="n">
        <v>-24054</v>
      </c>
      <c r="C5" s="6" t="n">
        <v>79090</v>
      </c>
      <c r="D5" s="4" t="inlineStr">
        <is>
          <t xml:space="preserve"> </t>
        </is>
      </c>
    </row>
    <row r="6">
      <c r="A6" s="4" t="inlineStr">
        <is>
          <t>Amounts reclassified from accumulated other comprehensive income (loss)</t>
        </is>
      </c>
      <c r="B6" s="6" t="n">
        <v>-6085</v>
      </c>
      <c r="C6" s="6" t="n">
        <v>-2061</v>
      </c>
      <c r="D6" s="4" t="inlineStr">
        <is>
          <t xml:space="preserve"> </t>
        </is>
      </c>
    </row>
    <row r="7">
      <c r="A7" s="4" t="inlineStr">
        <is>
          <t>Other comprehensive (loss) income, net of tax expense of $5,456, $36,242 and $40,213, respectively</t>
        </is>
      </c>
      <c r="B7" s="6" t="n">
        <v>-30139</v>
      </c>
      <c r="C7" s="6" t="n">
        <v>77029</v>
      </c>
      <c r="D7" s="6" t="n">
        <v>184268</v>
      </c>
    </row>
    <row r="8">
      <c r="A8" s="4" t="inlineStr">
        <is>
          <t>Ending balance</t>
        </is>
      </c>
      <c r="B8" s="6" t="n">
        <v>3863986</v>
      </c>
      <c r="C8" s="6" t="n">
        <v>3308196</v>
      </c>
      <c r="D8" s="6" t="n">
        <v>3687847</v>
      </c>
    </row>
    <row r="9">
      <c r="A9" s="4" t="inlineStr">
        <is>
          <t>Foreign Currency</t>
        </is>
      </c>
      <c r="B9" s="4" t="inlineStr">
        <is>
          <t xml:space="preserve"> </t>
        </is>
      </c>
      <c r="C9" s="4" t="inlineStr">
        <is>
          <t xml:space="preserve"> </t>
        </is>
      </c>
      <c r="D9" s="4" t="inlineStr">
        <is>
          <t xml:space="preserve"> </t>
        </is>
      </c>
    </row>
    <row r="10">
      <c r="A10" s="3" t="inlineStr">
        <is>
          <t>AOCI, Net of Tax [Roll Forward]</t>
        </is>
      </c>
      <c r="B10" s="4" t="inlineStr">
        <is>
          <t xml:space="preserve"> </t>
        </is>
      </c>
      <c r="C10" s="4" t="inlineStr">
        <is>
          <t xml:space="preserve"> </t>
        </is>
      </c>
      <c r="D10" s="4" t="inlineStr">
        <is>
          <t xml:space="preserve"> </t>
        </is>
      </c>
    </row>
    <row r="11">
      <c r="A11" s="4" t="inlineStr">
        <is>
          <t>Beginning balance</t>
        </is>
      </c>
      <c r="B11" s="6" t="n">
        <v>17006</v>
      </c>
      <c r="C11" s="6" t="n">
        <v>41839</v>
      </c>
      <c r="D11" s="4" t="inlineStr">
        <is>
          <t xml:space="preserve"> </t>
        </is>
      </c>
    </row>
    <row r="12">
      <c r="A12" s="4" t="inlineStr">
        <is>
          <t>Other comprehensive (loss) income before reclassifications</t>
        </is>
      </c>
      <c r="B12" s="6" t="n">
        <v>-34007</v>
      </c>
      <c r="C12" s="6" t="n">
        <v>-24833</v>
      </c>
      <c r="D12" s="4" t="inlineStr">
        <is>
          <t xml:space="preserve"> </t>
        </is>
      </c>
    </row>
    <row r="13">
      <c r="A13" s="4" t="inlineStr">
        <is>
          <t>Amounts reclassified from accumulated other comprehensive income (loss)</t>
        </is>
      </c>
      <c r="B13" s="6" t="n">
        <v>0</v>
      </c>
      <c r="C13" s="6" t="n">
        <v>0</v>
      </c>
      <c r="D13" s="4" t="inlineStr">
        <is>
          <t xml:space="preserve"> </t>
        </is>
      </c>
    </row>
    <row r="14">
      <c r="A14" s="4" t="inlineStr">
        <is>
          <t>Other comprehensive (loss) income, net of tax expense of $5,456, $36,242 and $40,213, respectively</t>
        </is>
      </c>
      <c r="B14" s="6" t="n">
        <v>-34007</v>
      </c>
      <c r="C14" s="6" t="n">
        <v>-24833</v>
      </c>
      <c r="D14" s="4" t="inlineStr">
        <is>
          <t xml:space="preserve"> </t>
        </is>
      </c>
    </row>
    <row r="15">
      <c r="A15" s="4" t="inlineStr">
        <is>
          <t>Ending balance</t>
        </is>
      </c>
      <c r="B15" s="6" t="n">
        <v>-17001</v>
      </c>
      <c r="C15" s="6" t="n">
        <v>17006</v>
      </c>
      <c r="D15" s="6" t="n">
        <v>41839</v>
      </c>
    </row>
    <row r="16">
      <c r="A16" s="4" t="inlineStr">
        <is>
          <t>Unrealized (Loss) Income on Interest Rate Locks</t>
        </is>
      </c>
      <c r="B16" s="4" t="inlineStr">
        <is>
          <t xml:space="preserve"> </t>
        </is>
      </c>
      <c r="C16" s="4" t="inlineStr">
        <is>
          <t xml:space="preserve"> </t>
        </is>
      </c>
      <c r="D16" s="4" t="inlineStr">
        <is>
          <t xml:space="preserve"> </t>
        </is>
      </c>
    </row>
    <row r="17">
      <c r="A17" s="3" t="inlineStr">
        <is>
          <t>AOCI, Net of Tax [Roll Forward]</t>
        </is>
      </c>
      <c r="B17" s="4" t="inlineStr">
        <is>
          <t xml:space="preserve"> </t>
        </is>
      </c>
      <c r="C17" s="4" t="inlineStr">
        <is>
          <t xml:space="preserve"> </t>
        </is>
      </c>
      <c r="D17" s="4" t="inlineStr">
        <is>
          <t xml:space="preserve"> </t>
        </is>
      </c>
    </row>
    <row r="18">
      <c r="A18" s="4" t="inlineStr">
        <is>
          <t>Beginning balance</t>
        </is>
      </c>
      <c r="B18" s="6" t="n">
        <v>92688</v>
      </c>
      <c r="C18" s="6" t="n">
        <v>-7308</v>
      </c>
      <c r="D18" s="4" t="inlineStr">
        <is>
          <t xml:space="preserve"> </t>
        </is>
      </c>
    </row>
    <row r="19">
      <c r="A19" s="4" t="inlineStr">
        <is>
          <t>Other comprehensive (loss) income before reclassifications</t>
        </is>
      </c>
      <c r="B19" s="6" t="n">
        <v>10111</v>
      </c>
      <c r="C19" s="6" t="n">
        <v>102057</v>
      </c>
      <c r="D19" s="4" t="inlineStr">
        <is>
          <t xml:space="preserve"> </t>
        </is>
      </c>
    </row>
    <row r="20">
      <c r="A20" s="4" t="inlineStr">
        <is>
          <t>Amounts reclassified from accumulated other comprehensive income (loss)</t>
        </is>
      </c>
      <c r="B20" s="6" t="n">
        <v>-6085</v>
      </c>
      <c r="C20" s="6" t="n">
        <v>-2061</v>
      </c>
      <c r="D20" s="4" t="inlineStr">
        <is>
          <t xml:space="preserve"> </t>
        </is>
      </c>
    </row>
    <row r="21">
      <c r="A21" s="4" t="inlineStr">
        <is>
          <t>Other comprehensive (loss) income, net of tax expense of $5,456, $36,242 and $40,213, respectively</t>
        </is>
      </c>
      <c r="B21" s="6" t="n">
        <v>4026</v>
      </c>
      <c r="C21" s="6" t="n">
        <v>99996</v>
      </c>
      <c r="D21" s="4" t="inlineStr">
        <is>
          <t xml:space="preserve"> </t>
        </is>
      </c>
    </row>
    <row r="22">
      <c r="A22" s="4" t="inlineStr">
        <is>
          <t>Ending balance</t>
        </is>
      </c>
      <c r="B22" s="6" t="n">
        <v>96714</v>
      </c>
      <c r="C22" s="6" t="n">
        <v>92688</v>
      </c>
      <c r="D22" s="6" t="n">
        <v>-7308</v>
      </c>
    </row>
    <row r="23">
      <c r="A23" s="4" t="inlineStr">
        <is>
          <t>Other</t>
        </is>
      </c>
      <c r="B23" s="4" t="inlineStr">
        <is>
          <t xml:space="preserve"> </t>
        </is>
      </c>
      <c r="C23" s="4" t="inlineStr">
        <is>
          <t xml:space="preserve"> </t>
        </is>
      </c>
      <c r="D23" s="4" t="inlineStr">
        <is>
          <t xml:space="preserve"> </t>
        </is>
      </c>
    </row>
    <row r="24">
      <c r="A24" s="3" t="inlineStr">
        <is>
          <t>AOCI, Net of Tax [Roll Forward]</t>
        </is>
      </c>
      <c r="B24" s="4" t="inlineStr">
        <is>
          <t xml:space="preserve"> </t>
        </is>
      </c>
      <c r="C24" s="4" t="inlineStr">
        <is>
          <t xml:space="preserve"> </t>
        </is>
      </c>
      <c r="D24" s="4" t="inlineStr">
        <is>
          <t xml:space="preserve"> </t>
        </is>
      </c>
    </row>
    <row r="25">
      <c r="A25" s="4" t="inlineStr">
        <is>
          <t>Beginning balance</t>
        </is>
      </c>
      <c r="B25" s="6" t="n">
        <v>-1777</v>
      </c>
      <c r="C25" s="6" t="n">
        <v>-3643</v>
      </c>
      <c r="D25" s="4" t="inlineStr">
        <is>
          <t xml:space="preserve"> </t>
        </is>
      </c>
    </row>
    <row r="26">
      <c r="A26" s="4" t="inlineStr">
        <is>
          <t>Other comprehensive (loss) income before reclassifications</t>
        </is>
      </c>
      <c r="B26" s="6" t="n">
        <v>-158</v>
      </c>
      <c r="C26" s="6" t="n">
        <v>1866</v>
      </c>
      <c r="D26" s="4" t="inlineStr">
        <is>
          <t xml:space="preserve"> </t>
        </is>
      </c>
    </row>
    <row r="27">
      <c r="A27" s="4" t="inlineStr">
        <is>
          <t>Amounts reclassified from accumulated other comprehensive income (loss)</t>
        </is>
      </c>
      <c r="B27" s="6" t="n">
        <v>0</v>
      </c>
      <c r="C27" s="6" t="n">
        <v>0</v>
      </c>
      <c r="D27" s="4" t="inlineStr">
        <is>
          <t xml:space="preserve"> </t>
        </is>
      </c>
    </row>
    <row r="28">
      <c r="A28" s="4" t="inlineStr">
        <is>
          <t>Other comprehensive (loss) income, net of tax expense of $5,456, $36,242 and $40,213, respectively</t>
        </is>
      </c>
      <c r="B28" s="6" t="n">
        <v>-158</v>
      </c>
      <c r="C28" s="6" t="n">
        <v>1866</v>
      </c>
      <c r="D28" s="4" t="inlineStr">
        <is>
          <t xml:space="preserve"> </t>
        </is>
      </c>
    </row>
    <row r="29">
      <c r="A29" s="4" t="inlineStr">
        <is>
          <t>Ending balance</t>
        </is>
      </c>
      <c r="B29" s="6" t="n">
        <v>-1935</v>
      </c>
      <c r="C29" s="6" t="n">
        <v>-1777</v>
      </c>
      <c r="D29" s="6" t="n">
        <v>-3643</v>
      </c>
    </row>
    <row r="30">
      <c r="A30" s="4" t="inlineStr">
        <is>
          <t>Other Accumulated Comprehensive (Loss) Income</t>
        </is>
      </c>
      <c r="B30" s="4" t="inlineStr">
        <is>
          <t xml:space="preserve"> </t>
        </is>
      </c>
      <c r="C30" s="4" t="inlineStr">
        <is>
          <t xml:space="preserve"> </t>
        </is>
      </c>
      <c r="D30" s="4" t="inlineStr">
        <is>
          <t xml:space="preserve"> </t>
        </is>
      </c>
    </row>
    <row r="31">
      <c r="A31" s="3" t="inlineStr">
        <is>
          <t>AOCI, Net of Tax [Roll Forward]</t>
        </is>
      </c>
      <c r="B31" s="4" t="inlineStr">
        <is>
          <t xml:space="preserve"> </t>
        </is>
      </c>
      <c r="C31" s="4" t="inlineStr">
        <is>
          <t xml:space="preserve"> </t>
        </is>
      </c>
      <c r="D31" s="4" t="inlineStr">
        <is>
          <t xml:space="preserve"> </t>
        </is>
      </c>
    </row>
    <row r="32">
      <c r="A32" s="4" t="inlineStr">
        <is>
          <t>Beginning balance</t>
        </is>
      </c>
      <c r="B32" s="6" t="n">
        <v>107917</v>
      </c>
      <c r="C32" s="6" t="n">
        <v>30888</v>
      </c>
      <c r="D32" s="6" t="n">
        <v>-153380</v>
      </c>
    </row>
    <row r="33">
      <c r="A33" s="4" t="inlineStr">
        <is>
          <t>Other comprehensive (loss) income, net of tax expense of $5,456, $36,242 and $40,213, respectively</t>
        </is>
      </c>
      <c r="B33" s="6" t="n">
        <v>-30139</v>
      </c>
      <c r="C33" s="6" t="n">
        <v>77029</v>
      </c>
      <c r="D33" s="6" t="n">
        <v>184268</v>
      </c>
    </row>
    <row r="34">
      <c r="A34" s="4" t="inlineStr">
        <is>
          <t>Ending balance</t>
        </is>
      </c>
      <c r="B34" s="5" t="n">
        <v>77778</v>
      </c>
      <c r="C34" s="5" t="n">
        <v>107917</v>
      </c>
      <c r="D34" s="5" t="n">
        <v>308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35" customWidth="1" min="3" max="3"/>
    <col width="18" customWidth="1" min="4" max="4"/>
    <col width="46" customWidth="1" min="5" max="5"/>
    <col width="17" customWidth="1" min="6" max="6"/>
  </cols>
  <sheetData>
    <row r="1">
      <c r="A1" s="1" t="inlineStr">
        <is>
          <t>Consolidated Statements of Shareholders' Equity - USD ($) $ in Thousands</t>
        </is>
      </c>
      <c r="B1" s="2" t="inlineStr">
        <is>
          <t>Total</t>
        </is>
      </c>
      <c r="C1" s="2" t="inlineStr">
        <is>
          <t xml:space="preserve">Common Stock and Paid-In Capital  </t>
        </is>
      </c>
      <c r="D1" s="2" t="inlineStr">
        <is>
          <t>Retained Earnings</t>
        </is>
      </c>
      <c r="E1" s="2" t="inlineStr">
        <is>
          <t>Other Accumulated Comprehensive (Loss) Income</t>
        </is>
      </c>
      <c r="F1" s="2" t="inlineStr">
        <is>
          <t xml:space="preserve">Treasury Stock  </t>
        </is>
      </c>
    </row>
    <row r="2">
      <c r="A2" s="4" t="inlineStr">
        <is>
          <t>Beginning balance (in shares) at May. 31, 2020</t>
        </is>
      </c>
      <c r="B2" s="4" t="inlineStr">
        <is>
          <t xml:space="preserve"> </t>
        </is>
      </c>
      <c r="C2" s="6" t="n">
        <v>186793000</v>
      </c>
      <c r="D2" s="4" t="inlineStr">
        <is>
          <t xml:space="preserve"> </t>
        </is>
      </c>
      <c r="E2" s="4" t="inlineStr">
        <is>
          <t xml:space="preserve"> </t>
        </is>
      </c>
      <c r="F2" s="4" t="inlineStr">
        <is>
          <t xml:space="preserve"> </t>
        </is>
      </c>
    </row>
    <row r="3">
      <c r="A3" s="4" t="inlineStr">
        <is>
          <t>Beginning balance at May. 31, 2020</t>
        </is>
      </c>
      <c r="B3" s="5" t="n">
        <v>3235202</v>
      </c>
      <c r="C3" s="5" t="n">
        <v>1274210</v>
      </c>
      <c r="D3" s="5" t="n">
        <v>7296509</v>
      </c>
      <c r="E3" s="5" t="n">
        <v>-153380</v>
      </c>
      <c r="F3" s="5" t="n">
        <v>-5182137</v>
      </c>
    </row>
    <row r="4">
      <c r="A4" s="4" t="inlineStr">
        <is>
          <t>Beginning balance (in shares) at May. 31, 2020</t>
        </is>
      </c>
      <c r="B4" s="4" t="inlineStr">
        <is>
          <t xml:space="preserve"> </t>
        </is>
      </c>
      <c r="C4" s="4" t="inlineStr">
        <is>
          <t xml:space="preserve"> </t>
        </is>
      </c>
      <c r="D4" s="4" t="inlineStr">
        <is>
          <t xml:space="preserve"> </t>
        </is>
      </c>
      <c r="E4" s="4" t="inlineStr">
        <is>
          <t xml:space="preserve"> </t>
        </is>
      </c>
      <c r="F4" s="6" t="n">
        <v>-83378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6" t="n">
        <v>1110968</v>
      </c>
      <c r="C6" s="4" t="inlineStr">
        <is>
          <t xml:space="preserve"> </t>
        </is>
      </c>
      <c r="D6" s="6" t="n">
        <v>1110968</v>
      </c>
      <c r="E6" s="4" t="inlineStr">
        <is>
          <t xml:space="preserve"> </t>
        </is>
      </c>
      <c r="F6" s="4" t="inlineStr">
        <is>
          <t xml:space="preserve"> </t>
        </is>
      </c>
    </row>
    <row r="7">
      <c r="A7" s="4" t="inlineStr">
        <is>
          <t>Comprehensive loss, net of tax</t>
        </is>
      </c>
      <c r="B7" s="6" t="n">
        <v>184268</v>
      </c>
      <c r="C7" s="4" t="inlineStr">
        <is>
          <t xml:space="preserve"> </t>
        </is>
      </c>
      <c r="D7" s="4" t="inlineStr">
        <is>
          <t xml:space="preserve"> </t>
        </is>
      </c>
      <c r="E7" s="6" t="n">
        <v>184268</v>
      </c>
      <c r="F7" s="4" t="inlineStr">
        <is>
          <t xml:space="preserve"> </t>
        </is>
      </c>
    </row>
    <row r="8">
      <c r="A8" s="4" t="inlineStr">
        <is>
          <t>Dividends</t>
        </is>
      </c>
      <c r="B8" s="6" t="n">
        <v>-530462</v>
      </c>
      <c r="C8" s="4" t="inlineStr">
        <is>
          <t xml:space="preserve"> </t>
        </is>
      </c>
      <c r="D8" s="6" t="n">
        <v>-530462</v>
      </c>
      <c r="E8" s="4" t="inlineStr">
        <is>
          <t xml:space="preserve"> </t>
        </is>
      </c>
      <c r="F8" s="4" t="inlineStr">
        <is>
          <t xml:space="preserve"> </t>
        </is>
      </c>
    </row>
    <row r="9">
      <c r="A9" s="4" t="inlineStr">
        <is>
          <t>Stock-based compensation</t>
        </is>
      </c>
      <c r="B9" s="6" t="n">
        <v>112035</v>
      </c>
      <c r="C9" s="5" t="n">
        <v>112035</v>
      </c>
      <c r="D9" s="4" t="inlineStr">
        <is>
          <t xml:space="preserve"> </t>
        </is>
      </c>
      <c r="E9" s="4" t="inlineStr">
        <is>
          <t xml:space="preserve"> </t>
        </is>
      </c>
      <c r="F9" s="4" t="inlineStr">
        <is>
          <t xml:space="preserve"> </t>
        </is>
      </c>
    </row>
    <row r="10">
      <c r="A10" s="4" t="inlineStr">
        <is>
          <t>Vesting of stock-based compensation awards (in shares)</t>
        </is>
      </c>
      <c r="B10" s="4" t="inlineStr">
        <is>
          <t xml:space="preserve"> </t>
        </is>
      </c>
      <c r="C10" s="6" t="n">
        <v>610000</v>
      </c>
      <c r="D10" s="4" t="inlineStr">
        <is>
          <t xml:space="preserve"> </t>
        </is>
      </c>
      <c r="E10" s="4" t="inlineStr">
        <is>
          <t xml:space="preserve"> </t>
        </is>
      </c>
      <c r="F10" s="4" t="inlineStr">
        <is>
          <t xml:space="preserve"> </t>
        </is>
      </c>
    </row>
    <row r="11">
      <c r="A11" s="4" t="inlineStr">
        <is>
          <t>Stock options exercised (in shares)</t>
        </is>
      </c>
      <c r="B11" s="4" t="inlineStr">
        <is>
          <t xml:space="preserve"> </t>
        </is>
      </c>
      <c r="C11" s="6" t="n">
        <v>1668000</v>
      </c>
      <c r="D11" s="4" t="inlineStr">
        <is>
          <t xml:space="preserve"> </t>
        </is>
      </c>
      <c r="E11" s="4" t="inlineStr">
        <is>
          <t xml:space="preserve"> </t>
        </is>
      </c>
      <c r="F11" s="4" t="inlineStr">
        <is>
          <t xml:space="preserve"> </t>
        </is>
      </c>
    </row>
    <row r="12">
      <c r="A12" s="4" t="inlineStr">
        <is>
          <t>Stock options exercised</t>
        </is>
      </c>
      <c r="B12" s="6" t="n">
        <v>129957</v>
      </c>
      <c r="C12" s="5" t="n">
        <v>129957</v>
      </c>
      <c r="D12" s="4" t="inlineStr">
        <is>
          <t xml:space="preserve"> </t>
        </is>
      </c>
      <c r="E12" s="4" t="inlineStr">
        <is>
          <t xml:space="preserve"> </t>
        </is>
      </c>
      <c r="F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6" t="n">
        <v>-1632000</v>
      </c>
    </row>
    <row r="14">
      <c r="A14" s="4" t="inlineStr">
        <is>
          <t>Repurchase of common stock</t>
        </is>
      </c>
      <c r="B14" s="6" t="n">
        <v>-554121</v>
      </c>
      <c r="C14" s="4" t="inlineStr">
        <is>
          <t xml:space="preserve"> </t>
        </is>
      </c>
      <c r="D14" s="4" t="inlineStr">
        <is>
          <t xml:space="preserve"> </t>
        </is>
      </c>
      <c r="E14" s="4" t="inlineStr">
        <is>
          <t xml:space="preserve"> </t>
        </is>
      </c>
      <c r="F14" s="5" t="n">
        <v>-554121</v>
      </c>
    </row>
    <row r="15">
      <c r="A15" s="4" t="inlineStr">
        <is>
          <t>Ending balance (in shares) at May. 31, 2021</t>
        </is>
      </c>
      <c r="B15" s="4" t="inlineStr">
        <is>
          <t xml:space="preserve"> </t>
        </is>
      </c>
      <c r="C15" s="6" t="n">
        <v>189071000</v>
      </c>
      <c r="D15" s="4" t="inlineStr">
        <is>
          <t xml:space="preserve"> </t>
        </is>
      </c>
      <c r="E15" s="4" t="inlineStr">
        <is>
          <t xml:space="preserve"> </t>
        </is>
      </c>
      <c r="F15" s="4" t="inlineStr">
        <is>
          <t xml:space="preserve"> </t>
        </is>
      </c>
    </row>
    <row r="16">
      <c r="A16" s="4" t="inlineStr">
        <is>
          <t>Ending balance at May. 31, 2021</t>
        </is>
      </c>
      <c r="B16" s="6" t="n">
        <v>3687847</v>
      </c>
      <c r="C16" s="5" t="n">
        <v>1516202</v>
      </c>
      <c r="D16" s="6" t="n">
        <v>7877015</v>
      </c>
      <c r="E16" s="6" t="n">
        <v>30888</v>
      </c>
      <c r="F16" s="5" t="n">
        <v>-5736258</v>
      </c>
    </row>
    <row r="17">
      <c r="A17" s="4" t="inlineStr">
        <is>
          <t>Ending balance (in shares) at May. 31, 2021</t>
        </is>
      </c>
      <c r="B17" s="4" t="inlineStr">
        <is>
          <t xml:space="preserve"> </t>
        </is>
      </c>
      <c r="C17" s="4" t="inlineStr">
        <is>
          <t xml:space="preserve"> </t>
        </is>
      </c>
      <c r="D17" s="4" t="inlineStr">
        <is>
          <t xml:space="preserve"> </t>
        </is>
      </c>
      <c r="E17" s="4" t="inlineStr">
        <is>
          <t xml:space="preserve"> </t>
        </is>
      </c>
      <c r="F17" s="6" t="n">
        <v>-8501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1235757</v>
      </c>
      <c r="C19" s="4" t="inlineStr">
        <is>
          <t xml:space="preserve"> </t>
        </is>
      </c>
      <c r="D19" s="6" t="n">
        <v>1235757</v>
      </c>
      <c r="E19" s="4" t="inlineStr">
        <is>
          <t xml:space="preserve"> </t>
        </is>
      </c>
      <c r="F19" s="4" t="inlineStr">
        <is>
          <t xml:space="preserve"> </t>
        </is>
      </c>
    </row>
    <row r="20">
      <c r="A20" s="4" t="inlineStr">
        <is>
          <t>Comprehensive loss, net of tax</t>
        </is>
      </c>
      <c r="B20" s="6" t="n">
        <v>77029</v>
      </c>
      <c r="C20" s="4" t="inlineStr">
        <is>
          <t xml:space="preserve"> </t>
        </is>
      </c>
      <c r="D20" s="4" t="inlineStr">
        <is>
          <t xml:space="preserve"> </t>
        </is>
      </c>
      <c r="E20" s="6" t="n">
        <v>77029</v>
      </c>
      <c r="F20" s="4" t="inlineStr">
        <is>
          <t xml:space="preserve"> </t>
        </is>
      </c>
    </row>
    <row r="21">
      <c r="A21" s="4" t="inlineStr">
        <is>
          <t>Dividends</t>
        </is>
      </c>
      <c r="B21" s="6" t="n">
        <v>-393609</v>
      </c>
      <c r="C21" s="4" t="inlineStr">
        <is>
          <t xml:space="preserve"> </t>
        </is>
      </c>
      <c r="D21" s="6" t="n">
        <v>-393609</v>
      </c>
      <c r="E21" s="4" t="inlineStr">
        <is>
          <t xml:space="preserve"> </t>
        </is>
      </c>
      <c r="F21" s="4" t="inlineStr">
        <is>
          <t xml:space="preserve"> </t>
        </is>
      </c>
    </row>
    <row r="22">
      <c r="A22" s="4" t="inlineStr">
        <is>
          <t>Stock-based compensation</t>
        </is>
      </c>
      <c r="B22" s="6" t="n">
        <v>109308</v>
      </c>
      <c r="C22" s="5" t="n">
        <v>109308</v>
      </c>
      <c r="D22" s="4" t="inlineStr">
        <is>
          <t xml:space="preserve"> </t>
        </is>
      </c>
      <c r="E22" s="4" t="inlineStr">
        <is>
          <t xml:space="preserve"> </t>
        </is>
      </c>
      <c r="F22" s="4" t="inlineStr">
        <is>
          <t xml:space="preserve"> </t>
        </is>
      </c>
    </row>
    <row r="23">
      <c r="A23" s="4" t="inlineStr">
        <is>
          <t>Vesting of stock-based compensation awards (in shares)</t>
        </is>
      </c>
      <c r="B23" s="4" t="inlineStr">
        <is>
          <t xml:space="preserve"> </t>
        </is>
      </c>
      <c r="C23" s="6" t="n">
        <v>528000</v>
      </c>
      <c r="D23" s="4" t="inlineStr">
        <is>
          <t xml:space="preserve"> </t>
        </is>
      </c>
      <c r="E23" s="4" t="inlineStr">
        <is>
          <t xml:space="preserve"> </t>
        </is>
      </c>
      <c r="F23" s="4" t="inlineStr">
        <is>
          <t xml:space="preserve"> </t>
        </is>
      </c>
    </row>
    <row r="24">
      <c r="A24" s="4" t="inlineStr">
        <is>
          <t>Stock options exercised (in shares)</t>
        </is>
      </c>
      <c r="B24" s="4" t="inlineStr">
        <is>
          <t xml:space="preserve"> </t>
        </is>
      </c>
      <c r="C24" s="6" t="n">
        <v>1239000</v>
      </c>
      <c r="D24" s="4" t="inlineStr">
        <is>
          <t xml:space="preserve"> </t>
        </is>
      </c>
      <c r="E24" s="4" t="inlineStr">
        <is>
          <t xml:space="preserve"> </t>
        </is>
      </c>
      <c r="F24" s="6" t="n">
        <v>-71000</v>
      </c>
    </row>
    <row r="25">
      <c r="A25" s="4" t="inlineStr">
        <is>
          <t>Stock options exercised</t>
        </is>
      </c>
      <c r="B25" s="6" t="n">
        <v>117737</v>
      </c>
      <c r="C25" s="5" t="n">
        <v>146407</v>
      </c>
      <c r="D25" s="4" t="inlineStr">
        <is>
          <t xml:space="preserve"> </t>
        </is>
      </c>
      <c r="E25" s="4" t="inlineStr">
        <is>
          <t xml:space="preserve"> </t>
        </is>
      </c>
      <c r="F25" s="5" t="n">
        <v>-28670</v>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6" t="n">
        <v>-4046000</v>
      </c>
    </row>
    <row r="27">
      <c r="A27" s="4" t="inlineStr">
        <is>
          <t>Repurchase of common stock</t>
        </is>
      </c>
      <c r="B27" s="5" t="n">
        <v>-1525873</v>
      </c>
      <c r="C27" s="4" t="inlineStr">
        <is>
          <t xml:space="preserve"> </t>
        </is>
      </c>
      <c r="D27" s="4" t="inlineStr">
        <is>
          <t xml:space="preserve"> </t>
        </is>
      </c>
      <c r="E27" s="4" t="inlineStr">
        <is>
          <t xml:space="preserve"> </t>
        </is>
      </c>
      <c r="F27" s="5" t="n">
        <v>-1525873</v>
      </c>
    </row>
    <row r="28">
      <c r="A28" s="4" t="inlineStr">
        <is>
          <t>Ending balance (in shares) at May. 31, 2022</t>
        </is>
      </c>
      <c r="B28" s="6" t="n">
        <v>190837921</v>
      </c>
      <c r="C28" s="6" t="n">
        <v>190838000</v>
      </c>
      <c r="D28" s="4" t="inlineStr">
        <is>
          <t xml:space="preserve"> </t>
        </is>
      </c>
      <c r="E28" s="4" t="inlineStr">
        <is>
          <t xml:space="preserve"> </t>
        </is>
      </c>
      <c r="F28" s="4" t="inlineStr">
        <is>
          <t xml:space="preserve"> </t>
        </is>
      </c>
    </row>
    <row r="29">
      <c r="A29" s="4" t="inlineStr">
        <is>
          <t>Ending balance at May. 31, 2022</t>
        </is>
      </c>
      <c r="B29" s="5" t="n">
        <v>3308196</v>
      </c>
      <c r="C29" s="5" t="n">
        <v>1771917</v>
      </c>
      <c r="D29" s="6" t="n">
        <v>8719163</v>
      </c>
      <c r="E29" s="6" t="n">
        <v>107917</v>
      </c>
      <c r="F29" s="5" t="n">
        <v>-7290801</v>
      </c>
    </row>
    <row r="30">
      <c r="A30" s="4" t="inlineStr">
        <is>
          <t>Ending balance (in shares) at May. 31, 2022</t>
        </is>
      </c>
      <c r="B30" s="6" t="n">
        <v>-89126706</v>
      </c>
      <c r="C30" s="4" t="inlineStr">
        <is>
          <t xml:space="preserve"> </t>
        </is>
      </c>
      <c r="D30" s="4" t="inlineStr">
        <is>
          <t xml:space="preserve"> </t>
        </is>
      </c>
      <c r="E30" s="4" t="inlineStr">
        <is>
          <t xml:space="preserve"> </t>
        </is>
      </c>
      <c r="F30" s="6" t="n">
        <v>-89127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1348010</v>
      </c>
      <c r="C32" s="4" t="inlineStr">
        <is>
          <t xml:space="preserve"> </t>
        </is>
      </c>
      <c r="D32" s="6" t="n">
        <v>1348010</v>
      </c>
      <c r="E32" s="4" t="inlineStr">
        <is>
          <t xml:space="preserve"> </t>
        </is>
      </c>
      <c r="F32" s="4" t="inlineStr">
        <is>
          <t xml:space="preserve"> </t>
        </is>
      </c>
    </row>
    <row r="33">
      <c r="A33" s="4" t="inlineStr">
        <is>
          <t>Comprehensive loss, net of tax</t>
        </is>
      </c>
      <c r="B33" s="6" t="n">
        <v>-30139</v>
      </c>
      <c r="C33" s="4" t="inlineStr">
        <is>
          <t xml:space="preserve"> </t>
        </is>
      </c>
      <c r="D33" s="4" t="inlineStr">
        <is>
          <t xml:space="preserve"> </t>
        </is>
      </c>
      <c r="E33" s="6" t="n">
        <v>-30139</v>
      </c>
      <c r="F33" s="4" t="inlineStr">
        <is>
          <t xml:space="preserve"> </t>
        </is>
      </c>
    </row>
    <row r="34">
      <c r="A34" s="4" t="inlineStr">
        <is>
          <t>Dividends</t>
        </is>
      </c>
      <c r="B34" s="6" t="n">
        <v>-469858</v>
      </c>
      <c r="C34" s="4" t="inlineStr">
        <is>
          <t xml:space="preserve"> </t>
        </is>
      </c>
      <c r="D34" s="6" t="n">
        <v>-469858</v>
      </c>
      <c r="E34" s="4" t="inlineStr">
        <is>
          <t xml:space="preserve"> </t>
        </is>
      </c>
      <c r="F34" s="4" t="inlineStr">
        <is>
          <t xml:space="preserve"> </t>
        </is>
      </c>
    </row>
    <row r="35">
      <c r="A35" s="4" t="inlineStr">
        <is>
          <t>Stock-based compensation</t>
        </is>
      </c>
      <c r="B35" s="6" t="n">
        <v>103621</v>
      </c>
      <c r="C35" s="5" t="n">
        <v>103621</v>
      </c>
      <c r="D35" s="4" t="inlineStr">
        <is>
          <t xml:space="preserve"> </t>
        </is>
      </c>
      <c r="E35" s="4" t="inlineStr">
        <is>
          <t xml:space="preserve"> </t>
        </is>
      </c>
      <c r="F35" s="4" t="inlineStr">
        <is>
          <t xml:space="preserve"> </t>
        </is>
      </c>
    </row>
    <row r="36">
      <c r="A36" s="4" t="inlineStr">
        <is>
          <t>Vesting of stock-based compensation awards (in shares)</t>
        </is>
      </c>
      <c r="B36" s="4" t="inlineStr">
        <is>
          <t xml:space="preserve"> </t>
        </is>
      </c>
      <c r="C36" s="6" t="n">
        <v>287000</v>
      </c>
      <c r="D36" s="4" t="inlineStr">
        <is>
          <t xml:space="preserve"> </t>
        </is>
      </c>
      <c r="E36" s="4" t="inlineStr">
        <is>
          <t xml:space="preserve"> </t>
        </is>
      </c>
      <c r="F36" s="4" t="inlineStr">
        <is>
          <t xml:space="preserve"> </t>
        </is>
      </c>
    </row>
    <row r="37">
      <c r="A37" s="4" t="inlineStr">
        <is>
          <t>Stock options exercised (in shares)</t>
        </is>
      </c>
      <c r="B37" s="4" t="inlineStr">
        <is>
          <t xml:space="preserve"> </t>
        </is>
      </c>
      <c r="C37" s="6" t="n">
        <v>1074000</v>
      </c>
      <c r="D37" s="4" t="inlineStr">
        <is>
          <t xml:space="preserve"> </t>
        </is>
      </c>
      <c r="E37" s="4" t="inlineStr">
        <is>
          <t xml:space="preserve"> </t>
        </is>
      </c>
      <c r="F37" s="6" t="n">
        <v>-360000</v>
      </c>
    </row>
    <row r="38">
      <c r="A38" s="4" t="inlineStr">
        <is>
          <t>Stock options exercised</t>
        </is>
      </c>
      <c r="B38" s="6" t="n">
        <v>3021</v>
      </c>
      <c r="C38" s="5" t="n">
        <v>156004</v>
      </c>
      <c r="D38" s="4" t="inlineStr">
        <is>
          <t xml:space="preserve"> </t>
        </is>
      </c>
      <c r="E38" s="4" t="inlineStr">
        <is>
          <t xml:space="preserve"> </t>
        </is>
      </c>
      <c r="F38" s="5" t="n">
        <v>-152983</v>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6" t="n">
        <v>-980000</v>
      </c>
    </row>
    <row r="40">
      <c r="A40" s="4" t="inlineStr">
        <is>
          <t>Repurchase of common stock</t>
        </is>
      </c>
      <c r="B40" s="5" t="n">
        <v>-398865</v>
      </c>
      <c r="C40" s="4" t="inlineStr">
        <is>
          <t xml:space="preserve"> </t>
        </is>
      </c>
      <c r="D40" s="4" t="inlineStr">
        <is>
          <t xml:space="preserve"> </t>
        </is>
      </c>
      <c r="E40" s="4" t="inlineStr">
        <is>
          <t xml:space="preserve"> </t>
        </is>
      </c>
      <c r="F40" s="5" t="n">
        <v>-398865</v>
      </c>
    </row>
    <row r="41">
      <c r="A41" s="4" t="inlineStr">
        <is>
          <t>Ending balance (in shares) at May. 31, 2023</t>
        </is>
      </c>
      <c r="B41" s="6" t="n">
        <v>192198938</v>
      </c>
      <c r="C41" s="6" t="n">
        <v>192199000</v>
      </c>
      <c r="D41" s="4" t="inlineStr">
        <is>
          <t xml:space="preserve"> </t>
        </is>
      </c>
      <c r="E41" s="4" t="inlineStr">
        <is>
          <t xml:space="preserve"> </t>
        </is>
      </c>
      <c r="F41" s="4" t="inlineStr">
        <is>
          <t xml:space="preserve"> </t>
        </is>
      </c>
    </row>
    <row r="42">
      <c r="A42" s="4" t="inlineStr">
        <is>
          <t>Ending balance at May. 31, 2023</t>
        </is>
      </c>
      <c r="B42" s="5" t="n">
        <v>3863986</v>
      </c>
      <c r="C42" s="5" t="n">
        <v>2031542</v>
      </c>
      <c r="D42" s="5" t="n">
        <v>9597315</v>
      </c>
      <c r="E42" s="5" t="n">
        <v>77778</v>
      </c>
      <c r="F42" s="5" t="n">
        <v>-7842649</v>
      </c>
    </row>
    <row r="43">
      <c r="A43" s="4" t="inlineStr">
        <is>
          <t>Ending balance (in shares) at May. 31, 2023</t>
        </is>
      </c>
      <c r="B43" s="6" t="n">
        <v>-90466790</v>
      </c>
      <c r="C43" s="4" t="inlineStr">
        <is>
          <t xml:space="preserve"> </t>
        </is>
      </c>
      <c r="D43" s="4" t="inlineStr">
        <is>
          <t xml:space="preserve"> </t>
        </is>
      </c>
      <c r="E43" s="4" t="inlineStr">
        <is>
          <t xml:space="preserve"> </t>
        </is>
      </c>
      <c r="F43" s="6" t="n">
        <v>-90467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Loss) - Schedule of Reclassifications (Details) - USD ($) $ in Thousands</t>
        </is>
      </c>
      <c r="B1" s="2" t="inlineStr">
        <is>
          <t>12 Months Ended</t>
        </is>
      </c>
    </row>
    <row r="2">
      <c r="B2" s="2" t="inlineStr">
        <is>
          <t>May 31, 2023</t>
        </is>
      </c>
      <c r="C2" s="2" t="inlineStr">
        <is>
          <t>May 31, 2022</t>
        </is>
      </c>
      <c r="D2" s="2" t="inlineStr">
        <is>
          <t>May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111232</v>
      </c>
      <c r="C4" s="5" t="n">
        <v>88844</v>
      </c>
      <c r="D4" s="5" t="n">
        <v>98210</v>
      </c>
    </row>
    <row r="5">
      <c r="A5" s="4" t="inlineStr">
        <is>
          <t>Tax expense</t>
        </is>
      </c>
      <c r="B5" s="6" t="n">
        <v>-345138</v>
      </c>
      <c r="C5" s="6" t="n">
        <v>-263011</v>
      </c>
      <c r="D5" s="6" t="n">
        <v>-176781</v>
      </c>
    </row>
    <row r="6">
      <c r="A6" s="4" t="inlineStr">
        <is>
          <t>Amortization of interest rate locks, net of tax</t>
        </is>
      </c>
      <c r="B6" s="6" t="n">
        <v>1348010</v>
      </c>
      <c r="C6" s="6" t="n">
        <v>1235757</v>
      </c>
      <c r="D6" s="5" t="n">
        <v>1110968</v>
      </c>
    </row>
    <row r="7">
      <c r="A7" s="4" t="inlineStr">
        <is>
          <t>Accumulated Gain (Loss), Net, Cash Flow Hedge, Parent | 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ax expense</t>
        </is>
      </c>
      <c r="B9" s="6" t="n">
        <v>-2049</v>
      </c>
      <c r="C9" s="6" t="n">
        <v>-672</v>
      </c>
      <c r="D9" s="4" t="inlineStr">
        <is>
          <t xml:space="preserve"> </t>
        </is>
      </c>
    </row>
    <row r="10">
      <c r="A10" s="4" t="inlineStr">
        <is>
          <t>Amortization of interest rate locks, net of tax</t>
        </is>
      </c>
      <c r="B10" s="6" t="n">
        <v>6085</v>
      </c>
      <c r="C10" s="6" t="n">
        <v>2061</v>
      </c>
      <c r="D10" s="4" t="inlineStr">
        <is>
          <t xml:space="preserve"> </t>
        </is>
      </c>
    </row>
    <row r="11">
      <c r="A11" s="4" t="inlineStr">
        <is>
          <t>Interest Rate Contract | Accumulated Gain (Loss), Net, Cash Flow Hedge, Parent | Reclassification out of Accumulated Other Comprehensive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5" t="n">
        <v>8134</v>
      </c>
      <c r="C13" s="5" t="n">
        <v>2733</v>
      </c>
      <c r="D13"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Operating Segment Information (Details) - USD ($) $ in Thousands</t>
        </is>
      </c>
      <c r="B1" s="2" t="inlineStr">
        <is>
          <t>12 Months Ended</t>
        </is>
      </c>
    </row>
    <row r="2">
      <c r="B2" s="2" t="inlineStr">
        <is>
          <t>May 31, 2023</t>
        </is>
      </c>
      <c r="C2" s="2" t="inlineStr">
        <is>
          <t>May 31, 2022</t>
        </is>
      </c>
      <c r="D2" s="2" t="inlineStr">
        <is>
          <t>May 31, 2021</t>
        </is>
      </c>
    </row>
    <row r="3">
      <c r="A3" s="3" t="inlineStr">
        <is>
          <t>Disclosures related to operating segments</t>
        </is>
      </c>
      <c r="B3" s="4" t="inlineStr">
        <is>
          <t xml:space="preserve"> </t>
        </is>
      </c>
      <c r="C3" s="4" t="inlineStr">
        <is>
          <t xml:space="preserve"> </t>
        </is>
      </c>
      <c r="D3" s="4" t="inlineStr">
        <is>
          <t xml:space="preserve"> </t>
        </is>
      </c>
    </row>
    <row r="4">
      <c r="A4" s="4" t="inlineStr">
        <is>
          <t>Revenue</t>
        </is>
      </c>
      <c r="B4" s="5" t="n">
        <v>8815769</v>
      </c>
      <c r="C4" s="5" t="n">
        <v>7854459</v>
      </c>
      <c r="D4" s="5" t="n">
        <v>7116340</v>
      </c>
    </row>
    <row r="5">
      <c r="A5" s="4" t="inlineStr">
        <is>
          <t>Gross margin</t>
        </is>
      </c>
      <c r="B5" s="6" t="n">
        <v>4173368</v>
      </c>
      <c r="C5" s="6" t="n">
        <v>3632246</v>
      </c>
      <c r="D5" s="6" t="n">
        <v>3314651</v>
      </c>
    </row>
    <row r="6">
      <c r="A6" s="4" t="inlineStr">
        <is>
          <t>Selling and administrative expenses</t>
        </is>
      </c>
      <c r="B6" s="6" t="n">
        <v>2370704</v>
      </c>
      <c r="C6" s="6" t="n">
        <v>2044876</v>
      </c>
      <c r="D6" s="6" t="n">
        <v>1929159</v>
      </c>
    </row>
    <row r="7">
      <c r="A7" s="4" t="inlineStr">
        <is>
          <t>Interest expense, net</t>
        </is>
      </c>
      <c r="B7" s="6" t="n">
        <v>109516</v>
      </c>
      <c r="C7" s="6" t="n">
        <v>88602</v>
      </c>
      <c r="D7" s="6" t="n">
        <v>97743</v>
      </c>
    </row>
    <row r="8">
      <c r="A8" s="4" t="inlineStr">
        <is>
          <t>Income before income taxes</t>
        </is>
      </c>
      <c r="B8" s="6" t="n">
        <v>1693148</v>
      </c>
      <c r="C8" s="6" t="n">
        <v>1498768</v>
      </c>
      <c r="D8" s="6" t="n">
        <v>1287749</v>
      </c>
    </row>
    <row r="9">
      <c r="A9" s="4" t="inlineStr">
        <is>
          <t>Depreciation and amortization</t>
        </is>
      </c>
      <c r="B9" s="6" t="n">
        <v>409162</v>
      </c>
      <c r="C9" s="6" t="n">
        <v>399701</v>
      </c>
      <c r="D9" s="6" t="n">
        <v>387951</v>
      </c>
    </row>
    <row r="10">
      <c r="A10" s="4" t="inlineStr">
        <is>
          <t>Capital expenditures</t>
        </is>
      </c>
      <c r="B10" s="6" t="n">
        <v>331109</v>
      </c>
      <c r="C10" s="6" t="n">
        <v>240672</v>
      </c>
      <c r="D10" s="6" t="n">
        <v>143470</v>
      </c>
    </row>
    <row r="11">
      <c r="A11" s="4" t="inlineStr">
        <is>
          <t>Total assets</t>
        </is>
      </c>
      <c r="B11" s="6" t="n">
        <v>8546356</v>
      </c>
      <c r="C11" s="6" t="n">
        <v>8147256</v>
      </c>
      <c r="D11" s="6" t="n">
        <v>8236823</v>
      </c>
    </row>
    <row r="12">
      <c r="A12" s="4" t="inlineStr">
        <is>
          <t>Uniform Rental and Facility Services</t>
        </is>
      </c>
      <c r="B12" s="4" t="inlineStr">
        <is>
          <t xml:space="preserve"> </t>
        </is>
      </c>
      <c r="C12" s="4" t="inlineStr">
        <is>
          <t xml:space="preserve"> </t>
        </is>
      </c>
      <c r="D12" s="4" t="inlineStr">
        <is>
          <t xml:space="preserve"> </t>
        </is>
      </c>
    </row>
    <row r="13">
      <c r="A13" s="3" t="inlineStr">
        <is>
          <t>Disclosures related to operating segments</t>
        </is>
      </c>
      <c r="B13" s="4" t="inlineStr">
        <is>
          <t xml:space="preserve"> </t>
        </is>
      </c>
      <c r="C13" s="4" t="inlineStr">
        <is>
          <t xml:space="preserve"> </t>
        </is>
      </c>
      <c r="D13" s="4" t="inlineStr">
        <is>
          <t xml:space="preserve"> </t>
        </is>
      </c>
    </row>
    <row r="14">
      <c r="A14" s="4" t="inlineStr">
        <is>
          <t>Revenue</t>
        </is>
      </c>
      <c r="B14" s="6" t="n">
        <v>6897130</v>
      </c>
      <c r="C14" s="6" t="n">
        <v>6226980</v>
      </c>
      <c r="D14" s="6" t="n">
        <v>5689632</v>
      </c>
    </row>
    <row r="15">
      <c r="A15" s="4" t="inlineStr">
        <is>
          <t>First Aid and Safety Services</t>
        </is>
      </c>
      <c r="B15" s="4" t="inlineStr">
        <is>
          <t xml:space="preserve"> </t>
        </is>
      </c>
      <c r="C15" s="4" t="inlineStr">
        <is>
          <t xml:space="preserve"> </t>
        </is>
      </c>
      <c r="D15" s="4" t="inlineStr">
        <is>
          <t xml:space="preserve"> </t>
        </is>
      </c>
    </row>
    <row r="16">
      <c r="A16" s="3" t="inlineStr">
        <is>
          <t>Disclosures related to operating segments</t>
        </is>
      </c>
      <c r="B16" s="4" t="inlineStr">
        <is>
          <t xml:space="preserve"> </t>
        </is>
      </c>
      <c r="C16" s="4" t="inlineStr">
        <is>
          <t xml:space="preserve"> </t>
        </is>
      </c>
      <c r="D16" s="4" t="inlineStr">
        <is>
          <t xml:space="preserve"> </t>
        </is>
      </c>
    </row>
    <row r="17">
      <c r="A17" s="4" t="inlineStr">
        <is>
          <t>Revenue</t>
        </is>
      </c>
      <c r="B17" s="6" t="n">
        <v>951496</v>
      </c>
      <c r="C17" s="6" t="n">
        <v>832458</v>
      </c>
      <c r="D17" s="6" t="n">
        <v>784291</v>
      </c>
    </row>
    <row r="18">
      <c r="A18" s="4" t="inlineStr">
        <is>
          <t>Operating Segments | Uniform Rental and Facility Services</t>
        </is>
      </c>
      <c r="B18" s="4" t="inlineStr">
        <is>
          <t xml:space="preserve"> </t>
        </is>
      </c>
      <c r="C18" s="4" t="inlineStr">
        <is>
          <t xml:space="preserve"> </t>
        </is>
      </c>
      <c r="D18" s="4" t="inlineStr">
        <is>
          <t xml:space="preserve"> </t>
        </is>
      </c>
    </row>
    <row r="19">
      <c r="A19" s="3" t="inlineStr">
        <is>
          <t>Disclosures related to operating segments</t>
        </is>
      </c>
      <c r="B19" s="4" t="inlineStr">
        <is>
          <t xml:space="preserve"> </t>
        </is>
      </c>
      <c r="C19" s="4" t="inlineStr">
        <is>
          <t xml:space="preserve"> </t>
        </is>
      </c>
      <c r="D19" s="4" t="inlineStr">
        <is>
          <t xml:space="preserve"> </t>
        </is>
      </c>
    </row>
    <row r="20">
      <c r="A20" s="4" t="inlineStr">
        <is>
          <t>Revenue</t>
        </is>
      </c>
      <c r="B20" s="6" t="n">
        <v>6897130</v>
      </c>
      <c r="C20" s="6" t="n">
        <v>6226980</v>
      </c>
      <c r="D20" s="6" t="n">
        <v>5689632</v>
      </c>
    </row>
    <row r="21">
      <c r="A21" s="4" t="inlineStr">
        <is>
          <t>Gross margin</t>
        </is>
      </c>
      <c r="B21" s="6" t="n">
        <v>3264955</v>
      </c>
      <c r="C21" s="6" t="n">
        <v>2910547</v>
      </c>
      <c r="D21" s="6" t="n">
        <v>2706118</v>
      </c>
    </row>
    <row r="22">
      <c r="A22" s="4" t="inlineStr">
        <is>
          <t>Selling and administrative expenses</t>
        </is>
      </c>
      <c r="B22" s="6" t="n">
        <v>1786198</v>
      </c>
      <c r="C22" s="6" t="n">
        <v>1557057</v>
      </c>
      <c r="D22" s="6" t="n">
        <v>1480278</v>
      </c>
    </row>
    <row r="23">
      <c r="A23" s="4" t="inlineStr">
        <is>
          <t>Interest expense, net</t>
        </is>
      </c>
      <c r="B23" s="6" t="n">
        <v>0</v>
      </c>
      <c r="C23" s="6" t="n">
        <v>0</v>
      </c>
      <c r="D23" s="6" t="n">
        <v>0</v>
      </c>
    </row>
    <row r="24">
      <c r="A24" s="4" t="inlineStr">
        <is>
          <t>Income before income taxes</t>
        </is>
      </c>
      <c r="B24" s="6" t="n">
        <v>1478757</v>
      </c>
      <c r="C24" s="6" t="n">
        <v>1353490</v>
      </c>
      <c r="D24" s="6" t="n">
        <v>1225840</v>
      </c>
    </row>
    <row r="25">
      <c r="A25" s="4" t="inlineStr">
        <is>
          <t>Depreciation and amortization</t>
        </is>
      </c>
      <c r="B25" s="6" t="n">
        <v>326185</v>
      </c>
      <c r="C25" s="6" t="n">
        <v>329473</v>
      </c>
      <c r="D25" s="6" t="n">
        <v>323596</v>
      </c>
    </row>
    <row r="26">
      <c r="A26" s="4" t="inlineStr">
        <is>
          <t>Capital expenditures</t>
        </is>
      </c>
      <c r="B26" s="6" t="n">
        <v>227436</v>
      </c>
      <c r="C26" s="6" t="n">
        <v>166559</v>
      </c>
      <c r="D26" s="6" t="n">
        <v>104020</v>
      </c>
    </row>
    <row r="27">
      <c r="A27" s="4" t="inlineStr">
        <is>
          <t>Total assets</t>
        </is>
      </c>
      <c r="B27" s="6" t="n">
        <v>7176257</v>
      </c>
      <c r="C27" s="6" t="n">
        <v>6979731</v>
      </c>
      <c r="D27" s="6" t="n">
        <v>6743272</v>
      </c>
    </row>
    <row r="28">
      <c r="A28" s="4" t="inlineStr">
        <is>
          <t>Operating Segments | First Aid and Safety Services</t>
        </is>
      </c>
      <c r="B28" s="4" t="inlineStr">
        <is>
          <t xml:space="preserve"> </t>
        </is>
      </c>
      <c r="C28" s="4" t="inlineStr">
        <is>
          <t xml:space="preserve"> </t>
        </is>
      </c>
      <c r="D28" s="4" t="inlineStr">
        <is>
          <t xml:space="preserve"> </t>
        </is>
      </c>
    </row>
    <row r="29">
      <c r="A29" s="3" t="inlineStr">
        <is>
          <t>Disclosures related to operating segments</t>
        </is>
      </c>
      <c r="B29" s="4" t="inlineStr">
        <is>
          <t xml:space="preserve"> </t>
        </is>
      </c>
      <c r="C29" s="4" t="inlineStr">
        <is>
          <t xml:space="preserve"> </t>
        </is>
      </c>
      <c r="D29" s="4" t="inlineStr">
        <is>
          <t xml:space="preserve"> </t>
        </is>
      </c>
    </row>
    <row r="30">
      <c r="A30" s="4" t="inlineStr">
        <is>
          <t>Revenue</t>
        </is>
      </c>
      <c r="B30" s="6" t="n">
        <v>951496</v>
      </c>
      <c r="C30" s="6" t="n">
        <v>832458</v>
      </c>
      <c r="D30" s="6" t="n">
        <v>784291</v>
      </c>
    </row>
    <row r="31">
      <c r="A31" s="4" t="inlineStr">
        <is>
          <t>Gross margin</t>
        </is>
      </c>
      <c r="B31" s="6" t="n">
        <v>482088</v>
      </c>
      <c r="C31" s="6" t="n">
        <v>372193</v>
      </c>
      <c r="D31" s="6" t="n">
        <v>332336</v>
      </c>
    </row>
    <row r="32">
      <c r="A32" s="4" t="inlineStr">
        <is>
          <t>Selling and administrative expenses</t>
        </is>
      </c>
      <c r="B32" s="6" t="n">
        <v>301398</v>
      </c>
      <c r="C32" s="6" t="n">
        <v>265430</v>
      </c>
      <c r="D32" s="6" t="n">
        <v>251153</v>
      </c>
    </row>
    <row r="33">
      <c r="A33" s="4" t="inlineStr">
        <is>
          <t>Interest expense, net</t>
        </is>
      </c>
      <c r="B33" s="6" t="n">
        <v>0</v>
      </c>
      <c r="C33" s="6" t="n">
        <v>0</v>
      </c>
      <c r="D33" s="6" t="n">
        <v>0</v>
      </c>
    </row>
    <row r="34">
      <c r="A34" s="4" t="inlineStr">
        <is>
          <t>Income before income taxes</t>
        </is>
      </c>
      <c r="B34" s="6" t="n">
        <v>180690</v>
      </c>
      <c r="C34" s="6" t="n">
        <v>106763</v>
      </c>
      <c r="D34" s="6" t="n">
        <v>81183</v>
      </c>
    </row>
    <row r="35">
      <c r="A35" s="4" t="inlineStr">
        <is>
          <t>Depreciation and amortization</t>
        </is>
      </c>
      <c r="B35" s="6" t="n">
        <v>62059</v>
      </c>
      <c r="C35" s="6" t="n">
        <v>48656</v>
      </c>
      <c r="D35" s="6" t="n">
        <v>43314</v>
      </c>
    </row>
    <row r="36">
      <c r="A36" s="4" t="inlineStr">
        <is>
          <t>Capital expenditures</t>
        </is>
      </c>
      <c r="B36" s="6" t="n">
        <v>76549</v>
      </c>
      <c r="C36" s="6" t="n">
        <v>59656</v>
      </c>
      <c r="D36" s="6" t="n">
        <v>34384</v>
      </c>
    </row>
    <row r="37">
      <c r="A37" s="4" t="inlineStr">
        <is>
          <t>Total assets</t>
        </is>
      </c>
      <c r="B37" s="6" t="n">
        <v>703226</v>
      </c>
      <c r="C37" s="6" t="n">
        <v>664040</v>
      </c>
      <c r="D37" s="6" t="n">
        <v>637663</v>
      </c>
    </row>
    <row r="38">
      <c r="A38" s="4" t="inlineStr">
        <is>
          <t>Operating Segments | All Other</t>
        </is>
      </c>
      <c r="B38" s="4" t="inlineStr">
        <is>
          <t xml:space="preserve"> </t>
        </is>
      </c>
      <c r="C38" s="4" t="inlineStr">
        <is>
          <t xml:space="preserve"> </t>
        </is>
      </c>
      <c r="D38" s="4" t="inlineStr">
        <is>
          <t xml:space="preserve"> </t>
        </is>
      </c>
    </row>
    <row r="39">
      <c r="A39" s="3" t="inlineStr">
        <is>
          <t>Disclosures related to operating segments</t>
        </is>
      </c>
      <c r="B39" s="4" t="inlineStr">
        <is>
          <t xml:space="preserve"> </t>
        </is>
      </c>
      <c r="C39" s="4" t="inlineStr">
        <is>
          <t xml:space="preserve"> </t>
        </is>
      </c>
      <c r="D39" s="4" t="inlineStr">
        <is>
          <t xml:space="preserve"> </t>
        </is>
      </c>
    </row>
    <row r="40">
      <c r="A40" s="4" t="inlineStr">
        <is>
          <t>Revenue</t>
        </is>
      </c>
      <c r="B40" s="6" t="n">
        <v>967143</v>
      </c>
      <c r="C40" s="6" t="n">
        <v>795021</v>
      </c>
      <c r="D40" s="6" t="n">
        <v>642417</v>
      </c>
    </row>
    <row r="41">
      <c r="A41" s="4" t="inlineStr">
        <is>
          <t>Gross margin</t>
        </is>
      </c>
      <c r="B41" s="6" t="n">
        <v>426325</v>
      </c>
      <c r="C41" s="6" t="n">
        <v>349506</v>
      </c>
      <c r="D41" s="6" t="n">
        <v>276197</v>
      </c>
    </row>
    <row r="42">
      <c r="A42" s="4" t="inlineStr">
        <is>
          <t>Selling and administrative expenses</t>
        </is>
      </c>
      <c r="B42" s="6" t="n">
        <v>283108</v>
      </c>
      <c r="C42" s="6" t="n">
        <v>222389</v>
      </c>
      <c r="D42" s="6" t="n">
        <v>197728</v>
      </c>
    </row>
    <row r="43">
      <c r="A43" s="4" t="inlineStr">
        <is>
          <t>Interest expense, net</t>
        </is>
      </c>
      <c r="B43" s="6" t="n">
        <v>0</v>
      </c>
      <c r="C43" s="6" t="n">
        <v>0</v>
      </c>
      <c r="D43" s="6" t="n">
        <v>0</v>
      </c>
    </row>
    <row r="44">
      <c r="A44" s="4" t="inlineStr">
        <is>
          <t>Income before income taxes</t>
        </is>
      </c>
      <c r="B44" s="6" t="n">
        <v>143217</v>
      </c>
      <c r="C44" s="6" t="n">
        <v>127117</v>
      </c>
      <c r="D44" s="6" t="n">
        <v>78469</v>
      </c>
    </row>
    <row r="45">
      <c r="A45" s="4" t="inlineStr">
        <is>
          <t>Depreciation and amortization</t>
        </is>
      </c>
      <c r="B45" s="6" t="n">
        <v>20918</v>
      </c>
      <c r="C45" s="6" t="n">
        <v>21572</v>
      </c>
      <c r="D45" s="6" t="n">
        <v>21041</v>
      </c>
    </row>
    <row r="46">
      <c r="A46" s="4" t="inlineStr">
        <is>
          <t>Capital expenditures</t>
        </is>
      </c>
      <c r="B46" s="6" t="n">
        <v>27124</v>
      </c>
      <c r="C46" s="6" t="n">
        <v>14457</v>
      </c>
      <c r="D46" s="6" t="n">
        <v>5066</v>
      </c>
    </row>
    <row r="47">
      <c r="A47" s="4" t="inlineStr">
        <is>
          <t>Total assets</t>
        </is>
      </c>
      <c r="B47" s="6" t="n">
        <v>542724</v>
      </c>
      <c r="C47" s="6" t="n">
        <v>413014</v>
      </c>
      <c r="D47" s="6" t="n">
        <v>362248</v>
      </c>
    </row>
    <row r="48">
      <c r="A48" s="4" t="inlineStr">
        <is>
          <t>Corporate</t>
        </is>
      </c>
      <c r="B48" s="4" t="inlineStr">
        <is>
          <t xml:space="preserve"> </t>
        </is>
      </c>
      <c r="C48" s="4" t="inlineStr">
        <is>
          <t xml:space="preserve"> </t>
        </is>
      </c>
      <c r="D48" s="4" t="inlineStr">
        <is>
          <t xml:space="preserve"> </t>
        </is>
      </c>
    </row>
    <row r="49">
      <c r="A49" s="3" t="inlineStr">
        <is>
          <t>Disclosures related to operating segments</t>
        </is>
      </c>
      <c r="B49" s="4" t="inlineStr">
        <is>
          <t xml:space="preserve"> </t>
        </is>
      </c>
      <c r="C49" s="4" t="inlineStr">
        <is>
          <t xml:space="preserve"> </t>
        </is>
      </c>
      <c r="D49" s="4" t="inlineStr">
        <is>
          <t xml:space="preserve"> </t>
        </is>
      </c>
    </row>
    <row r="50">
      <c r="A50" s="4" t="inlineStr">
        <is>
          <t>Revenue</t>
        </is>
      </c>
      <c r="B50" s="6" t="n">
        <v>0</v>
      </c>
      <c r="C50" s="6" t="n">
        <v>0</v>
      </c>
      <c r="D50" s="6" t="n">
        <v>0</v>
      </c>
    </row>
    <row r="51">
      <c r="A51" s="4" t="inlineStr">
        <is>
          <t>Gross margin</t>
        </is>
      </c>
      <c r="B51" s="6" t="n">
        <v>0</v>
      </c>
      <c r="C51" s="6" t="n">
        <v>0</v>
      </c>
      <c r="D51" s="6" t="n">
        <v>0</v>
      </c>
    </row>
    <row r="52">
      <c r="A52" s="4" t="inlineStr">
        <is>
          <t>Selling and administrative expenses</t>
        </is>
      </c>
      <c r="B52" s="6" t="n">
        <v>0</v>
      </c>
      <c r="C52" s="6" t="n">
        <v>0</v>
      </c>
      <c r="D52" s="6" t="n">
        <v>0</v>
      </c>
    </row>
    <row r="53">
      <c r="A53" s="4" t="inlineStr">
        <is>
          <t>Interest expense, net</t>
        </is>
      </c>
      <c r="B53" s="6" t="n">
        <v>109516</v>
      </c>
      <c r="C53" s="6" t="n">
        <v>88602</v>
      </c>
      <c r="D53" s="6" t="n">
        <v>97743</v>
      </c>
    </row>
    <row r="54">
      <c r="A54" s="4" t="inlineStr">
        <is>
          <t>Income before income taxes</t>
        </is>
      </c>
      <c r="B54" s="6" t="n">
        <v>-109516</v>
      </c>
      <c r="C54" s="6" t="n">
        <v>-88602</v>
      </c>
      <c r="D54" s="6" t="n">
        <v>-97743</v>
      </c>
    </row>
    <row r="55">
      <c r="A55" s="4" t="inlineStr">
        <is>
          <t>Depreciation and amortization</t>
        </is>
      </c>
      <c r="B55" s="6" t="n">
        <v>0</v>
      </c>
      <c r="C55" s="6" t="n">
        <v>0</v>
      </c>
      <c r="D55" s="6" t="n">
        <v>0</v>
      </c>
    </row>
    <row r="56">
      <c r="A56" s="4" t="inlineStr">
        <is>
          <t>Capital expenditures</t>
        </is>
      </c>
      <c r="B56" s="6" t="n">
        <v>0</v>
      </c>
      <c r="C56" s="6" t="n">
        <v>0</v>
      </c>
      <c r="D56" s="6" t="n">
        <v>0</v>
      </c>
    </row>
    <row r="57">
      <c r="A57" s="4" t="inlineStr">
        <is>
          <t>Total assets</t>
        </is>
      </c>
      <c r="B57" s="5" t="n">
        <v>124149</v>
      </c>
      <c r="C57" s="5" t="n">
        <v>90471</v>
      </c>
      <c r="D57" s="5" t="n">
        <v>4936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and Reserves (Details) - USD ($) $ in Thousands</t>
        </is>
      </c>
      <c r="B1" s="2" t="inlineStr">
        <is>
          <t>12 Months Ended</t>
        </is>
      </c>
    </row>
    <row r="2">
      <c r="B2" s="2" t="inlineStr">
        <is>
          <t>May 31, 2023</t>
        </is>
      </c>
      <c r="C2" s="2" t="inlineStr">
        <is>
          <t>May 31, 2022</t>
        </is>
      </c>
      <c r="D2" s="2" t="inlineStr">
        <is>
          <t>May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2918</v>
      </c>
      <c r="C5" s="5" t="n">
        <v>12097</v>
      </c>
      <c r="D5" s="5" t="n">
        <v>35433</v>
      </c>
    </row>
    <row r="6">
      <c r="A6" s="4" t="inlineStr">
        <is>
          <t>Additions</t>
        </is>
      </c>
      <c r="B6" s="6" t="n">
        <v>40817</v>
      </c>
      <c r="C6" s="6" t="n">
        <v>30278</v>
      </c>
      <c r="D6" s="6" t="n">
        <v>27517</v>
      </c>
    </row>
    <row r="7">
      <c r="A7" s="4" t="inlineStr">
        <is>
          <t>Deductions</t>
        </is>
      </c>
      <c r="B7" s="6" t="n">
        <v>38809</v>
      </c>
      <c r="C7" s="6" t="n">
        <v>29457</v>
      </c>
      <c r="D7" s="6" t="n">
        <v>50853</v>
      </c>
    </row>
    <row r="8">
      <c r="A8" s="4" t="inlineStr">
        <is>
          <t>Balance at End of Year</t>
        </is>
      </c>
      <c r="B8" s="5" t="n">
        <v>14926</v>
      </c>
      <c r="C8" s="5" t="n">
        <v>12918</v>
      </c>
      <c r="D8" s="6" t="n">
        <v>12097</v>
      </c>
    </row>
    <row r="9">
      <c r="A9" s="4" t="inlineStr">
        <is>
          <t>Allowance for Doubtful Accounts, COVID-19</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Deductions</t>
        </is>
      </c>
      <c r="B11" s="4" t="inlineStr">
        <is>
          <t xml:space="preserve"> </t>
        </is>
      </c>
      <c r="C11" s="4" t="inlineStr">
        <is>
          <t xml:space="preserve"> </t>
        </is>
      </c>
      <c r="D11" s="5" t="n">
        <v>14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48010</v>
      </c>
      <c r="C4" s="5" t="n">
        <v>1235757</v>
      </c>
      <c r="D4" s="5" t="n">
        <v>11109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57041</v>
      </c>
      <c r="C6" s="6" t="n">
        <v>249376</v>
      </c>
      <c r="D6" s="6" t="n">
        <v>243836</v>
      </c>
    </row>
    <row r="7">
      <c r="A7" s="4" t="inlineStr">
        <is>
          <t>Amortization of intangible assets and capitalized contract costs</t>
        </is>
      </c>
      <c r="B7" s="6" t="n">
        <v>152121</v>
      </c>
      <c r="C7" s="6" t="n">
        <v>150325</v>
      </c>
      <c r="D7" s="6" t="n">
        <v>144115</v>
      </c>
    </row>
    <row r="8">
      <c r="A8" s="4" t="inlineStr">
        <is>
          <t>Stock-based compensation</t>
        </is>
      </c>
      <c r="B8" s="6" t="n">
        <v>103621</v>
      </c>
      <c r="C8" s="6" t="n">
        <v>109308</v>
      </c>
      <c r="D8" s="6" t="n">
        <v>112035</v>
      </c>
    </row>
    <row r="9">
      <c r="A9" s="4" t="inlineStr">
        <is>
          <t>Gain on equity method investment transaction</t>
        </is>
      </c>
      <c r="B9" s="6" t="n">
        <v>0</v>
      </c>
      <c r="C9" s="6" t="n">
        <v>-30151</v>
      </c>
      <c r="D9" s="6" t="n">
        <v>0</v>
      </c>
    </row>
    <row r="10">
      <c r="A10" s="4" t="inlineStr">
        <is>
          <t>Net gain on sale of operating assets</t>
        </is>
      </c>
      <c r="B10" s="6" t="n">
        <v>0</v>
      </c>
      <c r="C10" s="6" t="n">
        <v>-12129</v>
      </c>
      <c r="D10" s="6" t="n">
        <v>-22030</v>
      </c>
    </row>
    <row r="11">
      <c r="A11" s="4" t="inlineStr">
        <is>
          <t>Long-lived asset impairment</t>
        </is>
      </c>
      <c r="B11" s="6" t="n">
        <v>0</v>
      </c>
      <c r="C11" s="6" t="n">
        <v>0</v>
      </c>
      <c r="D11" s="6" t="n">
        <v>5114</v>
      </c>
    </row>
    <row r="12">
      <c r="A12" s="4" t="inlineStr">
        <is>
          <t>Deferred income taxes</t>
        </is>
      </c>
      <c r="B12" s="6" t="n">
        <v>23233</v>
      </c>
      <c r="C12" s="6" t="n">
        <v>52110</v>
      </c>
      <c r="D12" s="6" t="n">
        <v>-42242</v>
      </c>
    </row>
    <row r="13">
      <c r="A13" s="3" t="inlineStr">
        <is>
          <t>Change in current assets and liabilities, net of acquisitions of businesses:</t>
        </is>
      </c>
      <c r="B13" s="4" t="inlineStr">
        <is>
          <t xml:space="preserve"> </t>
        </is>
      </c>
      <c r="C13" s="4" t="inlineStr">
        <is>
          <t xml:space="preserve"> </t>
        </is>
      </c>
      <c r="D13" s="4" t="inlineStr">
        <is>
          <t xml:space="preserve"> </t>
        </is>
      </c>
    </row>
    <row r="14">
      <c r="A14" s="4" t="inlineStr">
        <is>
          <t>Accounts receivable, net</t>
        </is>
      </c>
      <c r="B14" s="6" t="n">
        <v>-151771</v>
      </c>
      <c r="C14" s="6" t="n">
        <v>-100392</v>
      </c>
      <c r="D14" s="6" t="n">
        <v>-32576</v>
      </c>
    </row>
    <row r="15">
      <c r="A15" s="4" t="inlineStr">
        <is>
          <t>Inventories, net</t>
        </is>
      </c>
      <c r="B15" s="6" t="n">
        <v>-35658</v>
      </c>
      <c r="C15" s="6" t="n">
        <v>16194</v>
      </c>
      <c r="D15" s="6" t="n">
        <v>-75501</v>
      </c>
    </row>
    <row r="16">
      <c r="A16" s="4" t="inlineStr">
        <is>
          <t>Uniforms and other rental items in service</t>
        </is>
      </c>
      <c r="B16" s="6" t="n">
        <v>-98252</v>
      </c>
      <c r="C16" s="6" t="n">
        <v>-111332</v>
      </c>
      <c r="D16" s="6" t="n">
        <v>-35659</v>
      </c>
    </row>
    <row r="17">
      <c r="A17" s="4" t="inlineStr">
        <is>
          <t>Prepaid expenses and other current assets and capitalized contract costs</t>
        </is>
      </c>
      <c r="B17" s="6" t="n">
        <v>-132173</v>
      </c>
      <c r="C17" s="6" t="n">
        <v>-28581</v>
      </c>
      <c r="D17" s="6" t="n">
        <v>-102600</v>
      </c>
    </row>
    <row r="18">
      <c r="A18" s="4" t="inlineStr">
        <is>
          <t>Accounts payable</t>
        </is>
      </c>
      <c r="B18" s="6" t="n">
        <v>53369</v>
      </c>
      <c r="C18" s="6" t="n">
        <v>22697</v>
      </c>
      <c r="D18" s="6" t="n">
        <v>-2604</v>
      </c>
    </row>
    <row r="19">
      <c r="A19" s="4" t="inlineStr">
        <is>
          <t>Accrued compensation and related liabilities</t>
        </is>
      </c>
      <c r="B19" s="6" t="n">
        <v>2711</v>
      </c>
      <c r="C19" s="6" t="n">
        <v>-3625</v>
      </c>
      <c r="D19" s="6" t="n">
        <v>113769</v>
      </c>
    </row>
    <row r="20">
      <c r="A20" s="4" t="inlineStr">
        <is>
          <t>Accrued liabilities and other</t>
        </is>
      </c>
      <c r="B20" s="6" t="n">
        <v>41314</v>
      </c>
      <c r="C20" s="6" t="n">
        <v>-9241</v>
      </c>
      <c r="D20" s="6" t="n">
        <v>-6735</v>
      </c>
    </row>
    <row r="21">
      <c r="A21" s="4" t="inlineStr">
        <is>
          <t>Income taxes, current</t>
        </is>
      </c>
      <c r="B21" s="6" t="n">
        <v>34248</v>
      </c>
      <c r="C21" s="6" t="n">
        <v>-2691</v>
      </c>
      <c r="D21" s="6" t="n">
        <v>-49150</v>
      </c>
    </row>
    <row r="22">
      <c r="A22" s="4" t="inlineStr">
        <is>
          <t>Net cash provided by operating activities</t>
        </is>
      </c>
      <c r="B22" s="6" t="n">
        <v>1597814</v>
      </c>
      <c r="C22" s="6" t="n">
        <v>1537625</v>
      </c>
      <c r="D22" s="6" t="n">
        <v>136074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331109</v>
      </c>
      <c r="C24" s="6" t="n">
        <v>-240672</v>
      </c>
      <c r="D24" s="6" t="n">
        <v>-143470</v>
      </c>
    </row>
    <row r="25">
      <c r="A25" s="4" t="inlineStr">
        <is>
          <t>Purchases of investments</t>
        </is>
      </c>
      <c r="B25" s="6" t="n">
        <v>-4566</v>
      </c>
      <c r="C25" s="6" t="n">
        <v>-6076</v>
      </c>
      <c r="D25" s="6" t="n">
        <v>-4299</v>
      </c>
    </row>
    <row r="26">
      <c r="A26" s="4" t="inlineStr">
        <is>
          <t>Proceeds from sale of operating assets, net of cash disposed</t>
        </is>
      </c>
      <c r="B26" s="6" t="n">
        <v>0</v>
      </c>
      <c r="C26" s="6" t="n">
        <v>15347</v>
      </c>
      <c r="D26" s="6" t="n">
        <v>31705</v>
      </c>
    </row>
    <row r="27">
      <c r="A27" s="4" t="inlineStr">
        <is>
          <t>Acquisitions of businesses, net of cash acquired</t>
        </is>
      </c>
      <c r="B27" s="6" t="n">
        <v>-46357</v>
      </c>
      <c r="C27" s="6" t="n">
        <v>-164228</v>
      </c>
      <c r="D27" s="6" t="n">
        <v>-10038</v>
      </c>
    </row>
    <row r="28">
      <c r="A28" s="4" t="inlineStr">
        <is>
          <t>Other, net</t>
        </is>
      </c>
      <c r="B28" s="6" t="n">
        <v>-6640</v>
      </c>
      <c r="C28" s="6" t="n">
        <v>-7006</v>
      </c>
      <c r="D28" s="6" t="n">
        <v>-11113</v>
      </c>
    </row>
    <row r="29">
      <c r="A29" s="4" t="inlineStr">
        <is>
          <t>Net cash used in investing activities</t>
        </is>
      </c>
      <c r="B29" s="6" t="n">
        <v>-388672</v>
      </c>
      <c r="C29" s="6" t="n">
        <v>-402635</v>
      </c>
      <c r="D29" s="6" t="n">
        <v>-137215</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issuance of commercial paper, net</t>
        </is>
      </c>
      <c r="B31" s="6" t="n">
        <v>-261200</v>
      </c>
      <c r="C31" s="6" t="n">
        <v>261200</v>
      </c>
      <c r="D31" s="6" t="n">
        <v>0</v>
      </c>
    </row>
    <row r="32">
      <c r="A32" s="4" t="inlineStr">
        <is>
          <t>Proceeds from issuance of debt</t>
        </is>
      </c>
      <c r="B32" s="6" t="n">
        <v>0</v>
      </c>
      <c r="C32" s="6" t="n">
        <v>1190506</v>
      </c>
      <c r="D32" s="6" t="n">
        <v>0</v>
      </c>
    </row>
    <row r="33">
      <c r="A33" s="4" t="inlineStr">
        <is>
          <t>Repayment of debt</t>
        </is>
      </c>
      <c r="B33" s="6" t="n">
        <v>-50000</v>
      </c>
      <c r="C33" s="6" t="n">
        <v>-1200000</v>
      </c>
      <c r="D33" s="6" t="n">
        <v>0</v>
      </c>
    </row>
    <row r="34">
      <c r="A34" s="4" t="inlineStr">
        <is>
          <t>Proceeds from exercise of stock-based compensation awards</t>
        </is>
      </c>
      <c r="B34" s="6" t="n">
        <v>3021</v>
      </c>
      <c r="C34" s="6" t="n">
        <v>117737</v>
      </c>
      <c r="D34" s="6" t="n">
        <v>129957</v>
      </c>
    </row>
    <row r="35">
      <c r="A35" s="4" t="inlineStr">
        <is>
          <t>Dividends paid</t>
        </is>
      </c>
      <c r="B35" s="6" t="n">
        <v>-449917</v>
      </c>
      <c r="C35" s="6" t="n">
        <v>-375119</v>
      </c>
      <c r="D35" s="6" t="n">
        <v>-451327</v>
      </c>
    </row>
    <row r="36">
      <c r="A36" s="4" t="inlineStr">
        <is>
          <t>Repurchase of common stock</t>
        </is>
      </c>
      <c r="B36" s="6" t="n">
        <v>-398865</v>
      </c>
      <c r="C36" s="6" t="n">
        <v>-1525873</v>
      </c>
      <c r="D36" s="6" t="n">
        <v>-554121</v>
      </c>
    </row>
    <row r="37">
      <c r="A37" s="4" t="inlineStr">
        <is>
          <t>Other, net</t>
        </is>
      </c>
      <c r="B37" s="6" t="n">
        <v>-15875</v>
      </c>
      <c r="C37" s="6" t="n">
        <v>-6394</v>
      </c>
      <c r="D37" s="6" t="n">
        <v>-4377</v>
      </c>
    </row>
    <row r="38">
      <c r="A38" s="4" t="inlineStr">
        <is>
          <t>Net cash used in financing activities</t>
        </is>
      </c>
      <c r="B38" s="6" t="n">
        <v>-1172836</v>
      </c>
      <c r="C38" s="6" t="n">
        <v>-1537943</v>
      </c>
      <c r="D38" s="6" t="n">
        <v>-879868</v>
      </c>
    </row>
    <row r="39">
      <c r="A39" s="4" t="inlineStr">
        <is>
          <t>Effect of exchange rate changes on cash and cash equivalents</t>
        </is>
      </c>
      <c r="B39" s="6" t="n">
        <v>-2628</v>
      </c>
      <c r="C39" s="6" t="n">
        <v>-216</v>
      </c>
      <c r="D39" s="6" t="n">
        <v>4581</v>
      </c>
    </row>
    <row r="40">
      <c r="A40" s="4" t="inlineStr">
        <is>
          <t>Net increase (decrease) in cash and cash equivalents</t>
        </is>
      </c>
      <c r="B40" s="6" t="n">
        <v>33678</v>
      </c>
      <c r="C40" s="6" t="n">
        <v>-403169</v>
      </c>
      <c r="D40" s="6" t="n">
        <v>348238</v>
      </c>
    </row>
    <row r="41">
      <c r="A41" s="4" t="inlineStr">
        <is>
          <t>Cash and cash equivalents at beginning of year</t>
        </is>
      </c>
      <c r="B41" s="6" t="n">
        <v>90471</v>
      </c>
      <c r="C41" s="6" t="n">
        <v>493640</v>
      </c>
      <c r="D41" s="6" t="n">
        <v>145402</v>
      </c>
    </row>
    <row r="42">
      <c r="A42" s="4" t="inlineStr">
        <is>
          <t>Cash and cash equivalents at end of year</t>
        </is>
      </c>
      <c r="B42" s="5" t="n">
        <v>124149</v>
      </c>
      <c r="C42" s="5" t="n">
        <v>90471</v>
      </c>
      <c r="D42" s="5" t="n">
        <v>4936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7:13:40Z</dcterms:created>
  <dcterms:modified xmlns:dcterms="http://purl.org/dc/terms/" xmlns:xsi="http://www.w3.org/2001/XMLSchema-instance" xsi:type="dcterms:W3CDTF">2023-07-27T17:13:40Z</dcterms:modified>
</cp:coreProperties>
</file>